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Earnings Per Share" sheetId="9" r:id="rId9"/>
    <s:sheet name="Acquisitions" sheetId="10" r:id="rId10"/>
    <s:sheet name="Investments" sheetId="11" r:id="rId11"/>
    <s:sheet name="Fair Value Measurements" sheetId="12" r:id="rId12"/>
    <s:sheet name="Stock-Based Compensation" sheetId="13" r:id="rId13"/>
    <s:sheet name="Goodwill And Other Intangible A" sheetId="14" r:id="rId14"/>
    <s:sheet name="Segment Information" sheetId="15" r:id="rId15"/>
    <s:sheet name="Convertible Senior Notes" sheetId="16" r:id="rId16"/>
    <s:sheet name="Credit Facility" sheetId="17" r:id="rId17"/>
    <s:sheet name="Derivative Financial Instrument" sheetId="18" r:id="rId18"/>
    <s:sheet name="Comprehensive Income" sheetId="19" r:id="rId19"/>
    <s:sheet name="Income Taxes" sheetId="20" r:id="rId20"/>
    <s:sheet name="Treasury Stock" sheetId="21" r:id="rId21"/>
    <s:sheet name="Commitments And Contingencies" sheetId="22" r:id="rId22"/>
    <s:sheet name="Restructuring" sheetId="23" r:id="rId23"/>
    <s:sheet name="Recent Accounting Pronouncement" sheetId="24" r:id="rId24"/>
    <s:sheet name="Significant Accounting Polici25" sheetId="25" r:id="rId25"/>
    <s:sheet name="Earnings Per Share (Tables)" sheetId="26" r:id="rId26"/>
    <s:sheet name="Acquisitions (Tables)" sheetId="27" r:id="rId27"/>
    <s:sheet name="Investments (Tables)" sheetId="28" r:id="rId28"/>
    <s:sheet name="Fair Value Measurements (Tables" sheetId="29" r:id="rId29"/>
    <s:sheet name="Stock-Based Compensation (Table" sheetId="30" r:id="rId30"/>
    <s:sheet name="Goodwill And Other Intangible31" sheetId="31" r:id="rId31"/>
    <s:sheet name="Segment Information (Tables)" sheetId="32" r:id="rId32"/>
    <s:sheet name="Convertible Senior Notes (Table" sheetId="33" r:id="rId33"/>
    <s:sheet name="Derivative Financial Instrume34" sheetId="34" r:id="rId34"/>
    <s:sheet name="Comprehensive Income (Tables)" sheetId="35" r:id="rId35"/>
    <s:sheet name="Restructuring (Tables)" sheetId="36" r:id="rId36"/>
    <s:sheet name="Basis Of Presentation (Details)" sheetId="37" r:id="rId37"/>
    <s:sheet name="Significant Accounting Polici38" sheetId="38" r:id="rId38"/>
    <s:sheet name="Earnings Per Share (Details)" sheetId="39" r:id="rId39"/>
    <s:sheet name="Acquisitions (Narrative) (Detai" sheetId="40" r:id="rId40"/>
    <s:sheet name="Acquisitions - Allocation of Pu" sheetId="41" r:id="rId41"/>
    <s:sheet name="Acquisitions Acquisitions - Int" sheetId="42" r:id="rId42"/>
    <s:sheet name="Acquisitions - Pro Forma Inform" sheetId="43" r:id="rId43"/>
    <s:sheet name="Investments (Narrative) (Detail" sheetId="44" r:id="rId44"/>
    <s:sheet name="Investments (Schedule of Availa" sheetId="45" r:id="rId45"/>
    <s:sheet name="Fair Value Measurements (Assets" sheetId="46" r:id="rId46"/>
    <s:sheet name="Fair Value Measurements (Asse47" sheetId="47" r:id="rId47"/>
    <s:sheet name="Fair Value Measurements (Asse48" sheetId="48" r:id="rId48"/>
    <s:sheet name="Fair Value Measurements (Additi" sheetId="49" r:id="rId49"/>
    <s:sheet name="Stock-Based Compensation (Narra" sheetId="50" r:id="rId50"/>
    <s:sheet name="Stock-Based Compensation (Detai" sheetId="51" r:id="rId51"/>
    <s:sheet name="Stock-Based Compensation (Assum" sheetId="52" r:id="rId52"/>
    <s:sheet name="Goodwill And Other Intangible53" sheetId="53" r:id="rId53"/>
    <s:sheet name="Goodwill And Other Intangible54" sheetId="54" r:id="rId54"/>
    <s:sheet name="Goodwill And Other Intangible55" sheetId="55" r:id="rId55"/>
    <s:sheet name="Segment Information (Net Revenu" sheetId="56" r:id="rId56"/>
    <s:sheet name="Segment Information (Revenues B" sheetId="57" r:id="rId57"/>
    <s:sheet name="Segment Information (Revenues58" sheetId="58" r:id="rId58"/>
    <s:sheet name="Convertible Senior Notes (Narra" sheetId="59" r:id="rId59"/>
    <s:sheet name="Convertible Senior Notes (Detai" sheetId="60" r:id="rId60"/>
    <s:sheet name="Convertible Notes - Schedule of" sheetId="61" r:id="rId61"/>
    <s:sheet name="Credit Facility (Details)" sheetId="62" r:id="rId62"/>
    <s:sheet name="Derivative Financial Instrume63" sheetId="63" r:id="rId63"/>
    <s:sheet name="Derivative Financial Instrume64" sheetId="64" r:id="rId64"/>
    <s:sheet name="Derivative Financial Instrume65" sheetId="65" r:id="rId65"/>
    <s:sheet name="Derivative Financial Instrume66" sheetId="66" r:id="rId66"/>
    <s:sheet name="Comprehensive Income (Changes i" sheetId="67" r:id="rId67"/>
    <s:sheet name="Comprehensive Income (Reclassif" sheetId="68" r:id="rId68"/>
    <s:sheet name="Income Taxes (Details)" sheetId="69" r:id="rId69"/>
    <s:sheet name="Treasury Stock (Details)" sheetId="70" r:id="rId70"/>
    <s:sheet name="Restructuring (Narrative) (Deta" sheetId="71" r:id="rId71"/>
    <s:sheet name="Restructuring (Restructuring Ch" sheetId="72" r:id="rId72"/>
    <s:sheet name="Restructuring (Activity in Rest" sheetId="73" r:id="rId73"/>
  </s:sheets>
  <s:definedNames/>
  <s:calcPr calcId="124519" calcMode="auto" fullCalcOnLoad="1"/>
</s:workbook>
</file>

<file path=xl/sharedStrings.xml><?xml version="1.0" encoding="utf-8"?>
<sst xmlns="http://schemas.openxmlformats.org/spreadsheetml/2006/main" uniqueCount="811">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TXS</t>
  </si>
  <si>
    <t>Entity Registrant Name</t>
  </si>
  <si>
    <t>CITRIX SYSTEM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 available-for-sale</t>
  </si>
  <si>
    <t>Accounts receivable, net of allowances of $6,417 and $5,976 at September 30, 2015 and December 31, 2014, respectively</t>
  </si>
  <si>
    <t>Inventories, net</t>
  </si>
  <si>
    <t>Prepaid expenses and other current assets</t>
  </si>
  <si>
    <t>Current portion of deferred tax assets, net</t>
  </si>
  <si>
    <t>Total current assets</t>
  </si>
  <si>
    <t>Long-term investments, available-for-sale</t>
  </si>
  <si>
    <t>Property and equipment, net</t>
  </si>
  <si>
    <t>Goodwill</t>
  </si>
  <si>
    <t>Other intangible assets, net</t>
  </si>
  <si>
    <t>Long-term portion of deferred tax assets, net</t>
  </si>
  <si>
    <t>Other assets</t>
  </si>
  <si>
    <t>Total assets</t>
  </si>
  <si>
    <t>Current liabilities:</t>
  </si>
  <si>
    <t>Accounts payable</t>
  </si>
  <si>
    <t>Accrued expenses and other current liabilities</t>
  </si>
  <si>
    <t>Income taxes payable</t>
  </si>
  <si>
    <t>Current portion of deferred revenues</t>
  </si>
  <si>
    <t>Total current liabilities</t>
  </si>
  <si>
    <t>Long-term portion of deferred revenues</t>
  </si>
  <si>
    <t>Convertible notes</t>
  </si>
  <si>
    <t>Other liabilities</t>
  </si>
  <si>
    <t>Commitments and contingencies</t>
  </si>
  <si>
    <t xml:space="preserve"> </t>
  </si>
  <si>
    <t>Stockholders' equity:</t>
  </si>
  <si>
    <t>Preferred stock at $.01 par value: 5,000 shares authorized, none issued and outstanding</t>
  </si>
  <si>
    <t>Common stock at $.001 par value: 1,000,000 shares authorized; 298,112 and 294,674 shares issued and outstanding at September 30, 2015 and December 31, 2014, respectively</t>
  </si>
  <si>
    <t>Additional paid-in capital</t>
  </si>
  <si>
    <t>Retained earnings</t>
  </si>
  <si>
    <t>Accumulated other comprehensive loss</t>
  </si>
  <si>
    <t>Stockholders' equity before treasury stock</t>
  </si>
  <si>
    <t>Less - common stock in treasury, at cost (140,987 and 133,898 shares at September 30, 2015 and December 31, 2014, respectively)</t>
  </si>
  <si>
    <t>Total stockholders' equity</t>
  </si>
  <si>
    <t>Total liabilities and stockholders'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mmon stock in treasury, shares</t>
  </si>
  <si>
    <t>Condensed Consolidated Statements Of Income (Unaudited) - USD ($) shares in Thousands, $ in Thousands</t>
  </si>
  <si>
    <t>3 Months Ended</t>
  </si>
  <si>
    <t>Sep. 30, 2014</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Total cost of net revenues</t>
  </si>
  <si>
    <t>Gross margin</t>
  </si>
  <si>
    <t>Operating expenses:</t>
  </si>
  <si>
    <t>Research and development</t>
  </si>
  <si>
    <t>Sales, marketing and services</t>
  </si>
  <si>
    <t>General and administrative</t>
  </si>
  <si>
    <t>Amortization and impairment of other intangible assets</t>
  </si>
  <si>
    <t>Restructuring</t>
  </si>
  <si>
    <t>Total operating expenses</t>
  </si>
  <si>
    <t>Income from operations</t>
  </si>
  <si>
    <t>Interest income</t>
  </si>
  <si>
    <t>Interest expense</t>
  </si>
  <si>
    <t>Other expense, net</t>
  </si>
  <si>
    <t>Income before income taxes</t>
  </si>
  <si>
    <t>Income tax (benefit) expense</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nuaudited) - USD ($) $ in Thousands</t>
  </si>
  <si>
    <t>Statement of Comprehensive Income [Abstract]</t>
  </si>
  <si>
    <t>Other comprehensive (loss) income:</t>
  </si>
  <si>
    <t>Change in foreign currency translation adjustment</t>
  </si>
  <si>
    <t>Available for sale securities:</t>
  </si>
  <si>
    <t>Change in net unrealized gains (losses)</t>
  </si>
  <si>
    <t>Less: reclassification adjustment for net gains included in net income</t>
  </si>
  <si>
    <t>Net change (net of tax effect)</t>
  </si>
  <si>
    <t>Loss on pension liability</t>
  </si>
  <si>
    <t>Cash flow hedges:</t>
  </si>
  <si>
    <t>Change in unrealized losses</t>
  </si>
  <si>
    <t>Less: reclassification adjustment for net losses (gains) included in net income</t>
  </si>
  <si>
    <t>Other comprehensive (loss) income</t>
  </si>
  <si>
    <t>Comprehensive income</t>
  </si>
  <si>
    <t>Condensed Consolidated Statements Of Cash Flows (Unaudited) - USD ($) $ in Thousands</t>
  </si>
  <si>
    <t>Operating Activities</t>
  </si>
  <si>
    <t>Adjustments to reconcile net income to net cash provided by operating activities:</t>
  </si>
  <si>
    <t>Depreciation, amortization and other</t>
  </si>
  <si>
    <t>Stock-based compensation expense</t>
  </si>
  <si>
    <t>Excess tax benefit from stock-based compensation</t>
  </si>
  <si>
    <t>Deferred income tax benefit</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Purchases) proceeds from cost method investments, net</t>
  </si>
  <si>
    <t>Cash paid for acquisitions, net of cash acquired</t>
  </si>
  <si>
    <t>Cash paid for licensing agreements and product related intangible assets</t>
  </si>
  <si>
    <t>Net cash used in investing activities</t>
  </si>
  <si>
    <t>Financing Activities</t>
  </si>
  <si>
    <t>Proceeds from issuance of common stock under stock-based compensation plans</t>
  </si>
  <si>
    <t>Proceeds from issuance of convertible notes, net of issuance costs</t>
  </si>
  <si>
    <t>Purchase of convertible note hedges</t>
  </si>
  <si>
    <t>Proceeds from issuance of warrants</t>
  </si>
  <si>
    <t>Proceeds from credit facility</t>
  </si>
  <si>
    <t>Repayment of credit facility</t>
  </si>
  <si>
    <t>Repayment of acquired debt</t>
  </si>
  <si>
    <t>Stock repurchases, net</t>
  </si>
  <si>
    <t>Cash paid for tax withholding on vested stock award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4 . The condensed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 The Company’s revenues are derived from its Enterprise and Service Provider products, which primarily include its Workspace Services products, Delivery Networking products and related license updates and maintenance and professional services and from its Mobility Apps products, which primarily include Communications Cloud and Workflow Cloud products. Enterprise and Service Provider and Mobility Apps business units constitute the Company's two reportable segments. See Note 9 for more information on the Company's segments.</t>
  </si>
  <si>
    <t>Significant Accounting Policies</t>
  </si>
  <si>
    <t>Accounting Policies [Abstract]</t>
  </si>
  <si>
    <t>SIGNIFICANT ACCOUNTING POLICIES</t>
  </si>
  <si>
    <t>SIGNIFICANT ACCOUNTING POLICIES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income taxes and the amortization and depreciation periods for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 Available-for-sale Investments Short-term and long-term available-for-sale investments as of September 30, 2015 and December 31, 2014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investment information. Revenue Recognition Net revenues include the following categories: Product and licenses,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which is typically 12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12 to 24 months. The Company capitalizes certain third-party commissions related to Subscription Advantage,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and replacement of malfunctioning appliances. Dedicated account management is available as an add-on to the program for a higher level of service. Software maintenance includes unlimited technical support, immediate access to software upgrades, enhancements and maintenance releases when and if they become available during the term of the contract. Professional services revenues are comprised of fees from consulting services related to the implementation of the Company’s products and fees from product training and certification, which are recognized as the services are provided.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Our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Company’s Mobility Apps products are considered hosted service arrangements per the authoritative guidance, or SaaS. Generally, the Company’s Mobility Apps products are sold separately and not bundled with the Enterprise and Service Provider business unit’s products and services.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densed consolidated financial statements and have historically been within management’s expectations. Allowances for estimated product returns amounted to approximately $1.1 million and $2.2 million at September 30, 2015 and December 31, 2014 ,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 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Effective January 1, 2015, the functional currency of the Company’s wholly-owned foreign subsidiaries of its Mobility Apps business unit became the U.S. dollar as a result of a reorganization in the foreign subsidiaries' operations. Prior to January 1, 2015, the functional currency of the Company’s wholly-owned foreign subsidiaries of its Mobility Apps business unit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The change in functional currency is applied on a prospective basis, therefore a ny gains and losses that were previously recorded in Accumulated other comprehensive loss remain unchanged from January 1, 2015.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See Note 9 for information on the Company's Enterprise and Service Provider and Mobility Apps business units.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7 for further information regarding the Company’s stock-based compensation plans.</t>
  </si>
  <si>
    <t>Earnings Per Share</t>
  </si>
  <si>
    <t>Earnings Per Share [Abstract]</t>
  </si>
  <si>
    <t>EARNINGS PER SHARE</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calculated using the treasury stock method) during the period they were outstanding. The following table sets forth the computation of basic and diluted net income per share (in thousands, except per share information): Three Months Ended Nine Months Ended September 30, September 30, 2015 2014 2015 2014 Numerator: Net income $ 55,925 $ 47,532 $ 188,087 $ 156,495 Denominator: Denominator for basic earnings per share - weighted-average shares outstanding 160,359 164,229 160,359 172,622 Effect of dilutive employee stock awards 1,418 1,484 1,357 1,401 Denominator for diluted earnings per share - weighted-average shares outstanding 161,777 165,713 161,716 174,023 Basic earnings per share $ 0.35 $ 0.29 $ 1.17 $ 0.91 Diluted earnings per share $ 0.35 $ 0.29 $ 1.16 $ 0.90 Anti-dilutive weighted-average shares from stock awards 1,572 2,807 2,416 3,287 The weighted-average number of shares outstanding used in the computation of basic and diluted earnings per share does not include the effect of the potential outstanding common stock from the Company's convertible senior notes and warrants. The effects of these potentially outstanding shares were not included in the calculation of diluted earnings per share because the effect would have been anti-dilutive. The Company uses the treasury stock method for calculating any potential dilutive effect of the conversion spread on its Convertible Senior Notes (the "Convertible Notes") on diluted earnings per share, if applicable, as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hares for a given period exceeds the conversion price of $90.00 per share. For the three and nine months ended September 30, 2015 , the Convertible Notes have been excluded from the computation of diluted earnings per share as the effect would be anti-dilutive since the conversion price of the Convertible Notes exceeded the average market price of the Company’s common stock. In addition, the Company uses the treasury stock method for calculating any potential dilutive effect related to the warrants. See Note 10 to the Company's condensed consolidated financial statements for detailed information on the Convertible Notes offering.</t>
  </si>
  <si>
    <t>Acquisitions</t>
  </si>
  <si>
    <t>Business Combinations [Abstract]</t>
  </si>
  <si>
    <t>ACQUISITIONS</t>
  </si>
  <si>
    <t>ACQUISITIONS 2015 Acquisitions Sanbolic On January 8, 2015, the Company acquired all of the issued and outstanding securities of Sanbolic, Inc. (“Sanbolic”). Sanbolic is an innovator and leader in workload-oriented storage virtualization technologies. The Sanbolic technology, combined with XenDesktop, XenApp, and XenMobile products will enable the Company to develop a range of differentiated solutions that will reduce the complexity of Microsoft Windows application delivery and desktop virtualization deployments. Sanbolic became part of the Company's Enterprise and Service Provider segment. The total cash consideration for this transaction was approximately $89.4 million , net of $0.2 million cash acquired. Transaction costs associated with the acquisition were $0.5 million . No transaction costs were recorded during the three months ended September 30, 2015 and the Company expensed $0.2 million during the nine months ended September 30, 2015 , which is included in General and administrative expense in the accompanying condensed consolidated statements of income. In addition, in connection with the acquisition, the Company assumed non-vested stock units which were converted into the right to receive, in the aggregate, up to 37,057 shares of the Company's common stock, for which the vesting period began on the closing of the transaction. Grasshopper On May 18, 2015, the Company acquired all of the membership interests of Grasshopper Group, LLC (“Grasshopper”), a leading provider of cloud-based phone solutions for small businesses. With the acquisition, the Company will expand its breadth of communication and collaboration solutions for small businesses, including GoToMeeting, GoToTraining, GoToWebinar, OpenVoice and ShareFile. Grasshopper became part of the Mobility Apps segment. Total cash consideration for this transaction was approximately $161.5 million , net of $3.6 million cash acquired. Transaction costs associated with the acquisition were $0.3 million . No transaction costs were recorded during the three months ended September 30, 2015 and the Company expensed $0.3 million during the nine months ended September 30, 2015 , which is included in General and administrative expense in the accompanying condensed consolidated statements of income. In addition, in connection with the acquisition, the Company assumed non-vested stock units which were converted into the right to receive, in the aggregate, up to 105,765 shares of the Company's common stock, for which the vesting period commenced on the closing of the transaction. Purchase Accounting for the 2015 Acquisitions The purchase prices for companies acquired during the nine months ended September 30, 2015 , which include Sanbolic and Grasshopper (collectively, the "2015 Acquisitions"), were allocated to the acquired net tangible and intangible assets based on estimated fair values as of the date of each acquisition. The allocation of the total purchase prices is summarized below (in thousands): Sanbolic Grasshopper Purchase Price Allocation Asset Life Purchase Price Allocation Asset Life Current assets $ 581 $ 4,818 Property and equipment — 467 Various Intangible assets 45,300 Various 71,400 Various Goodwill 61,639 Indefinite 99,686 Indefinite Other assets — 80 Assets acquired 107,520 176,451 Current liabilities assumed 1,454 11,181 Long-term liabilities assumed 3,175 158 Deferred tax liabilities, non-current 13,295 — Net assets acquired $ 89,596 $ 165,112 The company continues to evaluate certain income tax assets and liabilities related to the Sanbolic acquisition. Current assets acquired in connection with the 2015 Acquisitions consisted primarily of cash, accounts receivable, deferred tax assets and other short term assets. Current liabilities assumed in connection with the 2015 Acquisitions consisted primarily of accounts payable, other accrued expenses and short-term debt. Long-term liabilities assumed in connection with the 2015 Acquisitions consisted of long-term debt and other long-term liabilities. Both short-term and long-term debt were paid in full subsequent to the Sanbolic and Grasshopper acquisition dates. Goodwill from the Sanbolic acquisition was assigned to the Enterprise and Service Provider segment whereas goodwill from the Grasshopper acquisition was assigned to the Mobility Apps segment. The goodwill related to the Sanbolic acquisition is not deductible for tax purposes and the goodwill related to the Grasshopper acquisition is deductible for tax purposes. See Note 9 for segment information. The goodwill amount from the 2015 Acquisitions is comprised primarily of expected synergies from combining operations and other intangible assets that do not qualify for separate recognition. Revenue from the Sanbolic acquisition is included in the Enterprise and Service Provider segment and revenue from the Grasshopper acquisition is included in the Mobility Apps segment. The Company has included the effect of the 2015 Acquisitions in its results of operations prospectively from the respective dates of acquisitions. Identifiable intangible assets acquired in connection with the 2015 Acquisitions (in thousands) and the weighted-average lives are as follows: Sanbolic Asset Life Grasshopper Asset Life Core and product technologies $ 43,800 5 and 6 years $ 25,000 7 years Customer relationships 1,500 2 years 37,900 5 years Telecommunication carrier relationships — 7,900 2 years Trade name — 600 2 years Total $ 45,300 $ 71,400 The following unaudited pro-forma information combines the consolidated results of the operations of the Company and the 2015 Acquisitions as if the acquisitions had occurred on January 1, 2014, the first day of the Company's fiscal year 2014 (in thousands, except per share data): Three Months Ended September 30, Nine Months Ended September 30, 2015 2014 2015 2014 Revenues $ 813,309 $ 766,282 $ 2,384,428 $ 2,310,979 Income from operations 63,837 53,260 229,379 166,384 Net income 55,949 44,005 182,685 144,398 Per share - basic 0.35 0.27 1.14 0.84 Per share - diluted 0.35 0.27 1.13 0.83 2014 Acquisitions Framehawk In January 2014, the Company acquired all of the issued and outstanding securities of Framehawk, Inc. ("Framehawk"). The Framehawk solution, which optimizes the delivery of virtual desktops and applications to mobile devices, was combined with HDX technology in the Citrix XenApp and XenDesktop products to deliver an improved user experience under adverse network conditions. Framehawk became part of the Company's Enterprise and Service Provider segment. The total cash consideration for this transaction was approximately $24.2 million , net of $0.2 million of cash acquired. Transaction costs associated with the acquisition were approximately $0.1 million , all of which the Company expensed during the nine months ended September 30, 2014 and are included in General and administrative expense in the accompanying condensed consolidated statements of income. RightSignature In October 2014, the Company acquired all of the membership interests of RightSignature, LLC. ("RightSignature”). The RightSignature technology expands the Workflow Cloud beyond storage and file transfer to supporting e-signature and approval workflows. RightSignature became a part of the Company's Mobility Apps segment. The total cash consideration for this transaction was approximately $37.8 million , net of $1.1 million of cash acquired. Transaction costs associated with the acquisition were approximately $0.2 million , of which the Company expensed $ 0.1 million during the nine months ended September 30, 2014 and are included in General and administrative expense in the accompanying condensed consolidated statements of income. In addition, in connection with the acquisition, the Company assumed non-vested stock units which were converted into the right to receive, in the aggregate, up to 67,500 of the Company's common stock, for which the vesting period began on the closing of the transaction. 2014 Other Acquisitions During the second quarter of 2014, the Company acquired all of the issued and outstanding securities of a privately-held company. The total cash consideration for this transaction was approximately $17.2 million , net of $0.8 million of cash acquired. This business became part of the Company's Enterprise and Service Provider segment. Transaction costs associated with the acquisition were approximately $0.1 million , all of which the Company expensed during the nine months ended September 30, 2014 and are included in General and administrative expense in the accompanying condensed consolidated statements of income. In the fourth quarter of 2014, the Company acquired all of the issued and outstanding securities of two privately-held companies for total cash consideration of approximately $19.9 million , net of $0.2 million of cash acquired. The businesses became part of the Company's Enterprise and Service Provider segment. In addition, in connection with one of the acquisitions, the Company assumed non-vested stock units which were converted into the right to receive, in the aggregate, up to 23,430 shares of the Company's common stock, for which the vesting period began on the closing of the transaction. Transaction costs associated with the acquisitions were not significant.</t>
  </si>
  <si>
    <t>Investments</t>
  </si>
  <si>
    <t>Investments [Abstract]</t>
  </si>
  <si>
    <t>INVESTMENTS</t>
  </si>
  <si>
    <t>INVESTMENTS Available-for-sale Investments Investments in available-for-sale securities at fair value were as follows for the periods ended (in thousands): September 30, 2015 December 31, 2014 Description of the Securities Amortized Cost Gross Unrealized Gains Gross Unrealized Losses Fair Value Amortized Cost Gross Unrealized Gains Gross Unrealized Losses Fair Value Agency securities $ 577,539 $ 1,422 $ (80 ) $ 578,881 $ 637,474 $ 1,296 $ (457 ) $ 638,313 Corporate securities 679,887 396 (928 ) 679,355 795,255 232 (1,372 ) 794,115 Municipal securities 15,466 28 (1 ) 15,493 48,744 17 (31 ) 48,730 Government securities 63,596 143 — 63,739 121,431 37 (256 ) 121,212 Total $ 1,336,488 $ 1,989 $ (1,009 ) $ 1,337,468 $ 1,602,904 $ 1,582 $ (2,116 ) $ 1,602,370 The change in net unrealized gains (losses) on available-for-sale securities recorded in Other comprehensive (loss) income includes unrealized gains (losse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has no effect on total comprehensive income or equity and was not material for all periods presented. See Note 13 for more information related to comprehensive income. The average remaining maturities of the Company’s short-term and long-term available-for-sale investments at September 30, 2015 were approximately six months and three years, respectively. Realized Gains and Losses on Available-for-sale Investments For the three and nine months ended September 30, 2015 , the Company received proceeds from the sales of available-for-sale investments of $718.4 million and $1.55 billion , respectively, and for the three and nine months ended September 30, 2014 , it received proceeds from the sales of available-for-sale investments of $469.6 million and $1.34 billion , respectively. The Company had realized gains on the sales of available-for-sale investments during the three and nine months ended September 30, 2015 of $0.3 million and $0.7 million , respectively, and for the three and nine months ended September 30, 2014 , it had realized gains on the sales of available-for-sale investments of $0.2 million and $1.4 million , respectively. For the three and nine months ended September 30, 2015 , the Company had realized losses on available-for-sale investments of $0.6 million and $0.9 million , respectively, and for the three and nine months ended September 30, 2014 , it had realized losses on available-for-sale investments of $0.1 million and $0.4 million , respectively, primarily related to prepayments at par of securities purchased at a premium. All realized gains and losses related to the sales of available-for-sale investments are included in Other expense, net, in the accompanying condensed consolidated statements of income. Unrealized Losses on Available-for-Sale Investments The gross unrealized losses on the Company’s available-for-sale investments that are not deemed to be other-than-temporarily impaired as of September 30, 2015 and December 31, 2014 were $1.0 million and $2.1 million ,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 Cost Method Investments The Company held direct investments in privately-held companies of approximately $17.2 million and $16.6 million as of September 30, 2015 and December 31, 2014 , respectively, which are accounted for based on the cost method and are included in Other assets in the accompanying condensed consolidated balance sheets. The Company periodically reviews these investments for impairment. If the Company determines that an other-than-temporary impairment has occurred, it will write-down the investment to its fair value. For the three months ended September 30, 2015 , no cost method investments were determined to be impaired. For the nine months ended September 30, 2015 , the Company determined that certain cost method investments were impaired and recorded a charge of $3.0 million which was included in Other expense, net in the accompanying condensed consolidated statements of income. For the three and nine months ended September 30, 2014 , the Company determined that certain cost method investments were impaired and recorded a charge of $3.2 million and $8.3 million , respectively, which were included in Other expense, net in the accompanying condensed consolidated statements of income. During the three and nine months ended September 30, 2015 , no gains were recorded on cost method investments. During the three and nine months ended September 30, 2014 , certain early-stage entities in which the Company held direct investments were acquired by third parties and as a result of such sale transactions, the Company recorded gains of $1.2 million and $2.7 million , respectively, which were included in Other expense, net in the accompanying condensed consolidated statements of income.</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September 30, 2015 Quoted Prices In Active Markets for Identical Assets (Level 1) Significant Other Observable Inputs (Level 2) Significant Unobservable Inputs (Level 3) (In thousands) Assets: Cash and cash equivalents: Cash $ 295,170 $ 295,170 $ — $ — Money market funds 220,004 220,004 — — Corporate securities 12,420 — 12,420 — Available-for-sale securities: Agency securities 578,881 — 578,881 — Corporate securities 679,355 — 673,193 6,162 Municipal securities 15,493 — 15,493 — Government securities 63,739 — 63,739 — Prepaid expenses and other current assets: Foreign currency derivatives 1,191 — 1,191 — Total assets $ 1,866,253 $ 515,174 $ 1,344,917 $ 6,162 Accrued expenses and other current liabilities: Foreign currency derivatives 3,783 — 3,783 — Total liabilities $ 3,783 $ — $ 3,783 $ — As of December 31, 2014 Quoted Prices In Active Markets for Identical Assets (Level 1) Significant Other Observable Inputs (Level 2) Significant Unobservable Inputs (Level 3) (In thousands) Assets: Cash and cash equivalents: Cash $ 230,370 $ 230,370 $ — $ — Money market funds 29,512 29,512 — — Corporate securities 267 — 267 — Available-for-sale securities: Agency securities 638,313 — 638,313 — Corporate securities 794,115 — 788,042 6,073 Municipal securities 48,730 — 48,730 — Government securities 121,212 — 121,212 — Prepaid expenses and other current assets: Foreign currency derivatives 1,206 — 1,206 — Total assets $ 1,863,725 $ 259,882 $ 1,597,770 $ 6,073 Accrued expenses and other current liabilities: Foreign currency derivatives 9,692 — 9,692 — Total liabilities $ 9,692 $ — $ 9,692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Recurring Basis Using Significant Unobservable Inputs (Level 3) The Company has invested in convertible debt securities of certain early-stage entities that are classified as available-for-sale investments. As quoted prices in active markets or other observable inputs were not available for these investments, in order to measure them at fair value, the Company utilized a discounted cash flow model using a discount rate reflecting the market risk inherent in holding securities of an early-stage enterprise, adjusted by the probability-weighted exit possibilities associated with the convertible debt securities. This methodology required the Company to make assumptions that were not directly or indirectly observable regarding the fair value of the convertible debt securities; accordingly they are a Level 3 valuation and are included in the table below. Corporate Securities (In thousands) Balance at December 31, 2014 $ 6,073 Purchases of Level 3 securities 1,475 Proceeds received on Level 3 securities (101 ) Total net realized losses included in earnings (838 ) Transfers out of Level 3 (447 ) Balance at September 30, 2015 $ 6,162 Transfers out of Level 3 relate to certain of the Company's investments in convertible debt securities of early-stage entities that were reclassified from available-for-sale investments to cost method investments upon conversion to equity ownership. These amounts are included in Other assets in the accompanying consolidated balance sheets. Realized losses included in earnings for the period are reported in Other expense, net in the accompanying consolidated statements of income. Assets Measured at Fair Value on a Non-recurring Basis Using Significant Unobservable Inputs (Level 3) During the nine months ended September 30, 2015 , certain cost method investments with a combined carrying value of $3.0 million were determined to be impaired and written down to zero . The impairment charge is included in Other expense, net in the accompanying condensed consolidated financial statements. For the nine months ended September 30, 2014 , the Company determined that certain cost method investments were impaired and recorded a charge of $8.3 million which was included in Other expense, net in the accompanying condensed consolidated financial statements. In determining the fair value of cost method investments, the Company considers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s represent a Level 3 valuation as the assumptions used in valuing these investments were not directly or indirectly observabl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These non-recurring fair value measurements are categorized as Level 3 significant unobservable inputs. See Note 8 to the Company's condensed consolidated financial statements for detailed information related to Goodwill and Other Intangible Assets. Additional Disclosures Regarding Fair Value Measurements The carrying value of accounts receivable, accounts payable and accrued expenses approximate their fair value due to the short maturity of these items. As of September 30, 2015 , the fair value of the Convertible Notes, which was determined based on inputs that are observable in the market (Level 2) based on the closing trading price per $100 as of the last day of trading for the quarter ended September 30, 2015 , and carrying value of debt instruments (carrying value excludes the equity component of the Company’s Convertible Notes classified in equity) was as follows (in thousands): Fair Value Carrying Value Convertible Senior Notes $ 1,541,719 $ 1,316,892</t>
  </si>
  <si>
    <t>Stock-Based Compensation</t>
  </si>
  <si>
    <t>Disclosure of Compensation Related Costs, Share-based Payments [Abstract]</t>
  </si>
  <si>
    <t>STOCK-BASED COMPENSATION</t>
  </si>
  <si>
    <t>STOCK-BASED COMPENSATION The Company’s stock-based compensation program is a long-term retention program that is intended to attract and reward talented employees and align stockholder and employee interests. As of September 30, 2015 , the Company had two stock-based compensation plans under which it was granting stock options and non-vested stock units. The Company is currently granting stock-based awards from its 2014 Equity Incentive Plan (the "2014 Plan"). In December 2014, the Company's Board of Directors approved the 2015 Employee Stock Purchase Plan (the “2015 ESPP”), which was approved by stockholders at the Company's Annual Meeting of Stockholders held on May 28, 2015. The 2015 ESPP has replaced the Company's Amended and Restated 2005 Employee Stock Purchase Plan (as amended, the "2005 ESPP").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and expired stock plans that are still outstanding typically expire between five and ten years from the date of grant and will continue to be subject to all the terms and conditions of such plans, as applicable. The Company’s superseded and expired stock plans include the Amended and Restated 1995 Stock Plan and the Amended and Restated 2005 Equity Incentive Plan and the 2005 ESPP.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SARs and ISOs are not currently being granted. Currently, the 2014 Plan provides for the issuance of 29,000,000 shares of common stock. In addition, shares of common stock underlying any awards granted under the Company’s Amended and Restated 2005 Equity Incentive Plan, as amended, that are forfeited, canceled or otherwise terminated (other than by exercise) are added to its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September 30, 2015 , there were 28,949,258 shares of common stock reserved for issuance pursuant to the Company’s stock-based compensation plans and the Company had authorization under its 2014 Plan to grant stock-based awards covering 21,163,715 shares of common stock. Under the 2015 ESPP, all full-time and certain part-time employees of the Company are eligible to purchase common stock of the Company twice per year at the end of a six -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the last business day of a Payment Period.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September 30, 2015 , 3,872,661 shares had been issued under the 2005 ESPP. As of September 30, 2015 , 245,029 shares have been issued under the 2015 ESPP. The Company recorded stock-based compensation costs related to its employee stock purchase plans of $2.3 million and $5.2 million for the three and nine months ended September 30, 2015 , respectively, and the Company recorded stock-based compensation costs of $1.3 million and $4.0 million for the three and nine months ended September 30, 2014 , respectively. Effective with the Payment Period beginning in July 2015, the purchase price to participating employees will be 85% of the fair market value of the Company's common stock, on either the first business day of the Payment Period or the last business day of the Payment Period, whichever is lower. The Company used the Black-Scholes model to estimate the fair value of its Employee Stock Purchase Plan awards with the following weighted-average assumptions: Three Months Ended September 30, 2015 Expected volatility factor 0.35 Risk free interest rate 0.25 % Expected dividend yield 0 % Expected life (in years) 0.5 The Company determined the expected volatility factor by considering the implied volatility in six-month market-traded options of the Company's common stock based on third 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ompany's expected dividend yield input was zero as it has not historically paid, nor expects in the future to pay, cash dividends on its common stock. The expected term is based on the term of the purchase period for grants made under the ESPP. Stock-Based Compensation The detail of the total stock-based compensation recognized by income statement classification is as follows (in thousands): Three Months Ended Three Months Ended Nine Months Ended Nine Months Ended Income Statement Classifications September 30, 2015 September 30, 2014 September 30, 2015 September 30, 2014 Cost of services and maintenance revenues $ 803 $ 673 $ 2,095 $ 1,854 Research and development 9,118 13,989 31,454 42,102 Sales, marketing and services 16,922 15,073 38,083 46,885 General and administrative 11,828 12,714 32,042 37,599 Total $ 38,671 $ 42,449 $ 103,674 $ 128,440 Non-vested Stock Units Market Performance and Service Condition Stock Units In March 2015 and 2014, the Company granted senior level employees non-vested stock unit awards representing, in the aggregate, 393,464 and 378,022 non-vested stock units, respectively, that vest based on certain target market performance and service conditions. The number of non-vested stock units underlying each award will be determined within sixty days of the calendar year following the end of a three -year performance period ending December 31, 2017 for the March 2015 awards and December 31, 2016 for the March 2014 awards. The attainment level under the award will be based on the Company's total return to stockholders over the performance period compared to the return on the Nasdaq Composite Total Return Index (the "XCMP"). If the Company's return is positive and meets or exceeds the indexed return, the number of non-vested stock units issued will be based on interpolation, with the maximum number of non-vested stock units issuable pursuant to the award capped at 200% of the target number of non-vested stock units set forth in the award agreement if the Company's return exceeds the indexed return by 40% or more. If the Company's return over the performance period is positive but underperforms the index, a number of non-vested stock units will be issued, below the target award, based on interpolation; however, no non-vested stock units will be issued if the Company's return underperforms the index by more than 20% over the performance period. In the event the Company's return to stockholders is negative but still meets or exceeds the indexed return, only 75% of the target award shall be issued.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5 Grant March 2014 Grant Expected volatility factor 0.14 - 0.29 0.19 - 0.38 Risk free interest rate 0.85 % 0.81 % Expected dividend yield 0 % 0 % 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a 2.76 year period, which was the remaining term of the performance period at the date of grant. The risk 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estimated fair value of each award as of the date of grant was $61.01 for the March 2015 grant and $56.94 for the March 2014 grant. Service Based Stock Units The Company also awards senior level, certain other employees and new non-employee directors non-vested stock units granted under the 2014 Plan that vest based on service. These non-vested stock unit awards generally vest 33.33% on each anniversary subsequent to the date of the award. The Company also assumes non-vested stock units in connection with certain of its acquisitions. The assumed awards have the same three year vesting schedule. Each non-vested stock unit, upon vesting, represents the right to receive one share of the Company’s common stock. In addition, the Company awards non-vested stock units to all of its continuing non-employee directors. These awards vest monthly in 12 equal installments based on service and, upon vesting, each stock unit represents the right to receive one share of the Company's common stock. Unrecognized Compensation Related to Stock Units As of September 30, 2015 , the number of all non-vested stock units outstanding, including market performance and service condition awards and service-based awards, including service-based awards assumed in connection with acquisitions, were 5,633,512 . As of September 30, 2015 , there was $264.2 million of total unrecognized compensation cost related to non-vested stock units. The unrecognized cost is expected to be recognized over a weighted-average period of 1.93 years. See Note 4 for more information regarding the Company's acquisitions. Stock Options Stock options granted under the 2014 Plan typically have a five -year life and vest over three years, with 33.3% of the shares underlying the option vesting on the first anniversary of the date of grant and the remainder of the underlying shares vesting in equal monthly installments at a rate of 2.78% thereafter (the "Standard Vesting Rate"). The Company may assume stock options from certain of its acquisitions for which the vesting period is typically reset to vest over three years at the Standard Vesting Rate. The Company uses the Black-Scholes option pricing model to determine the fair value of stock options. There were no stock options granted or assumed during the three and nine months ended September 30, 2015 and 2014 . The total intrinsic value of options exercised during the three and nine months ended September 30, 2015 was $4.4 million and $18.2 million , respectively and the total intrinsic value of options exercised during the three and nine months ended September 30, 2014 was $11.3 million and $31.3 million . The intrinsic value is calculated as the difference between the market value on the date of exercise and the exercise price of the shares. As of September 30, 2015 , there was $0.4 million of total unrecognized compensation cost related to stock options. That cost is expected to be recognized over a weighted-average period of 0.36 years.</t>
  </si>
  <si>
    <t>Goodwill And Other Intangible Assets</t>
  </si>
  <si>
    <t>Goodwill and Intangible Assets Disclosure [Abstract]</t>
  </si>
  <si>
    <t>GOODWILL AND OTHER INTANGIBLE ASSETS</t>
  </si>
  <si>
    <t>GOODWILL AND OTHER INTANGIBLE ASSETS Goodwill 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test analysis completed during the fourth quarter of 2014 . There were no indicators of impairment during the nine months ended September 30, 2015 . In-process R&amp;D acquired in connection with the Company's acquisitions was not significant. See Note 4 for more information regarding the Company's acquisitions and Note 9 for more information regarding the Company's segments. The following table presents the change in goodwill allocated to the Company’s reportable segments during the nine months ended September 30, 2015 (in thousands): Balance at January 1, 2015 Additions Other Balance at September 30, 2015 Enterprise and Service Provider $ 1,434,369 $ 61,639 $ (740 ) (2) $ 1,495,268 Mobility Apps 362,482 99,686 — 462,168 Consolidated $ 1,796,851 $ 161,325 (1) $ (740 ) $ 1,957,436 (1) Amounts relate to 2015 acquisitions. See Note 4 for more information regarding the Company’s acquisitions. (2) Amount relates to adjustments to the preliminary purchase price allocation associated with 2014 acquisi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September 30, 2015 December 31, 2014 Gross Carrying Amount Accumulated Amortization Gross Carrying Amount Accumulated Amortization Product related intangible assets $ 683,695 $ 500,282 $ 618,336 $ 454,830 Other 455,862 273,227 492,960 265,749 Total $ 1,139,557 $ 773,509 $ 1,111,296 $ 720,579 Amortization of product related intangible assets, which consists primarily of product-related technologies and patents, was $20.1 million and $24.0 million for the three months ended September 30, 2015 and 2014 , respectively, and $57.6 million and $102.7 million for the nine months ended September 30, 2015 and 2014 , respectively, and is classified as a component of Cost of net revenues in the accompanying condensed consolidated statements of income. Amortization and impairment of other intangible assets, which consist primarily of customer relationships, trade names and covenants not to compete was $76.9 million and $10.0 million for the three months ended September 30, 2015 and 2014 , respectively, and $97.4 million and $32.9 million for the nine months ended September 30, 2015 and 2014 , respectively, and is classified as a component of Operating expenses in the accompanying condensed consolidated statements of income. The Company monitors its intangible assets for indicators of impairment. If the Company determines that an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During the nine months ended September 30, 2015 , due to disruptions in the business as a result of the announced plan to explore strategic alternatives, the Company identified certain definite-lived intangible assets, primarily customer relationships from the acquisition of ByteMobile, that were impaired within our Enterprise and Service Provider business unit and recorded non-cash impairment charges of $65.4 million to write down the intangible assets to their estimated fair value of $27.6 million . Of the impairment charge, $64.4 million is included in Amortization and impairment of other intangible assets and $1.0 million is included in Amortization of product related intangible assets in the accompanying condensed consolidated statements of income. This non-recurring fair value measurement was categorized as Level 3, as significant unobservable inputs were used in the valuation analysis. Key assumptions used in the valuation include forecasts of revenue and expenses over an extended period of time, customer retention rates, tax rates, and estimated costs of debt and equity capital to discount the projected cash flows. Certain of these assumptions involve significant judgment, are based on management’s estimate of current and forecasted market conditions and are sensitive and susceptible to change, therefore , further disruptions in the business could result in additional amounts becoming impaired. Estimated future amortization expense of intangible assets with finite lives as of September 30, 2015 is as follows (in thousands): Year ending December 31, Amount 2015 (remaining three months) $ 27,251 2016 98,586 2017 74,536 2018 62,561 2019 43,012 Thereafter 60,102 Total $ 366,048</t>
  </si>
  <si>
    <t>Segment Information</t>
  </si>
  <si>
    <t>Segment Reporting [Abstract]</t>
  </si>
  <si>
    <t>SEGMENT INFORMATION</t>
  </si>
  <si>
    <t>SEGMENT INFORMATION The Enterprise and Service Provider and the Mobility Apps business units constitute the Company’s two reportable segments. The Company does not engage in intercompany revenue transfers between segments. The Company’s chief operating decision maker (“CODM”) evaluates the Company’s performance based primarily on profitability from its Enterprise and Service Provider and Mobility Apps products. Segment profit for each segment includes certain research and development, sales, marketing and services and general and administrative expenses directly attributable to the segment as well as other corporate costs allocated to the segment and excludes certain expenses that are managed outside of the reportable segments. Costs excluded from segment profit primarily consist of certain restructuring charges, stock-based compensation costs, charges or benefits related to significant litigation that are not anticipated to be ongoing costs, amortization of product related intangible assets, amortization and impairment of other intangible assets, net interest and other expense, net. Accounting policies of the Company’s segments are the same as its consolidated accounting policies. Net revenues and segment profit, classified by the Company’s two reportable segments were as follows (in thousands): Three Months Ended Nine Months Ended September 30, September 30, 2015 2014 2015 2014 Net revenues: Enterprise and Service Provider $ 622,513 $ 593,741 $ 1,833,126 $ 1,808,209 Mobility Apps 190,757 165,253 537,705 483,164 Consolidated $ 813,270 $ 758,994 $ 2,370,831 $ 2,291,373 Segment profit (1) : Enterprise and Service Provider $ 190,372 $ 131,409 $ 497,351 $ 394,536 Mobility Apps 22,901 27,402 60,202 92,333 Unallocated expenses (2) : Amortization and impairment of intangible assets (97,038 ) (33,915 ) (154,931 ) (135,515 ) Patent litigation charge — (20,727 ) — (20,727 ) Other — — 982 — Restructuring (13,766 ) (3,124 ) (62,251 ) (17,285 ) Net interest and other expense, net (10,440 ) (10,374 ) (37,997 ) (16,897 ) Stock-based compensation (38,671 ) (42,449 ) (103,674 ) (128,440 ) Consolidated income before income taxes $ 53,358 $ 48,222 $ 199,682 $ 168,005 (1) The Company revised its methodology for allocating certain corporate costs within General and administrative expenses to more closely align these costs to the employees directly utilizing the related services within each of its reporting segments, thereby impacting Segment profit for the nine months ended September 30, 2015. Accordingly, the adjusted Segment profit for the Enterprise and Service Provider and Mobility Apps segments is $132.1 million and $15.0 million , respectively for the three months ended March 31, 2015 and $174.9 million and $22.3 million , respectively for the three months ended June 30, 2015. This change in presentation does not affect the Company's consolidated financial position, results from operations or cash flows. (2) Represents expenses presented to management on a consolidated basis only and not allocated to the operating segments. Revenues by Product Grouping Revenues by product grouping for the Company’s Enterprise and Service Provider and Mobility Apps business units were as follows (in thousands): Three Months Ended Nine Months Ended September 30, September 30, 2015 2014 2015 2014 Net revenues: Enterprise and Service Provider Workspace Services revenues (1) $ 396,167 $ 392,875 $ 1,193,178 $ 1,170,103 Delivery Networking revenues (2) 187,447 155,388 521,488 501,231 Professional services (3) 36,676 42,322 110,576 126,775 Other 2,223 3,156 7,884 10,100 Total Enterprise and Service Provider revenues 622,513 593,741 1,833,126 1,808,209 Mobility Apps revenues 190,757 165,253 537,705 483,164 Total net revenues $ 813,270 $ 758,994 $ 2,370,831 $ 2,291,373 (1) Workspace Services revenues are primarily comprised of sales from the Company’s windows app delivery products, which include XenDesktop and XenApp, and the Company's mobile app delivery products, which include XenMobile and related license updates and maintenance and support. (2) Delivery Networking revenues primarily include NetScaler, ByteMobile Smart Capacity and CloudBridge products and related license updates and maintenance and support. (3) Professional services revenues are primarily comprised of revenues from consulting services and product training and certification services. Revenues by Geographic Location The following table presents revenues by segment and geographic location, for the following periods (in thousands): Three Months Ended Nine Months Ended September 30, September 30, 2015 2014 2015 2014 Net revenues: Enterprise and Service Provider Americas $ 345,417 $ 318,180 $ 1,005,967 $ 977,166 EMEA 206,377 202,557 616,558 610,254 Asia-Pacific 70,719 73,004 210,601 220,789 Total Enterprise and Service Provider revenues 622,513 593,741 1,833,126 1,808,209 Mobility Apps Americas 160,079 137,031 452,672 400,580 EMEA 24,480 22,407 67,843 65,780 Asia-Pacific 6,198 5,815 17,190 16,804 Total Mobility Apps revenues 190,757 165,253 537,705 483,164 Total net revenues $ 813,270 $ 758,994 $ 2,370,831 $ 2,291,373</t>
  </si>
  <si>
    <t>Convertible Senior Notes</t>
  </si>
  <si>
    <t>Debt Disclosure [Abstract]</t>
  </si>
  <si>
    <t>CONVERTIBLE SENIOR NOTES</t>
  </si>
  <si>
    <t>CONVERTIBLE SENIOR NOTES Convertible Notes Offering During 2014, the Company completed a private placement of approximately $1.44 billion principal amount of 0.500% Convertible Notes due 2019. The net proceeds from this offering were approximately $1.42 billion , after deducting the initial purchasers’ discounts and commissions and the estimated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through an Accelerated Share Repurchase ("ASR") which the Company entered into with Citibank, N.A. (the “ASR Counterparty”) on April 25, 2014 (the “ASR Agreement”).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The Convertible Notes will mature on April 15, 2019, unless earlier repurchased or converted.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As of September 30, 2015 , none of the conditions allowing holders of the Notes to convert had been met. The conversion rate for the Convertible Notes is 11.1111 shares of common stock per $1,000 principal amount of Convertible Notes, which corresponds to a conversion price of approximately $90.00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3 billion liability component are being amortized to expense over the term of the Convertible Notes, and issuance costs attributable to the $162.9 million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densed consolidated balance sheets. The Convertible Notes consist of the following (in thousands): September 30, 2015 Liability component Principal $ 1,437,500 Less: note discount (120,608 ) Net carrying amount 1,316,892 Equity component * $ 162,869 * Recorded in the condensed consolidated balance sheet within additional paid-in capital. The following table includes total interest expense recognized related to the Convertible Notes (in thousands): Three Months Ended Nine Months Ended September 30, September 30, 2015 2014 2015 2014 Contractual interest expense $ 1,797 $ 1,797 $ 5,391 $ 2,995 Amortization of debt issuance costs 997 922 2,971 1,533 Amortization of debt discount 8,039 7,802 23,939 12,971 $ 10,833 $ 10,521 $ 32,301 $ 17,499 See Note 6 to the Company's condensed consolidated financial statements for fair value disclosures related to the Company's Convertible Notes. Convertible Note Hedge and Warrant Transactions In connection with the pricing of the Convertible Notes, the Company entered into convertible note hedge transactions relating to approximately 16.0 million shares of common stock (the "Bond Hedges"), with JPMorgan Chase Bank, National Association, London Branch; Goldman, Sachs &amp; Co.; Bank of America, N.A.; and Royal Bank of Canada (the “Option Counterparties”) and also entered into separate warrant transactions (the "Initial Warrant Transactions") with each of the Option Counterparties relating to approximately 16.0 million shares of common stock.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120.00 per share. The Warrants will expire in ratable portions on a series of expiration dates commencing after the maturity of the Convertible Notes. The Bond Hedges and Warrants are not marked to market. The value of the Bond Hedges and Warrants were initially recorded in stockholders' equity and continue to be classified within stockholders' equity.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Credit Facility</t>
  </si>
  <si>
    <t>CREDIT FACILITY</t>
  </si>
  <si>
    <t>CREDIT FACILITY Effective January 7, 2015, the Company entered into a Credit Facility with a group of financial institutions (the “Lenders”). The Credit Facility provides for a five year revolving line of credit in the aggregate amount of $250.0 million ,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the LIBOR plus 1.10% and adjusts in the range of 1.00% to 1.30% above LIBOR based on the ratio of the Company’s total debt to its adjusted earnings before interest, taxes, depreciation, amortization and certain other items (“EBITDA”) as defined in the agreement. In addition, the Company is required to pay a quarterly facility fee ranging from 0.125% to 0.20% of the aggregate revolving commitments under the Credit Facility and based on the ratio of the Company’s total debt to the Company’s consolidated EBITDA. The weighted average interest rate for the period that amounts were outstanding under the Credit Facility was 1.82% . As of September 30, 2015 , there were no amounts outstanding under the Credit Facility. The Credit Agreement contains certain financial covenants that require the Company to maintain a consolidated leverage ratio of not more than 3.5 :1.0 and a consolidated interest coverage ratio of not less than 3.0 :1.0.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September 30, 2015 .</t>
  </si>
  <si>
    <t>Derivative Financial Instruments</t>
  </si>
  <si>
    <t>Derivative Instruments and Hedging Activities Disclosure [Abstract]</t>
  </si>
  <si>
    <t>DERIVATIVE FINANCIAL INSTRUMENTS</t>
  </si>
  <si>
    <t xml:space="preserve">DERIVATIVE FINANCIAL INSTRUMENTS Derivatives Designated as Hedging Instruments As of September 30, 2015 ,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 The total cumulative unrealized loss on cash flow derivative instruments was $2.6 million at September 30, 2015 and the total cumulative unrealized loss on cash flow derivative instruments was $8.3 million at December 31, 2014 , and is included in Accumulated other comprehensive loss in the accompanying condensed consolidated balance sheets. See Note 13 for more information related to comprehensive income. The net unrealized loss as of September 30, 2015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expense, net. Fair Values of Derivative Instruments Asset Derivatives Liability Derivatives (In thousands) September 30, 2015 December 31, 2014 September 30, 2015 December 31, 2014 Derivatives Designated as Hedging Instruments Balance Sheet Location Fair Value Balance Sheet Location Fair Value Balance Sheet Location Fair Value Balance Sheet Location Fair Value Foreign currency forward contracts Prepaid expenses and other current assets $462 Prepaid expenses and other current assets $435 Accrued expenses and other current liabilities $3,297 Accrued expenses and other current liabilities $9,364 Asset Derivatives Liability Derivatives (In thousands) September 30, 2015 December 31, 2014 September 30, 2015 December 31, 2014 Derivatives Not Designated as Hedging Instruments Balance Sheet Location Fair Value Balance Sheet Location Fair Value Balance Sheet Location Fair Value Balance Sheet Location Fair Value Foreign currency forward contracts Prepaid expenses and other current assets $729 Prepaid expenses and other current assets $771 Accrued expenses and other current liabilities $486 Accrued expenses and other current liabilities $328 The Effect of Derivative Instruments on Financial Performance For the Three Months Ended September 30, (In thousands) Derivatives in Cash Flow Hedging Relationships Amount of Loss Recognized in Other Comprehensive (Loss) Income (Effective Portion) Location of (Loss)/Gain Reclassified Amount of (Loss)/Gain Reclassified from Accumulated Other Comprehensive Loss (Effective Portion) 2015 2014 2015 2014 Foreign currency forward contracts $ (554 ) $ (8,309 ) Operating expenses $ (1,794 ) $ 1,500 For the Nine Months Ended September 30, (In thousands) Derivatives in Cash Flow Hedging Relationships Amount of Gain/(Loss) Recognized in Other Comprehensive (Loss) Income (Effective Portion) Location of (Loss)/Gain Reclassified Amount of (Loss)/Gain Reclassified from Accumulated Other Comprehensive Loss (Effective Portion) 2015 2014 2015 2014 Foreign currency forward contracts $ 5,770 $ (8,645 ) Operating expenses $ (11,462 ) $ 4,448 There was no material ineffectiveness in the Company’s foreign currency hedging program in the periods presented. For the Three Months Ended September 30, (In thousands) Derivatives Not Designated as Hedging Instruments Location of Gain Recognized in Income on Derivative Amount of Gain Recognized in Income on Derivative 2015 2014 Foreign currency forward contracts Other expense, net $ 1,238 $ 2,626 For the Nine Months Ended September 30, (In thousands) Derivatives Not Designated as Hedging Instruments Location of Gain Recognized in Income on Derivative Amount of Gain Recognized in Income on Derivative 2015 2014 Foreign currency forward contracts Other expense, net $ 1,727 $ 1,064 Outstanding Foreign Currency Forward Contracts As of September 30, 2015 , the Company had the following net notional foreign currency forward contracts outstanding (in thousands): Foreign Currency Currency Denomination Australian Dollar AUD 10,332 Brazilian Real BRL 5,100 Pounds Sterling GBP 8,550 Canadian Dollar CAD 2,600 Chinese Yuan Renminbi CNY 12,217 Danish Krone DKK 21,300 Euro EUR 6,300 Hong Kong Dollar HKD 51,268 Indian Rupee INR 615,751 Japanese Yen JPY 731,342 Singapore Dollar SGD 11,615 Swiss Franc CHF 22,700 </t>
  </si>
  <si>
    <t>Comprehensive Income</t>
  </si>
  <si>
    <t>Equity [Abstract]</t>
  </si>
  <si>
    <t>COMPREHENSIVE INCOME</t>
  </si>
  <si>
    <t>COMPREHENSIVE INCOME The changes in Accumulated other comprehensive loss by component, net of tax, are as follows: Foreign currency Unrealized gain (loss) on available-for-sale securities Unrealized (loss) gain on derivative instruments Other comprehensive loss on pension liability Total (In thousands) Balance at December 31, 2014 $ (16,346 ) $ (990 ) $ (8,345 ) $ (11,109 ) $ (36,790 ) Other comprehensive income before reclassifications — 1,392 (5,692 ) — (4,300 ) Amounts reclassified from accumulated other comprehensive loss — 164 11,462 — 11,626 Net current period other comprehensive income — 1,556 5,770 — 7,326 Balance at September 30, 2015 $ (16,346 ) $ 566 $ (2,575 ) $ (11,109 ) $ (29,464 ) Income tax expense or benefit allocated to each component of other comprehensive (loss) income is not material. Reclassifications out of Accumulated other comprehensive loss are as follows: For the Three Months Ended September 30, 2015 (In thousands) Details about accumulated other comprehensive loss components Amount reclassified from accumulated other comprehensive loss, net of tax Affected line item in the Condensed Consolidated Statements of Income Unrealized net losses on available-for-sale securities $ 232 Other expense, net Unrealized net losses on cash flow hedges 1,794 Operating expenses * $ 2,026 For the Nine Months Ended September 30, 2015 (In thousands) Details about accumulated other comprehensive loss components Amount reclassified from accumulated other comprehensive loss, net of tax Affected line item in the Condensed Consolidated Statements of Income Unrealized net losses on available-for-sale securities $ 164 Other expense, net Unrealized net losses on cash flow hedges 11,462 Operating expenses * $ 11,626 * Operating expenses amounts allocated to Research and development, Sales, marketing and services, and General and administrative are not individually significant.</t>
  </si>
  <si>
    <t>Income Taxes</t>
  </si>
  <si>
    <t>Income Tax Disclosure [Abstract]</t>
  </si>
  <si>
    <t>INCOME TAXES</t>
  </si>
  <si>
    <t>INCOME TAXES The Company’s net unrecognized tax benefits totaled approximately $48.3 million and $66.9 million as of September 30, 2015 and December 31, 2014 , respectively. All amounts included in the balance at September 30, 2015 for tax positions would affect the annual effective tax rate if recognized. The Company has $0.5 million accrued for the payment of interest and penalties as of September 30, 2015 . The Company and one or more of its subsidiaries are subject to federal income taxes in the United States, as well as income taxes of multiple state and foreign jurisdictions. The Company is no longer subject to U.S. federal income tax examinations by tax authorities for years prior to 2013. With few exceptions, the Company is no longer subject to state and local tax or non-U.S. income tax examinations by tax authorities for years prior to 2011. During the quarter ended June 30, 2015, the Internal Revenue Service (“IRS”) concluded its field examination of the Company’s 2011 and 2012 tax years and issued proposed adjustments primarily related to transfer pricing and the research and development tax credit. In June 2015, the Company finalized its tax deficiency calculations and formally closed the audit with the IRS for the 2011 and 2012 tax years. As a result, the Company recognized a net tax benefit of $20.3 million during the second quarter of 2015 related to the settlement.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it is possible that the Company’s estimates of its tax liability and the realizability of its deferred tax assets could change in the future, which may result in additional tax liabilities and adversely affect the Company’s results of operations, financial condition and cash flows. At September 30, 2015 , the Company had approximately $152.0 million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During the quarter ended September 30, 2015 , the Company did not record a change in the Company's valuation allowance. The Company is required to estimate its income taxes in each of the jurisdictions in which it operates as part of the process of preparing its condensed consolidated financial statements. The Company maintains certain strategic management and operational activities in overseas subsidiaries and its foreign earnings are taxed at rates that are generally lower than in the United States. The Company does not expect to remit earnings from its foreign subsidiaries. The Company’s effective tax rate was approximately (4.8)% and 1.4% for the three months ended September 30, 2015 and 2014 , respectively and 5.8% and 6.9% for the nine months ended September 30, 2015 and 2014, respectively. The decrease in the effective tax rate when comparing the three months ended September 30, 2015 to the three months ended September 30, 2014 was primarily due to a change in the mix of income between the Company's U.S. and foreign operations driven by impairment charges of certain domestic intangible assets from the acquisition of ByteMobile recorded in the third quarter of 2015. The decrease in the effective tax rate when comparing the nine months ended September 30, 2015 to the nine months ended September 30, 2014 was due to the impact of settling the IRS examination for the tax years 2011 and 2012 that closed during the three months ended June 30, 2015, and the impact of the intangible asset impairment recorded in the three months ended September 30, 2015. The Company’s effective tax rate generally differs from the U.S. federal statutory rate of 35% due primarily to lower tax rates on earnings generated by the Company’s foreign operations that are taxed primarily in Switzerland. The Company has not provided for U.S. taxes for those earnings because it plans to reinvest all of those earnings indefinitely outside the United States. From time to time, there may be other items that impact our effective tax rate, such as the items specific to the current period discussed above.</t>
  </si>
  <si>
    <t>Treasury Stock</t>
  </si>
  <si>
    <t>TREASURY STOCK</t>
  </si>
  <si>
    <t>TREASURY STOCK Stock Repurchase Program The Company’s Board of Directors authorized an ongoing stock repurchase program with a total repurchase authority granted to the Company of $5.9 billion , of which $500.0 million was approved in September 2015. The Company may use the approved dollar authority to repurchase stock at any time until the approved amount is exhausted. The objective of the Company’s stock repurchase program is to improve stockholders’ returns. At September 30, 2015 , approximately $336.8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offering, as well as proceeds from employee stock option exercises and the related tax benefit. The Company is authorized to make open market purchases of its common stock using general corporate funds through open market purchases, pursuant to a Rule 10b5-1 plan or in privately negotiated transactions. During the three months ended September 30, 2015 , the Company expended approximately $279.5 million on open market purchases under the stock repurchase program, repurchasing 3,895,283 shares of outstanding common stock at an average price of $71.75 . During the nine months ended September 30, 2015 , the Company expended approximately $451.6 million on open market purchases under the stock repurchase program, repurchasing 6,588,783 shares of outstanding common stock at an average price of $68.54 . Of the amount expended, $53.6 million had not yet settled as of September 30, 2015 and therefore was excluded from the amount reflected in Stock repurchases, net in the Condensed Consolidated Statements of Cash Flows as it is considered a non-cash item. In October 2015, the Company repurchased an additional 3.6 million shares under the stock repurchase program. During the second quarter of 2014, the Company used a portion of the net proceeds from the Convertible Notes offering and existing cash and investments to repurchase an aggregate of approximately $1.5 billion of its common stock as authorized under the stock repurchase program. Of this $1.5 billion , the Company used approximately $101.0 million to purchase 1.7 million shares from certain purchasers of the Convertible Notes in privately negotiated transactions concurrently with the closing of the offering, and the remaining $1.4 billion to purchase additional shares of common stock under an Accelerated Share Repurchase ("ASR") which the Company entered into with Citibank, N.A. ("Citibank") on April 25, 2014 (the "ASR Agreement"). Under the ASR agreement, the Company paid $1.4 billion to Citibank upon consummation of the ASR and received, in the aggregate, approximately 21.8 million shares of its common stock from Citibank, including approximately 2.6 million shares delivered in October 2014 in final settlement in connection with Citibank's election to accelerate the ASR. The total number of shares of common stock that the Company repurchased under the ASR Agreement was based on the average of the daily volume-weighted average prices of the common stock during the term of the ASR Agreement, less a discount. During the three and nine months ended September 30, 2014 , the Company expended approximately $99.9 million on open market purchases under the stock repurchase program, repurchasing 1,434,400 shares of outstanding common stock at an average price of $69.71 . Shares for Tax Withholding During the three months ended September 30, 2015 , the Company withheld 55,963 shares from stock units that vested, totaling $4.1 million , to satisfy minimum tax withholding obligations that arose on the vesting of stock units. During the nine months ended September 30, 2015 , the Company withheld 501,785 shares from stock units that vested, totaling $32.4 million , to satisfy minimum tax withholding obligations that arose on the vesting of stock units. During the three months ended September 30, 2014 , the Company withheld 75,797 shares from stock units that vested, totaling $4.9 million , to satisfy minimum tax withholding obligations that arose on the vesting of stock units. During the nine months ended September 30, 2014 , the Company withheld 470,567 shares from stock units that vested, totaling $27.8 million , to satisfy minimum tax withholding obligations that arose on the vesting of stock units. These shares are reflected as treasury stock in the Company’s condensed consolidated balance sheets and the related cash outlays do not reduce the Company’s total stock repurchase authority.</t>
  </si>
  <si>
    <t>Commitments And Contingencies</t>
  </si>
  <si>
    <t>Commitments and Contingencies Disclosure [Abstract]</t>
  </si>
  <si>
    <t>COMMITMENTS AND CONTINGENCIES</t>
  </si>
  <si>
    <t>COMMITMENTS AND CONTINGENCI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Other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In April 2014, John Calma, ostensibly on behalf of the Company, filed a shareholder derivative complaint against certain of the directors of the Company (and the Company as a nominal defendant) in the Court of Chancery of the State of Delaware. The complaint alleges breach of fiduciary duty, waste of corporate assets and unjust enrichment related to stock awards that the directors received under the Company's director compensation program. The complaint seeks among other things the recovery of monetary damages and other relief for damages allegedly caused to the Company. A reasonable estimate cannot be made at this time. The Company believes that its directors and the Company have meritorious defenses to these allegations and that it is not reasonably possible that the ultimate outcome of this suit will materially and adversely affect the Company's business, financial condition, results of operations or cash flows. Due to the nature of the Company's business, the Company is subject to patent infringement claims, including current suits against it or one or more of its wholly-owned subsidiaries alleging infringement by various Company products and services (the "Other Matters"). The Company believes that it has meritorious defenses to the allegations made in its pending cases and intends to vigorously defend these lawsuits; however, it is currently unable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payments pursuant to these provisions. The Company has not identified any losses that are probable under these provisions and, accordingly, the Company has not recorded a liability related to these indemnification provisions.</t>
  </si>
  <si>
    <t>Restructuring and Related Activities [Abstract]</t>
  </si>
  <si>
    <t>RESTRUCTURING</t>
  </si>
  <si>
    <t>RESTRUCTURING 2015 Restructuring Program On January 28, 2015, the Company announced the implementation of a restructuring program designed to increase strategic focus and operational efficiency and began to execute against the program in February 2015. As a result, the Company eliminated approximately 700 full-time positions in the first half of 2015. During the three and nine months ended September 30, 2015 , the Company incurred $14.0 million and $60.5 million , respectively, primarily related to employee severance arrangements and the consolidation of leased facilities. It is anticipated that the aggregate total pre-tax restructuring charges will be in the range of $66.0 million to $70.0 million . Included in these pre-tax charges are approximately $49.0 million to $51.0 million related to employee severance arrangements and approximately $17.0 million to $19.0 million related to the consolidation of leased facilities during fiscal year 2015. The majority of the activities related to the 2015 Restructuring Program are anticipated to be completed by the end of 2015. 2014 Restructuring Program During the first quarter of 2014, the Company announced the implementation of the 2014 Restructuring Program to better align resources to strategic initiatives. As a result, the Company reduced its headcount by approximately 325 full-time positions since inception. The pre-tax charges incurred were primarily related to severance and other costs directly related to the reduction of the Company's workforce. The activities under the 2014 Restructuring Program were substantially completed as of the end of the first quarter of 2015. As of September 30, 2015 , total charges related to the 2014 Restructuring Program incurred since inception were $22.2 million , primarily related to employee severance and related costs. Restructuring Charges by Segment Restructuring charges by segment consists of the following (in thousands): Three Months Ended September 30, Nine Months Ended September 30, 2015 2014 2015 2014 2014 Restructuring Program Enterprise and Service Provider $ (263 ) $ 3,122 $ 1,747 $ 11,093 Mobility Apps — 2 50 6,192 2015 Restructuring Program Enterprise and Service Provider 13,714 — 59,580 — Mobility Apps 315 — 874 — Total restructuring charges $ 13,766 $ 3,124 $ 62,251 $ 17,285 Restructuring accruals The activity in the Company’s restructuring accruals for the nine months ended September 30, 2015 is summarized as follows (in thousands): 2014 Restructuring Program 2015 Restructuring Program Total Balance at January 1, 2015 $ 2,780 $ — $ 2,780 Employee severance and related costs 2,060 44,696 46,756 Consolidation of leased facilities — 14,703 14,703 Payments (3,433 ) (40,405 ) (43,838 ) Reversal of previous charges (263 ) — (263 ) Balance at September 30, 2015 $ 1,144 $ 18,994 $ 20,138 As of September 30, 2015 , the $20.1 million in outstanding restructuring accruals primarily relates to the Enterprise and Service Provider segment.</t>
  </si>
  <si>
    <t>Recent Accounting Pronouncements</t>
  </si>
  <si>
    <t>RECENT ACCOUNTING PRONOUNCEMENTS</t>
  </si>
  <si>
    <t>RECENT ACCOUNTING PRONOUNCEMENTS In September 2015, the Financial Accounting Standards Board issued an accounting standard update on business combinations. The new guidance requires that an acquirer in a business combination recognize adjustments to provisional amounts that are identified during the measurement period in the reporting period in which the adjustment amounts are determined, including the cumulative effect of the change in provisional amount as if the accounting had been completed as of the acquisition date. The adjustments related to previous reporting periods since the acquisition date must be disclosed by income statement line item either on the face of the income statement or in the notes. The guidance becomes effective for fiscal years and interim reporting periods beginning on or after December 15, 2015, with early adoption permitted. We do not expect the adoption of this standard to have a material impact on our consolidated financial position, results of operations and cash flows. In April 2015, the Financial Accounting Standards Board issued an accounting standard update on the presentation of debt issuance costs. The new guidance requires that debt issuance costs related to a recognized debt liability be presented in the balance sheet as a direct deduction from the carrying amount of that debt liability, consistent with debt discounts. The guidance becomes effective for fiscal years and interim reporting periods beginning on or after December 15, 2015, with early adoption permitted. We do not expect the adoption of this standard to have a material impact on our consolidated financial position, results of operations and cash flows. In May 2014, the Financial Accounting Standards Board issued an accounting standard update on revenue recognition . The new guidance creates a single, principle-based model for revenue recognition and expands and improves disclosures about revenue. In July 2015, the Financial Accounting Standards Board issued an accounting standard update that defers the effective date of the new revenue recognition standard by one year. The new guidance is effective for annual reporting periods beginning on or after December 15, 2017, and must be adopted using either a full retrospective approach for all periods presented in the period of adoption or a modified retrospective approach. The Company is currently evaluating the potential impact of this standard on its financial position and results of operations.</t>
  </si>
  <si>
    <t>Significant Accounting Policies (Policy)</t>
  </si>
  <si>
    <t>Use of Estimates</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income taxes and the amortization and depreciation periods for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si>
  <si>
    <t>Available-for-sale Investments</t>
  </si>
  <si>
    <t>Available-for-sale Investments Short-term and long-term available-for-sale investments as of September 30, 2015 and December 31, 2014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investment information.</t>
  </si>
  <si>
    <t>Revenue Recognition</t>
  </si>
  <si>
    <t>Revenue Recognition Net revenues include the following categories: Product and licenses,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which is typically 12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12 to 24 months. The Company capitalizes certain third-party commissions related to Subscription Advantage,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and replacement of malfunctioning appliances. Dedicated account management is available as an add-on to the program for a higher level of service. Software maintenance includes unlimited technical support, immediate access to software upgrades, enhancements and maintenance releases when and if they become available during the term of the contract. Professional services revenues are comprised of fees from consulting services related to the implementation of the Company’s products and fees from product training and certification, which are recognized as the services are provided.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Our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Company’s Mobility Apps products are considered hosted service arrangements per the authoritative guidance, or SaaS. Generally, the Company’s Mobility Apps products are sold separately and not bundled with the Enterprise and Service Provider business unit’s products and services.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densed consolidated financial statements and have historically been within management’s expectations. Allowances for estimated product returns amounted to approximately $1.1 million and $2.2 million at September 30, 2015 and December 31, 2014 ,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t>
  </si>
  <si>
    <t>Foreign Currency</t>
  </si>
  <si>
    <t>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Effective January 1, 2015, the functional currency of the Company’s wholly-owned foreign subsidiaries of its Mobility Apps business unit became the U.S. dollar as a result of a reorganization in the foreign subsidiaries' operations. Prior to January 1, 2015, the functional currency of the Company’s wholly-owned foreign subsidiaries of its Mobility Apps business unit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The change in functional currency is applied on a prospective basis, therefore a ny gains and losses that were previously recorded in Accumulated other comprehensive loss remain unchanged from January 1, 2015.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See Note 9 for information on the Company's Enterprise and Service Provider and Mobility Apps business units.</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7 for further information regarding the Company’s stock-based compensation plans.</t>
  </si>
  <si>
    <t>Earnings Per Share (Tables)</t>
  </si>
  <si>
    <t>Net Income Per Share Basic And Diluted</t>
  </si>
  <si>
    <t>The following table sets forth the computation of basic and diluted net income per share (in thousands, except per share information): Three Months Ended Nine Months Ended September 30, September 30, 2015 2014 2015 2014 Numerator: Net income $ 55,925 $ 47,532 $ 188,087 $ 156,495 Denominator: Denominator for basic earnings per share - weighted-average shares outstanding 160,359 164,229 160,359 172,622 Effect of dilutive employee stock awards 1,418 1,484 1,357 1,401 Denominator for diluted earnings per share - weighted-average shares outstanding 161,777 165,713 161,716 174,023 Basic earnings per share $ 0.35 $ 0.29 $ 1.17 $ 0.91 Diluted earnings per share $ 0.35 $ 0.29 $ 1.16 $ 0.90 Anti-dilutive weighted-average shares from stock awards 1,572 2,807 2,416 3,287</t>
  </si>
  <si>
    <t>Acquisitions (Tables)</t>
  </si>
  <si>
    <t>Schedule of Allocation of Purchase Price</t>
  </si>
  <si>
    <t xml:space="preserve">The allocation of the total purchase prices is summarized below (in thousands): Sanbolic Grasshopper Purchase Price Allocation Asset Life Purchase Price Allocation Asset Life Current assets $ 581 $ 4,818 Property and equipment — 467 Various Intangible assets 45,300 Various 71,400 Various Goodwill 61,639 Indefinite 99,686 Indefinite Other assets — 80 Assets acquired 107,520 176,451 Current liabilities assumed 1,454 11,181 Long-term liabilities assumed 3,175 158 Deferred tax liabilities, non-current 13,295 — Net assets acquired $ 89,596 $ 165,112 </t>
  </si>
  <si>
    <t>Schedule of Finite-Lived Intangible Assets Acquired</t>
  </si>
  <si>
    <t xml:space="preserve">Identifiable intangible assets acquired in connection with the 2015 Acquisitions (in thousands) and the weighted-average lives are as follows: Sanbolic Asset Life Grasshopper Asset Life Core and product technologies $ 43,800 5 and 6 years $ 25,000 7 years Customer relationships 1,500 2 years 37,900 5 years Telecommunication carrier relationships — 7,900 2 years Trade name — 600 2 years Total $ 45,300 $ 71,400 </t>
  </si>
  <si>
    <t>Schedule of Pro Forma Information</t>
  </si>
  <si>
    <t>The following unaudited pro-forma information combines the consolidated results of the operations of the Company and the 2015 Acquisitions as if the acquisitions had occurred on January 1, 2014, the first day of the Company's fiscal year 2014 (in thousands, except per share data): Three Months Ended September 30, Nine Months Ended September 30, 2015 2014 2015 2014 Revenues $ 813,309 $ 766,282 $ 2,384,428 $ 2,310,979 Income from operations 63,837 53,260 229,379 166,384 Net income 55,949 44,005 182,685 144,398 Per share - basic 0.35 0.27 1.14 0.84 Per share - diluted 0.35 0.27 1.13 0.83</t>
  </si>
  <si>
    <t>Investments (Tables)</t>
  </si>
  <si>
    <t>Schedule of investments in available-for-sale securities at fair values</t>
  </si>
  <si>
    <t>Investments in available-for-sale securities at fair value were as follows for the periods ended (in thousands): September 30, 2015 December 31, 2014 Description of the Securities Amortized Cost Gross Unrealized Gains Gross Unrealized Losses Fair Value Amortized Cost Gross Unrealized Gains Gross Unrealized Losses Fair Value Agency securities $ 577,539 $ 1,422 $ (80 ) $ 578,881 $ 637,474 $ 1,296 $ (457 ) $ 638,313 Corporate securities 679,887 396 (928 ) 679,355 795,255 232 (1,372 ) 794,115 Municipal securities 15,466 28 (1 ) 15,493 48,744 17 (31 ) 48,730 Government securities 63,596 143 — 63,739 121,431 37 (256 ) 121,212 Total $ 1,336,488 $ 1,989 $ (1,009 ) $ 1,337,468 $ 1,602,904 $ 1,582 $ (2,116 ) $ 1,602,370</t>
  </si>
  <si>
    <t>Fair Value Measurements (Tables)</t>
  </si>
  <si>
    <t>Assets And Liabilities Measured At Fair Value On A Recurring Basis</t>
  </si>
  <si>
    <t>Assets and Liabilities Measured at Fair Value on a Recurring Basis As of September 30, 2015 Quoted Prices In Active Markets for Identical Assets (Level 1) Significant Other Observable Inputs (Level 2) Significant Unobservable Inputs (Level 3) (In thousands) Assets: Cash and cash equivalents: Cash $ 295,170 $ 295,170 $ — $ — Money market funds 220,004 220,004 — — Corporate securities 12,420 — 12,420 — Available-for-sale securities: Agency securities 578,881 — 578,881 — Corporate securities 679,355 — 673,193 6,162 Municipal securities 15,493 — 15,493 — Government securities 63,739 — 63,739 — Prepaid expenses and other current assets: Foreign currency derivatives 1,191 — 1,191 — Total assets $ 1,866,253 $ 515,174 $ 1,344,917 $ 6,162 Accrued expenses and other current liabilities: Foreign currency derivatives 3,783 — 3,783 — Total liabilities $ 3,783 $ — $ 3,783 $ — As of December 31, 2014 Quoted Prices In Active Markets for Identical Assets (Level 1) Significant Other Observable Inputs (Level 2) Significant Unobservable Inputs (Level 3) (In thousands) Assets: Cash and cash equivalents: Cash $ 230,370 $ 230,370 $ — $ — Money market funds 29,512 29,512 — — Corporate securities 267 — 267 — Available-for-sale securities: Agency securities 638,313 — 638,313 — Corporate securities 794,115 — 788,042 6,073 Municipal securities 48,730 — 48,730 — Government securities 121,212 — 121,212 — Prepaid expenses and other current assets: Foreign currency derivatives 1,206 — 1,206 — Total assets $ 1,863,725 $ 259,882 $ 1,597,770 $ 6,073 Accrued expenses and other current liabilities: Foreign currency derivatives 9,692 — 9,692 — Total liabilities $ 9,692 $ — $ 9,692 $ —</t>
  </si>
  <si>
    <t>Assets Measured At Fair Value On A Recurring Basis Using Significant Unobservable Inputs</t>
  </si>
  <si>
    <t>This methodology required the Company to make assumptions that were not directly or indirectly observable regarding the fair value of the convertible debt securities; accordingly they are a Level 3 valuation and are included in the table below. Corporate Securities (In thousands) Balance at December 31, 2014 $ 6,073 Purchases of Level 3 securities 1,475 Proceeds received on Level 3 securities (101 ) Total net realized losses included in earnings (838 ) Transfers out of Level 3 (447 ) Balance at September 30, 2015 $ 6,162</t>
  </si>
  <si>
    <t>Fair Value, by Balance Sheet Grouping</t>
  </si>
  <si>
    <t>As of September 30, 2015 , the fair value of the Convertible Notes, which was determined based on inputs that are observable in the market (Level 2) based on the closing trading price per $100 as of the last day of trading for the quarter ended September 30, 2015 , and carrying value of debt instruments (carrying value excludes the equity component of the Company’s Convertible Notes classified in equity) was as follows (in thousands): Fair Value Carrying Value Convertible Senior Notes $ 1,541,719 $ 1,316,892</t>
  </si>
  <si>
    <t>Stock-Based Compensation (Tables)</t>
  </si>
  <si>
    <t>Schedule of Share-based Payment Award, Employee Stock Purchase Plan, Valuation Assumptions</t>
  </si>
  <si>
    <t>The Company used the Black-Scholes model to estimate the fair value of its Employee Stock Purchase Plan awards with the following weighted-average assumptions: Three Months Ended September 30, 2015 Expected volatility factor 0.35 Risk free interest rate 0.25 % Expected dividend yield 0 % Expected life (in years) 0.5</t>
  </si>
  <si>
    <t>Schedule of Total Stock-based Compensation Recognized by Income Statement Classification</t>
  </si>
  <si>
    <t>The detail of the total stock-based compensation recognized by income statement classification is as follows (in thousands): Three Months Ended Three Months Ended Nine Months Ended Nine Months Ended Income Statement Classifications September 30, 2015 September 30, 2014 September 30, 2015 September 30, 2014 Cost of services and maintenance revenues $ 803 $ 673 $ 2,095 $ 1,854 Research and development 9,118 13,989 31,454 42,102 Sales, marketing and services 16,922 15,073 38,083 46,885 General and administrative 11,828 12,714 32,042 37,599 Total $ 38,671 $ 42,449 $ 103,674 $ 128,440</t>
  </si>
  <si>
    <t>Schedule of Assumptions Used to Value Nonvested Share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5 Grant March 2014 Grant Expected volatility factor 0.14 - 0.29 0.19 - 0.38 Risk free interest rate 0.85 % 0.81 % Expected dividend yield 0 % 0 %</t>
  </si>
  <si>
    <t>Goodwill And Other Intangible Assets (Tables)</t>
  </si>
  <si>
    <t>Schedule Of The Change In Goodwill</t>
  </si>
  <si>
    <t>The following table presents the change in goodwill allocated to the Company’s reportable segments during the nine months ended September 30, 2015 (in thousands): Balance at January 1, 2015 Additions Other Balance at September 30, 2015 Enterprise and Service Provider $ 1,434,369 $ 61,639 $ (740 ) (2) $ 1,495,268 Mobility Apps 362,482 99,686 — 462,168 Consolidated $ 1,796,851 $ 161,325 (1) $ (740 ) $ 1,957,436 (1) Amounts relate to 2015 acquisitions. See Note 4 for more information regarding the Company’s acquisitions. (2) Amount relates to adjustments to the preliminary purchase price allocation associated with 2014 acquisitions.</t>
  </si>
  <si>
    <t>Schedule Of Intangible Assets</t>
  </si>
  <si>
    <t>Intangible assets consist of the following (in thousands): September 30, 2015 December 31, 2014 Gross Carrying Amount Accumulated Amortization Gross Carrying Amount Accumulated Amortization Product related intangible assets $ 683,695 $ 500,282 $ 618,336 $ 454,830 Other 455,862 273,227 492,960 265,749 Total $ 1,139,557 $ 773,509 $ 1,111,296 $ 720,579</t>
  </si>
  <si>
    <t>Schedule Of Estimated Future Amortization Expense</t>
  </si>
  <si>
    <t>Estimated future amortization expense of intangible assets with finite lives as of September 30, 2015 is as follows (in thousands): Year ending December 31, Amount 2015 (remaining three months) $ 27,251 2016 98,586 2017 74,536 2018 62,561 2019 43,012 Thereafter 60,102 Total $ 366,048</t>
  </si>
  <si>
    <t>Segment Information (Tables)</t>
  </si>
  <si>
    <t>Net Revenues And Profit By Segment</t>
  </si>
  <si>
    <t>Net revenues and segment profit, classified by the Company’s two reportable segments were as follows (in thousands): Three Months Ended Nine Months Ended September 30, September 30, 2015 2014 2015 2014 Net revenues: Enterprise and Service Provider $ 622,513 $ 593,741 $ 1,833,126 $ 1,808,209 Mobility Apps 190,757 165,253 537,705 483,164 Consolidated $ 813,270 $ 758,994 $ 2,370,831 $ 2,291,373 Segment profit (1) : Enterprise and Service Provider $ 190,372 $ 131,409 $ 497,351 $ 394,536 Mobility Apps 22,901 27,402 60,202 92,333 Unallocated expenses (2) : Amortization and impairment of intangible assets (97,038 ) (33,915 ) (154,931 ) (135,515 ) Patent litigation charge — (20,727 ) — (20,727 ) Other — — 982 — Restructuring (13,766 ) (3,124 ) (62,251 ) (17,285 ) Net interest and other expense, net (10,440 ) (10,374 ) (37,997 ) (16,897 ) Stock-based compensation (38,671 ) (42,449 ) (103,674 ) (128,440 ) Consolidated income before income taxes $ 53,358 $ 48,222 $ 199,682 $ 168,005 (1) The Company revised its methodology for allocating certain corporate costs within General and administrative expenses to more closely align these costs to the employees directly utilizing the related services within each of its reporting segments, thereby impacting Segment profit for the nine months ended September 30, 2015. Accordingly, the adjusted Segment profit for the Enterprise and Service Provider and Mobility Apps segments is $132.1 million and $15.0 million , respectively for the three months ended March 31, 2015 and $174.9 million and $22.3 million , respectively for the three months ended June 30, 2015. This change in presentation does not affect the Company's consolidated financial position, results from operations or cash flows. (2) Represents expenses presented to management on a consolidated basis only and not allocated to the operating segments.</t>
  </si>
  <si>
    <t>Revenues by Product Grouping</t>
  </si>
  <si>
    <t>Revenues by product grouping for the Company’s Enterprise and Service Provider and Mobility Apps business units were as follows (in thousands): Three Months Ended Nine Months Ended September 30, September 30, 2015 2014 2015 2014 Net revenues: Enterprise and Service Provider Workspace Services revenues (1) $ 396,167 $ 392,875 $ 1,193,178 $ 1,170,103 Delivery Networking revenues (2) 187,447 155,388 521,488 501,231 Professional services (3) 36,676 42,322 110,576 126,775 Other 2,223 3,156 7,884 10,100 Total Enterprise and Service Provider revenues 622,513 593,741 1,833,126 1,808,209 Mobility Apps revenues 190,757 165,253 537,705 483,164 Total net revenues $ 813,270 $ 758,994 $ 2,370,831 $ 2,291,373 (1) Workspace Services revenues are primarily comprised of sales from the Company’s windows app delivery products, which include XenDesktop and XenApp, and the Company's mobile app delivery products, which include XenMobile and related license updates and maintenance and support. (2) Delivery Networking revenues primarily include NetScaler, ByteMobile Smart Capacity and CloudBridge products and related license updates and maintenance and support. (3) Professional services revenues are primarily comprised of revenues from consulting services and product training and certification services.</t>
  </si>
  <si>
    <t>Revenues By Geographic Location</t>
  </si>
  <si>
    <t>The following table presents revenues by segment and geographic location, for the following periods (in thousands): Three Months Ended Nine Months Ended September 30, September 30, 2015 2014 2015 2014 Net revenues: Enterprise and Service Provider Americas $ 345,417 $ 318,180 $ 1,005,967 $ 977,166 EMEA 206,377 202,557 616,558 610,254 Asia-Pacific 70,719 73,004 210,601 220,789 Total Enterprise and Service Provider revenues 622,513 593,741 1,833,126 1,808,209 Mobility Apps Americas 160,079 137,031 452,672 400,580 EMEA 24,480 22,407 67,843 65,780 Asia-Pacific 6,198 5,815 17,190 16,804 Total Mobility Apps revenues 190,757 165,253 537,705 483,164 Total net revenues $ 813,270 $ 758,994 $ 2,370,831 $ 2,291,373</t>
  </si>
  <si>
    <t>Convertible Senior Notes (Tables)</t>
  </si>
  <si>
    <t>Convertible Debt</t>
  </si>
  <si>
    <t>The Convertible Notes consist of the following (in thousands): September 30, 2015 Liability component Principal $ 1,437,500 Less: note discount (120,608 ) Net carrying amount 1,316,892 Equity component * $ 162,869 * Recorded in the condensed consolidated balance sheet within additional paid-in capital.</t>
  </si>
  <si>
    <t>Schedule of Interest Expense Recognized Related to Convertible Notes</t>
  </si>
  <si>
    <t>The following table includes total interest expense recognized related to the Convertible Notes (in thousands): Three Months Ended Nine Months Ended September 30, September 30, 2015 2014 2015 2014 Contractual interest expense $ 1,797 $ 1,797 $ 5,391 $ 2,995 Amortization of debt issuance costs 997 922 2,971 1,533 Amortization of debt discount 8,039 7,802 23,939 12,971 $ 10,833 $ 10,521 $ 32,301 $ 17,499</t>
  </si>
  <si>
    <t>Derivative Financial Instruments (Tables)</t>
  </si>
  <si>
    <t>Derivative Instruments and Hedging Activities Disclosures [Line Items]</t>
  </si>
  <si>
    <t>Schedule Of The Fair Values Of Derivative Instruments</t>
  </si>
  <si>
    <t>Fair Values of Derivative Instruments Asset Derivatives Liability Derivatives (In thousands) September 30, 2015 December 31, 2014 September 30, 2015 December 31, 2014 Derivatives Designated as Hedging Instruments Balance Sheet Location Fair Value Balance Sheet Location Fair Value Balance Sheet Location Fair Value Balance Sheet Location Fair Value Foreign currency forward contracts Prepaid expenses and other current assets $462 Prepaid expenses and other current assets $435 Accrued expenses and other current liabilities $3,297 Accrued expenses and other current liabilities $9,364 Asset Derivatives Liability Derivatives (In thousands) September 30, 2015 December 31, 2014 September 30, 2015 December 31, 2014 Derivatives Not Designated as Hedging Instruments Balance Sheet Location Fair Value Balance Sheet Location Fair Value Balance Sheet Location Fair Value Balance Sheet Location Fair Value Foreign currency forward contracts Prepaid expenses and other current assets $729 Prepaid expenses and other current assets $771 Accrued expenses and other current liabilities $486 Accrued expenses and other current liabilities $328</t>
  </si>
  <si>
    <t>Schedule of Derivative Instruments, Effect on Other Comprehensive Income (Loss)</t>
  </si>
  <si>
    <t>The Effect of Derivative Instruments on Financial Performance For the Three Months Ended September 30, (In thousands) Derivatives in Cash Flow Hedging Relationships Amount of Loss Recognized in Other Comprehensive (Loss) Income (Effective Portion) Location of (Loss)/Gain Reclassified Amount of (Loss)/Gain Reclassified from Accumulated Other Comprehensive Loss (Effective Portion) 2015 2014 2015 2014 Foreign currency forward contracts $ (554 ) $ (8,309 ) Operating expenses $ (1,794 ) $ 1,500 For the Nine Months Ended September 30, (In thousands) Derivatives in Cash Flow Hedging Relationships Amount of Gain/(Loss) Recognized in Other Comprehensive (Loss) Income (Effective Portion) Location of (Loss)/Gain Reclassified Amount of (Loss)/Gain Reclassified from Accumulated Other Comprehensive Loss (Effective Portion) 2015 2014 2015 2014 Foreign currency forward contracts $ 5,770 $ (8,645 ) Operating expenses $ (11,462 ) $ 4,448</t>
  </si>
  <si>
    <t>Schedule Of Effect Of Derivative Instruments On Financial Performance</t>
  </si>
  <si>
    <t xml:space="preserve"> For the Three Months Ended September 30, (In thousands) Derivatives Not Designated as Hedging Instruments Location of Gain Recognized in Income on Derivative Amount of Gain Recognized in Income on Derivative 2015 2014 Foreign currency forward contracts Other expense, net $ 1,238 $ 2,626 For the Nine Months Ended September 30, (In thousands) Derivatives Not Designated as Hedging Instruments Location of Gain Recognized in Income on Derivative Amount of Gain Recognized in Income on Derivative 2015 2014 Foreign currency forward contracts Other expense, net $ 1,727 $ 1,064</t>
  </si>
  <si>
    <t>Schedule Of Net Notional Foreign Currency Forward Contracts Outstanding</t>
  </si>
  <si>
    <t xml:space="preserve">As of September 30, 2015 , the Company had the following net notional foreign currency forward contracts outstanding (in thousands): Foreign Currency Currency Denomination Australian Dollar AUD 10,332 Brazilian Real BRL 5,100 Pounds Sterling GBP 8,550 Canadian Dollar CAD 2,600 Chinese Yuan Renminbi CNY 12,217 Danish Krone DKK 21,300 Euro EUR 6,300 Hong Kong Dollar HKD 51,268 Indian Rupee INR 615,751 Japanese Yen JPY 731,342 Singapore Dollar SGD 11,615 Swiss Franc CHF 22,700 </t>
  </si>
  <si>
    <t>Comprehensive Income (Tables)</t>
  </si>
  <si>
    <t>Schedule of changes in accumulated other comprehensive income by component</t>
  </si>
  <si>
    <t>The changes in Accumulated other comprehensive loss by component, net of tax, are as follows: Foreign currency Unrealized gain (loss) on available-for-sale securities Unrealized (loss) gain on derivative instruments Other comprehensive loss on pension liability Total (In thousands) Balance at December 31, 2014 $ (16,346 ) $ (990 ) $ (8,345 ) $ (11,109 ) $ (36,790 ) Other comprehensive income before reclassifications — 1,392 (5,692 ) — (4,300 ) Amounts reclassified from accumulated other comprehensive loss — 164 11,462 — 11,626 Net current period other comprehensive income — 1,556 5,770 — 7,326 Balance at September 30, 2015 $ (16,346 ) $ 566 $ (2,575 ) $ (11,109 ) $ (29,464 )</t>
  </si>
  <si>
    <t>Schedule of reclassification out of accumulated other comprehensive income</t>
  </si>
  <si>
    <t>Reclassifications out of Accumulated other comprehensive loss are as follows: For the Three Months Ended September 30, 2015 (In thousands) Details about accumulated other comprehensive loss components Amount reclassified from accumulated other comprehensive loss, net of tax Affected line item in the Condensed Consolidated Statements of Income Unrealized net losses on available-for-sale securities $ 232 Other expense, net Unrealized net losses on cash flow hedges 1,794 Operating expenses * $ 2,026 For the Nine Months Ended September 30, 2015 (In thousands) Details about accumulated other comprehensive loss components Amount reclassified from accumulated other comprehensive loss, net of tax Affected line item in the Condensed Consolidated Statements of Income Unrealized net losses on available-for-sale securities $ 164 Other expense, net Unrealized net losses on cash flow hedges 11,462 Operating expenses * $ 11,626 * Operating expenses amounts allocated to Research and development, Sales, marketing and services, and General and administrative are not individually significant.</t>
  </si>
  <si>
    <t>Restructuring (Tables)</t>
  </si>
  <si>
    <t>Schedule of Restructuring Charges by Segment</t>
  </si>
  <si>
    <t>Restructuring charges by segment consists of the following (in thousands): Three Months Ended September 30, Nine Months Ended September 30, 2015 2014 2015 2014 2014 Restructuring Program Enterprise and Service Provider $ (263 ) $ 3,122 $ 1,747 $ 11,093 Mobility Apps — 2 50 6,192 2015 Restructuring Program Enterprise and Service Provider 13,714 — 59,580 — Mobility Apps 315 — 874 — Total restructuring charges $ 13,766 $ 3,124 $ 62,251 $ 17,285</t>
  </si>
  <si>
    <t>Schedule of Restructuring Accruals</t>
  </si>
  <si>
    <t>The activity in the Company’s restructuring accruals for the nine months ended September 30, 2015 is summarized as follows (in thousands): 2014 Restructuring Program 2015 Restructuring Program Total Balance at January 1, 2015 $ 2,780 $ — $ 2,780 Employee severance and related costs 2,060 44,696 46,756 Consolidation of leased facilities — 14,703 14,703 Payments (3,433 ) (40,405 ) (43,838 ) Reversal of previous charges (263 ) — (263 ) Balance at September 30, 2015 $ 1,144 $ 18,994 $ 20,138</t>
  </si>
  <si>
    <t>Basis Of Presentation (Details)</t>
  </si>
  <si>
    <t>Sep. 30, 2015segment</t>
  </si>
  <si>
    <t>Number of Reportable Segments</t>
  </si>
  <si>
    <t>Significant Accounting Policies (Narrative) (Details) - USD ($) $ in Millions</t>
  </si>
  <si>
    <t>Revenue Recognition, Multiple-deliverable Arrangements [Line Items]</t>
  </si>
  <si>
    <t>Allowance for estimated product returns</t>
  </si>
  <si>
    <t>Weighted Average [Member] | Online Service Agreements [Member]</t>
  </si>
  <si>
    <t>Revenue recognition, period for recognition</t>
  </si>
  <si>
    <t>12 months</t>
  </si>
  <si>
    <t>Minimum [Member] | License Update [Member]</t>
  </si>
  <si>
    <t>Maximum [Member] | License Update [Member]</t>
  </si>
  <si>
    <t>24 months</t>
  </si>
  <si>
    <t>Earnings Per Share (Details) - USD ($) $ / shares in Units, shares in Thousands, $ in Thousands</t>
  </si>
  <si>
    <t>Numerator:</t>
  </si>
  <si>
    <t>Denominator:</t>
  </si>
  <si>
    <t>Denominator for basic earnings per share - weighted-average shares outstanding</t>
  </si>
  <si>
    <t>Effect of dilutive employee stock awards</t>
  </si>
  <si>
    <t>Denominator for diluted earnings per share - weighted-average shares outstanding</t>
  </si>
  <si>
    <t>Basic earnings per share (in dollars per share)</t>
  </si>
  <si>
    <t>Diluted earnings per share (in dollars per share)</t>
  </si>
  <si>
    <t>Anti-dilutive weighted-average shares from stock awards</t>
  </si>
  <si>
    <t>Senior Notes Due 2019 [Member]</t>
  </si>
  <si>
    <t>Convertible debt, conversion price (in dollars per share)</t>
  </si>
  <si>
    <t>Acquisitions (Narrative) (Details)</t>
  </si>
  <si>
    <t>May. 18, 2015USD ($)shares</t>
  </si>
  <si>
    <t>Jan. 08, 2015USD ($)shares</t>
  </si>
  <si>
    <t>Oct. 31, 2014USD ($)shares</t>
  </si>
  <si>
    <t>Jan. 31, 2014USD ($)</t>
  </si>
  <si>
    <t>Sep. 30, 2015USD ($)</t>
  </si>
  <si>
    <t>Dec. 31, 2014USD ($)Companyshares</t>
  </si>
  <si>
    <t>Sep. 30, 2014USD ($)</t>
  </si>
  <si>
    <t>Jun. 30, 2014USD ($)</t>
  </si>
  <si>
    <t>Sanbolic, Inc. [Member]</t>
  </si>
  <si>
    <t>Finite-Lived Intangible Assets [Line Items]</t>
  </si>
  <si>
    <t>Preliminary consideration</t>
  </si>
  <si>
    <t>Cash acquired in business combination</t>
  </si>
  <si>
    <t>Transaction costs</t>
  </si>
  <si>
    <t>Acquisition related costs</t>
  </si>
  <si>
    <t>Conversion of assumed non-vested stock units to shares of Company stock (shares) | shares</t>
  </si>
  <si>
    <t>Grasshopper Group, LLC [Member]</t>
  </si>
  <si>
    <t>Framehawk, Inc. [Member]</t>
  </si>
  <si>
    <t>RightSignature, LLC [Member]</t>
  </si>
  <si>
    <t>Other 2014 Acquisition [Member]</t>
  </si>
  <si>
    <t>Number of privately-held companies acquired | Company</t>
  </si>
  <si>
    <t>General and Administrative Expense [Member] | Sanbolic, Inc. [Member]</t>
  </si>
  <si>
    <t>General and Administrative Expense [Member] | Grasshopper Group, LLC [Member]</t>
  </si>
  <si>
    <t>General and Administrative Expense [Member] | Framehawk, Inc. [Member]</t>
  </si>
  <si>
    <t>General and Administrative Expense [Member] | RightSignature, LLC [Member]</t>
  </si>
  <si>
    <t>General and Administrative Expense [Member] | Other 2014 Acquisition [Member]</t>
  </si>
  <si>
    <t>Acquisitions - Allocation of Purchase Price (Details) - USD ($) $ in Thousands</t>
  </si>
  <si>
    <t>May. 18, 2015</t>
  </si>
  <si>
    <t>Jan. 08, 2015</t>
  </si>
  <si>
    <t>Business Acquisition [Line Items]</t>
  </si>
  <si>
    <t>Current assets</t>
  </si>
  <si>
    <t>Property and equipment</t>
  </si>
  <si>
    <t>Intangible assets</t>
  </si>
  <si>
    <t>Assets acquired</t>
  </si>
  <si>
    <t>Current liabilities assumed</t>
  </si>
  <si>
    <t>Long-term liabilities assumed</t>
  </si>
  <si>
    <t>Deferred tax liabilities, non-current</t>
  </si>
  <si>
    <t>Net assets acquired</t>
  </si>
  <si>
    <t>Acquisitions Acquisitions - Intangible Assets Acquired (Details) - USD ($) $ in Thousands</t>
  </si>
  <si>
    <t>Acquired Finite-Lived Intangible Assets [Line Items]</t>
  </si>
  <si>
    <t>Sanbolic, Inc. [Member] | Core and Product Technologies [Member]</t>
  </si>
  <si>
    <t>Sanbolic, Inc. [Member] | Customer Relationships [Member]</t>
  </si>
  <si>
    <t>Useful life of intangible assets acquired</t>
  </si>
  <si>
    <t>2 years</t>
  </si>
  <si>
    <t>Sanbolic, Inc. [Member] | Telecommunication Carrier Relationships [Member]</t>
  </si>
  <si>
    <t>Sanbolic, Inc. [Member] | Trade Name [Member]</t>
  </si>
  <si>
    <t>Grasshopper Group, LLC [Member] | Core and Product Technologies [Member]</t>
  </si>
  <si>
    <t>7 years</t>
  </si>
  <si>
    <t>Grasshopper Group, LLC [Member] | Customer Relationships [Member]</t>
  </si>
  <si>
    <t>5 years</t>
  </si>
  <si>
    <t>Grasshopper Group, LLC [Member] | Telecommunication Carrier Relationships [Member]</t>
  </si>
  <si>
    <t>Grasshopper Group, LLC [Member] | Trade Name [Member]</t>
  </si>
  <si>
    <t>Minimum [Member] | Sanbolic, Inc. [Member] | Core and Product Technologies [Member]</t>
  </si>
  <si>
    <t>Maximum [Member] | Sanbolic, Inc. [Member] | Core and Product Technologies [Member]</t>
  </si>
  <si>
    <t>6 years</t>
  </si>
  <si>
    <t>Acquisitions - Pro Forma Information (Details) - Sanbolic, Inc. and Grasshopper Group, LLC [Member] - USD ($) $ / shares in Units, $ in Thousands</t>
  </si>
  <si>
    <t>Revenues</t>
  </si>
  <si>
    <t>Per share - basic (USD per share)</t>
  </si>
  <si>
    <t>Per share - diluted (USD per share)</t>
  </si>
  <si>
    <t>Investments (Narrative) (Details) - USD ($)</t>
  </si>
  <si>
    <t>Investment [Line Items]</t>
  </si>
  <si>
    <t>Proceeds from available-for-sale of investments</t>
  </si>
  <si>
    <t>Average remaining maturities for short-term available for sale investments</t>
  </si>
  <si>
    <t>6 months</t>
  </si>
  <si>
    <t>Average remaining maturities for long-term available for sale investments</t>
  </si>
  <si>
    <t>3 years</t>
  </si>
  <si>
    <t>Gross unrealized losses on available-for-sale investments</t>
  </si>
  <si>
    <t>Cost method investments, gain recorded on cost method investments</t>
  </si>
  <si>
    <t>Other Assets [Member]</t>
  </si>
  <si>
    <t>Cost method investments</t>
  </si>
  <si>
    <t>Other Income (Expense) [Member]</t>
  </si>
  <si>
    <t>Realized gains on the sales of available-for-sale investments</t>
  </si>
  <si>
    <t>Realized losses on the sales of available-for-sale investments</t>
  </si>
  <si>
    <t>Level 3 [Member] | Fair Value, Measurements, Nonrecurring [Member] | Other Income (Expense) [Member]</t>
  </si>
  <si>
    <t>Cost method investment, impairment charge included other income</t>
  </si>
  <si>
    <t>Investments (Schedule of Available-for-sale Securities) (Details) - USD ($) $ in Thousands</t>
  </si>
  <si>
    <t>Amortized Cost</t>
  </si>
  <si>
    <t>Gross Unrealized Gains</t>
  </si>
  <si>
    <t>Gross Unrealized Losses</t>
  </si>
  <si>
    <t>Fair Value</t>
  </si>
  <si>
    <t>Agency securities [Member]</t>
  </si>
  <si>
    <t>Corporate securities [Member]</t>
  </si>
  <si>
    <t>Municipal securities [Member]</t>
  </si>
  <si>
    <t>Government securities [Member]</t>
  </si>
  <si>
    <t>Fair Value Measurements (Assets And Liabilities Measured At Fair Value On A Recurring Basis) (Details) - Fair Value, Measurements, Recurring [Member] - USD ($) $ in Thousands</t>
  </si>
  <si>
    <t>Level 1 [Member]</t>
  </si>
  <si>
    <t>Assets, Fair Value Disclosure [Abstract]</t>
  </si>
  <si>
    <t>Liabilities, Fair Value Disclosure [Abstract]</t>
  </si>
  <si>
    <t>Total liabilities</t>
  </si>
  <si>
    <t>Level 2 [Member]</t>
  </si>
  <si>
    <t>Level 3 [Member]</t>
  </si>
  <si>
    <t>Cash and Cash Equivalents [Member] | Cash [Member] | Level 1 [Member]</t>
  </si>
  <si>
    <t>Cash and Cash Equivalents [Member] | Cash [Member] | Level 2 [Member]</t>
  </si>
  <si>
    <t>Cash and Cash Equivalents [Member] | Cash [Member] | Level 3 [Member]</t>
  </si>
  <si>
    <t>Cash and Cash Equivalents [Member] | Money Market Funds [Member] | Level 1 [Member]</t>
  </si>
  <si>
    <t>Cash and Cash Equivalents [Member] | Money Market Funds [Member] | Level 2 [Member]</t>
  </si>
  <si>
    <t>Cash and Cash Equivalents [Member] | Money Market Funds [Member] | Level 3 [Member]</t>
  </si>
  <si>
    <t>Cash and Cash Equivalents [Member] | Corporate Securities [Member] | Level 1 [Member]</t>
  </si>
  <si>
    <t>Cash and Cash Equivalents [Member] | Corporate Securities [Member] | Level 2 [Member]</t>
  </si>
  <si>
    <t>Cash and Cash Equivalents [Member] | Corporate Securities [Member] | Level 3 [Member]</t>
  </si>
  <si>
    <t>Available-for-sale Securities [Member] | Corporate Securities [Member] | Level 1 [Member]</t>
  </si>
  <si>
    <t>Available-for-sale securities</t>
  </si>
  <si>
    <t>Available-for-sale Securities [Member] | Corporate Securities [Member] | Level 2 [Member]</t>
  </si>
  <si>
    <t>Available-for-sale Securities [Member] | Corporate Securities [Member] | Level 3 [Member]</t>
  </si>
  <si>
    <t>Available-for-sale Securities [Member] | Agency Securities [Member] | Level 1 [Member]</t>
  </si>
  <si>
    <t>Available-for-sale Securities [Member] | Agency Securities [Member] | Level 2 [Member]</t>
  </si>
  <si>
    <t>Available-for-sale Securities [Member] | Agency Securities [Member] | Level 3 [Member]</t>
  </si>
  <si>
    <t>Available-for-sale Securities [Member] | Municipal securities [Member] | Level 1 [Member]</t>
  </si>
  <si>
    <t>Available-for-sale Securities [Member] | Municipal securities [Member] | Level 2 [Member]</t>
  </si>
  <si>
    <t>Available-for-sale Securities [Member] | Municipal securities [Member] | Level 3 [Member]</t>
  </si>
  <si>
    <t>Available-for-sale Securities [Member] | Government securities [Member] | Level 1 [Member]</t>
  </si>
  <si>
    <t>Available-for-sale Securities [Member] | Government securities [Member] | Level 2 [Member]</t>
  </si>
  <si>
    <t>Available-for-sale Securities [Member] | Government securities [Member] | Level 3 [Member]</t>
  </si>
  <si>
    <t>Accrued Expenses and Other Current Liabilities [Member] | Level 1 [Member]</t>
  </si>
  <si>
    <t>Foreign currency derivatives</t>
  </si>
  <si>
    <t>Accrued Expenses and Other Current Liabilities [Member] | Level 2 [Member]</t>
  </si>
  <si>
    <t>Accrued Expenses and Other Current Liabilities [Member] | Level 3 [Member]</t>
  </si>
  <si>
    <t>Foreign Exchange Contract [Member] | Prepaid Expenses and Other Current Assets [Member] | Level 1 [Member]</t>
  </si>
  <si>
    <t>Foreign Exchange Contract [Member] | Prepaid Expenses and Other Current Assets [Member] | Level 2 [Member]</t>
  </si>
  <si>
    <t>Foreign Exchange Contract [Member] | Prepaid Expenses and Other Current Assets [Member] | Level 3 [Member]</t>
  </si>
  <si>
    <t>Estimate of Fair Value Measurement [Member]</t>
  </si>
  <si>
    <t>Estimate of Fair Value Measurement [Member] | Cash and Cash Equivalents [Member] | Cash [Member]</t>
  </si>
  <si>
    <t>Estimate of Fair Value Measurement [Member] | Cash and Cash Equivalents [Member] | Money Market Funds [Member]</t>
  </si>
  <si>
    <t>Estimate of Fair Value Measurement [Member] | Cash and Cash Equivalents [Member] | Corporate Securities [Member]</t>
  </si>
  <si>
    <t>Estimate of Fair Value Measurement [Member] | Available-for-sale Securities [Member] | Corporate Securities [Member]</t>
  </si>
  <si>
    <t>Estimate of Fair Value Measurement [Member] | Available-for-sale Securities [Member] | Agency Securities [Member]</t>
  </si>
  <si>
    <t>Estimate of Fair Value Measurement [Member] | Available-for-sale Securities [Member] | Municipal securities [Member]</t>
  </si>
  <si>
    <t>Estimate of Fair Value Measurement [Member] | Available-for-sale Securities [Member] | Government securities [Member]</t>
  </si>
  <si>
    <t>Estimate of Fair Value Measurement [Member] | Accrued Expenses and Other Current Liabilities [Member]</t>
  </si>
  <si>
    <t>Estimate of Fair Value Measurement [Member] | Foreign Exchange Contract [Member] | Prepaid Expenses and Other Current Assets [Member]</t>
  </si>
  <si>
    <t>Fair Value Measurements (Assets Measured At Fair Value On A Recurring Basis Using Significant Unobservable Inputs) (Details) - Convertible Debt Securities [Member] - Level 3 [Member] $ in Thousands</t>
  </si>
  <si>
    <t>Fair Value, Assets Measured on Recurring Basis, Unobservable Input Reconciliation, Calculation [Roll Forward]</t>
  </si>
  <si>
    <t>Balance at December 31, 2014</t>
  </si>
  <si>
    <t>Purchases of Level 3 securities</t>
  </si>
  <si>
    <t>Proceeds received on Level 3 securities</t>
  </si>
  <si>
    <t>Total net realized losses included in earnings</t>
  </si>
  <si>
    <t>Transfers out of Level 3</t>
  </si>
  <si>
    <t>Balance at September 30, 2015</t>
  </si>
  <si>
    <t>Fair Value Measurements (Assets and Liabilities on a Nonrecurring Basis) (Details) - USD ($)</t>
  </si>
  <si>
    <t>Fair Value, Assets and Liabilities Measured on Recurring and Nonrecurring Basis [Line Items]</t>
  </si>
  <si>
    <t>Cost Method Investments, Fair Value Disclosure</t>
  </si>
  <si>
    <t>Other Income (Expense) [Member] | Nonrecurring [Member] | Level 3 [Member]</t>
  </si>
  <si>
    <t>Fair Value Measurements (Additional Information Regarding Fair Value Measurements) (Details) - USD ($)</t>
  </si>
  <si>
    <t>Fair Value, Balance Sheet Grouping, Financial Statement Captions [Line Items]</t>
  </si>
  <si>
    <t>Level 2 [Member] | Fair Value [Member]</t>
  </si>
  <si>
    <t>Closing trading price per $100 as of the last day of trading for the quarter</t>
  </si>
  <si>
    <t>Senior Notes Due 2019 [Member] | Level 2 [Member] | Carrying Value [Member]</t>
  </si>
  <si>
    <t>Stock-Based Compensation (Narrative) (Details) $ / shares in Units, $ in Thousands</t>
  </si>
  <si>
    <t>1 Months Ended</t>
  </si>
  <si>
    <t>Mar. 31, 2015$ / sharesshares</t>
  </si>
  <si>
    <t>Mar. 31, 2014$ / sharesshares</t>
  </si>
  <si>
    <t>Sep. 30, 2015USD ($)planshares</t>
  </si>
  <si>
    <t>Sep. 30, 2015USD ($)installmentplanshares</t>
  </si>
  <si>
    <t>Share-based Compensation Arrangement by Share-based Payment Award [Line Items]</t>
  </si>
  <si>
    <t>Number of stock-based compensation plans offered | plan</t>
  </si>
  <si>
    <t>Stock-based compensation cost | $</t>
  </si>
  <si>
    <t>Stock Options [Member]</t>
  </si>
  <si>
    <t>Stock options vesting life assumed</t>
  </si>
  <si>
    <t>Stock option vesting period</t>
  </si>
  <si>
    <t>Total unrecognized compensation cost recognition period</t>
  </si>
  <si>
    <t>4 months 10 days</t>
  </si>
  <si>
    <t>Vesting period of options from acquisitions</t>
  </si>
  <si>
    <t>The total intrinsic value of options exercised | $</t>
  </si>
  <si>
    <t>Total unrecognized compensation cost | $</t>
  </si>
  <si>
    <t>Market and Service Condition Stock Units [Member]</t>
  </si>
  <si>
    <t>Non-vested stock unit awards granted to senior level employees</t>
  </si>
  <si>
    <t>Period to determine actual stock grant following end of performance period</t>
  </si>
  <si>
    <t>60 days</t>
  </si>
  <si>
    <t>Performance period for grants</t>
  </si>
  <si>
    <t>Maximum percentage of market and service condition stock units that will ultimately vest</t>
  </si>
  <si>
    <t>200.00%</t>
  </si>
  <si>
    <t>Percentage that Company's return exceeds indexed return</t>
  </si>
  <si>
    <t>40.00%</t>
  </si>
  <si>
    <t>Percentage that Company's return underperforms index</t>
  </si>
  <si>
    <t>20.00%</t>
  </si>
  <si>
    <t>Percent of award issued if return is negative but index is met</t>
  </si>
  <si>
    <t>75.00%</t>
  </si>
  <si>
    <t>Non-vested Stock Units [Member]</t>
  </si>
  <si>
    <t>Number of shares represented by each non-vested stock unit upon vesting</t>
  </si>
  <si>
    <t>The estimated fair value of each award (in dollars per share) | $ / shares</t>
  </si>
  <si>
    <t>Number of shares per non-vested stock unit</t>
  </si>
  <si>
    <t>Stock-based compensation award vesting period, number of monthly installments | installment</t>
  </si>
  <si>
    <t>Share based awards granted and outstanding</t>
  </si>
  <si>
    <t>Total unrecognized compensation cost related to stock-based compensation | $</t>
  </si>
  <si>
    <t>1 year 11 months 5 days</t>
  </si>
  <si>
    <t>Vesting on first anniversary of date of grant [Member] | Stock Options [Member]</t>
  </si>
  <si>
    <t>Award vesting percentage</t>
  </si>
  <si>
    <t>33.30%</t>
  </si>
  <si>
    <t>Vesting in equal monthly installments after first anniversary of date of grant [Member] | Stock Options [Member]</t>
  </si>
  <si>
    <t>2.78%</t>
  </si>
  <si>
    <t>Annual vesting on each anniversary [Member] | Non-vested Stock Units [Member]</t>
  </si>
  <si>
    <t>33.33%</t>
  </si>
  <si>
    <t>Superseded and Expired Stock Plans [Member] | Minimum [Member]</t>
  </si>
  <si>
    <t>Superseded and Expired Stock Plans [Member] | Maximum [Member]</t>
  </si>
  <si>
    <t>10 years</t>
  </si>
  <si>
    <t>2015 ESPP [Member]</t>
  </si>
  <si>
    <t>Shares authorized for issuance under the Plan</t>
  </si>
  <si>
    <t>Employee Stock Purchase Plan, payment period</t>
  </si>
  <si>
    <t>Employee Stock Purchase Plan, maximum number of shares per period that employees can purchase</t>
  </si>
  <si>
    <t>Employee Stock Purchase Plan, purchase price as a percentage of fair market value</t>
  </si>
  <si>
    <t>85.00%</t>
  </si>
  <si>
    <t>Employee Stock Purchase Plan, employee disqualification, ownership percent of outstanding stock</t>
  </si>
  <si>
    <t>5.00%</t>
  </si>
  <si>
    <t>Employee Stock Purchase Plan, total shares issued under plan</t>
  </si>
  <si>
    <t>2015 ESPP [Member] | Minimum [Member]</t>
  </si>
  <si>
    <t>Employee Stock Purchase Plan, option to purchase shares through payroll deduction, payroll deduction amount per pay period per employee, as a percentage of base pay</t>
  </si>
  <si>
    <t>1.00%</t>
  </si>
  <si>
    <t>2015 ESPP [Member] | Maximum [Member]</t>
  </si>
  <si>
    <t>10.00%</t>
  </si>
  <si>
    <t>ESPPs [Member]</t>
  </si>
  <si>
    <t>2005 ESPP [Member]</t>
  </si>
  <si>
    <t>Common Stock [Member] | 2014 Plan [Member]</t>
  </si>
  <si>
    <t>Shares reserved for issuance under the stock-based compensation plans</t>
  </si>
  <si>
    <t>Shares available for grant under the 2014 Plan</t>
  </si>
  <si>
    <t>Stock-Based Compensation (Detail Of The Total Stock-Based Compensation Recognized By Income Statement Classification) (Details) - USD ($) $ in Thousands</t>
  </si>
  <si>
    <t>Share-based Compensation Arrangement by Share-based Payment Award, Compensation Cost [Line Items]</t>
  </si>
  <si>
    <t>Cost of Services and Maintenance Revenues [Member]</t>
  </si>
  <si>
    <t>Research and Development [Member]</t>
  </si>
  <si>
    <t>Sales, Marketing and Services [Member]</t>
  </si>
  <si>
    <t>General and Administrative Expense [Member]</t>
  </si>
  <si>
    <t>Stock-Based Compensation (Assumptions Used To Value Option Grants, Stock Awards and ESPP Shares(Details)</t>
  </si>
  <si>
    <t>Mar. 31, 2015</t>
  </si>
  <si>
    <t>Mar. 31, 2014</t>
  </si>
  <si>
    <t>Share-based Compensation Arrangement by Share-based Payment Award, Fair Value Assumptions and Methodology [Abstract]</t>
  </si>
  <si>
    <t>Risk free interest rate</t>
  </si>
  <si>
    <t>0.85%</t>
  </si>
  <si>
    <t>0.81%</t>
  </si>
  <si>
    <t>Expected dividend yield</t>
  </si>
  <si>
    <t>0.00%</t>
  </si>
  <si>
    <t>Expected life (in years)</t>
  </si>
  <si>
    <t>2 years 9 months 3 days</t>
  </si>
  <si>
    <t>Non-vested Stock Units [Member] | Minimum [Member]</t>
  </si>
  <si>
    <t>Expected volatility factor</t>
  </si>
  <si>
    <t>14.00%</t>
  </si>
  <si>
    <t>19.00%</t>
  </si>
  <si>
    <t>Non-vested Stock Units [Member] | Maximum [Member]</t>
  </si>
  <si>
    <t>29.00%</t>
  </si>
  <si>
    <t>38.00%</t>
  </si>
  <si>
    <t>35.00%</t>
  </si>
  <si>
    <t>0.25%</t>
  </si>
  <si>
    <t>Goodwill And Other Intangible Assets (Schedule Of Change In Goodwill) (Details) $ in Thousands</t>
  </si>
  <si>
    <t>Goodwill [Roll Forward]</t>
  </si>
  <si>
    <t>Balance at January 1, 2015</t>
  </si>
  <si>
    <t>Additions</t>
  </si>
  <si>
    <t>[1]</t>
  </si>
  <si>
    <t>Other</t>
  </si>
  <si>
    <t>Enterprise and Service Provider [Member]</t>
  </si>
  <si>
    <t>[2]</t>
  </si>
  <si>
    <t>Mobility Apps [Member]</t>
  </si>
  <si>
    <t>Amounts relate to 2015 acquisitions. See Note 4 for more information regarding the Company’s acquisitions.</t>
  </si>
  <si>
    <t>Amount relates to adjustments to the preliminary purchase price allocation associated with 2014 acquisitions.</t>
  </si>
  <si>
    <t>Goodwill And Other Intangible Assets (Schedule Of Intangible Assets) (Details) - USD ($) $ in Thousands</t>
  </si>
  <si>
    <t>Intangible Assets [Abstract]</t>
  </si>
  <si>
    <t>Gross carrying amount</t>
  </si>
  <si>
    <t>Accumulated amortization</t>
  </si>
  <si>
    <t>Intangible assets, fair value</t>
  </si>
  <si>
    <t>Product Related Intangible Assets [Member]</t>
  </si>
  <si>
    <t>Other [Member]</t>
  </si>
  <si>
    <t>Minimum [Member]</t>
  </si>
  <si>
    <t>Statement [Line Items]</t>
  </si>
  <si>
    <t>Intangible asset life</t>
  </si>
  <si>
    <t>Maximum [Member]</t>
  </si>
  <si>
    <t>Maximum [Member] | Patents [Member]</t>
  </si>
  <si>
    <t>Cost of net revenues [Member] | Product Related Intangible Assets [Member]</t>
  </si>
  <si>
    <t>Amortization expense</t>
  </si>
  <si>
    <t>Operating Expense [Member] | Other [Member]</t>
  </si>
  <si>
    <t>ByteMobile [Member] | Enterprise and Service Provider Division [Member]</t>
  </si>
  <si>
    <t>Impairment of intangible assets</t>
  </si>
  <si>
    <t>ByteMobile [Member] | Enterprise and Service Provider Division [Member] | Amortization of Product Related Intangibles [Member]</t>
  </si>
  <si>
    <t>ByteMobile [Member] | Enterprise and Service Provider Division [Member] | Amortization and Impairment of Other Intangible Assets [Member]</t>
  </si>
  <si>
    <t>ByteMobile [Member] | Estimate of Fair Value Measurement [Member] | Enterprise and Service Provider Division [Member]</t>
  </si>
  <si>
    <t>Goodwill And Other Intangible Assets (Schedule Of Estimated Future Amortization Expense) (Details) $ in Thousands</t>
  </si>
  <si>
    <t>Finite-Lived Intangible Assets, Amortization Expense, Maturity Schedule [Abstract]</t>
  </si>
  <si>
    <t>2015 (remaining three months)</t>
  </si>
  <si>
    <t>Thereafter</t>
  </si>
  <si>
    <t>Total</t>
  </si>
  <si>
    <t>Segment Information (Net Revenues And Profit By Segment) (Details) $ in Thousands</t>
  </si>
  <si>
    <t>Jun. 30, 2015USD ($)</t>
  </si>
  <si>
    <t>Mar. 31, 2015USD ($)</t>
  </si>
  <si>
    <t>Sep. 30, 2015USD ($)segment</t>
  </si>
  <si>
    <t>Segment Reporting Information [Line Items]</t>
  </si>
  <si>
    <t>Number of Reportable Segments | segment</t>
  </si>
  <si>
    <t>Net revenues</t>
  </si>
  <si>
    <t>Segment profit</t>
  </si>
  <si>
    <t>Stock-based compensation</t>
  </si>
  <si>
    <t>Consolidated income before income taxes</t>
  </si>
  <si>
    <t>Operating Segments [Member] | Enterprise and Service Provider Division [Member]</t>
  </si>
  <si>
    <t>Operating Segments [Member] | Mobility Apps [Member]</t>
  </si>
  <si>
    <t>Segment Reconciling Items [Member]</t>
  </si>
  <si>
    <t>Amortization and impairment of intangible assets</t>
  </si>
  <si>
    <t>Patent litigation charge</t>
  </si>
  <si>
    <t>Net interest and other expense, net</t>
  </si>
  <si>
    <t>The Company revised its methodology for allocating certain corporate costs within General and administrative expenses to more closely align these costs to the employees directly utilizing the related services within each of its reporting segments, thereby impacting Segment profit for the nine months ended September 30, 2015. Accordingly, the adjusted Segment profit for the Enterprise and Service Provider and Mobility Apps segments is $132.1 million and $15.0 million, respectively for the three months ended March 31, 2015 and $174.9 million and $22.3 million, respectively for the three months ended June 30, 2015. This change in presentation does not affect the Company's consolidated financial position, results from operations or cash flows.</t>
  </si>
  <si>
    <t>Represents expenses presented to management on a consolidated basis only and not allocated to the operating segments.</t>
  </si>
  <si>
    <t>Segment Information (Revenues By Product Grouping) (Details) - USD ($) $ in Thousands</t>
  </si>
  <si>
    <t>Operating Segments [Member] | Workspace Services revenues [Member] | Enterprise and Service Provider Division [Member]</t>
  </si>
  <si>
    <t>Operating Segments [Member] | Delivery Networking revenues [Member] | Enterprise and Service Provider Division [Member]</t>
  </si>
  <si>
    <t>Operating Segments [Member] | Professional Services [Member] | Enterprise and Service Provider Division [Member]</t>
  </si>
  <si>
    <t>[3]</t>
  </si>
  <si>
    <t>Operating Segments [Member] | Other [Member] | Enterprise and Service Provider Division [Member]</t>
  </si>
  <si>
    <t>Workspace Services revenues are primarily comprised of sales from the Company’s windows app delivery products, which include XenDesktop and XenApp, and the Company's mobile app delivery products, which include XenMobile and related license updates and maintenance and support.</t>
  </si>
  <si>
    <t>Delivery Networking revenues primarily include NetScaler, ByteMobile Smart Capacity and CloudBridge products and related license updates and maintenance and support.</t>
  </si>
  <si>
    <t>Professional services revenues are primarily comprised of revenues from consulting services and product training and certification services.</t>
  </si>
  <si>
    <t>Segment Information (Revenues By Geographic Location) (Details) - USD ($) $ in Thousands</t>
  </si>
  <si>
    <t>Revenues from External Customers and Long-Lived Assets [Line Items]</t>
  </si>
  <si>
    <t>Operating Segments [Member] | Enterprise and Service Provider Division [Member] | Americas [Member]</t>
  </si>
  <si>
    <t>Operating Segments [Member] | Enterprise and Service Provider Division [Member] | EMEA [Member]</t>
  </si>
  <si>
    <t>Operating Segments [Member] | Enterprise and Service Provider Division [Member] | Asia-Pacific [Member]</t>
  </si>
  <si>
    <t>Operating Segments [Member] | Mobility Apps [Member] | Americas [Member]</t>
  </si>
  <si>
    <t>Operating Segments [Member] | Mobility Apps [Member] | EMEA [Member]</t>
  </si>
  <si>
    <t>Operating Segments [Member] | Mobility Apps [Member] | Asia-Pacific [Member]</t>
  </si>
  <si>
    <t>Convertible Senior Notes (Narrative) (Details) - USD ($) $ / shares in Units, shares in Millions</t>
  </si>
  <si>
    <t>Apr. 30, 2014</t>
  </si>
  <si>
    <t>Jun. 30, 2014</t>
  </si>
  <si>
    <t>Debt Instrument [Line Items]</t>
  </si>
  <si>
    <t>Proceeds from convertible debt</t>
  </si>
  <si>
    <t>Amount used to repurchase stock</t>
  </si>
  <si>
    <t>Purchase From Accelerated Share Repurchase [Member]</t>
  </si>
  <si>
    <t>Stock repurchased during period, value</t>
  </si>
  <si>
    <t>Convertible debt</t>
  </si>
  <si>
    <t>Stated interest rate percentage</t>
  </si>
  <si>
    <t>0.50%</t>
  </si>
  <si>
    <t>Payments for (proceeds from) hedge, investing activities</t>
  </si>
  <si>
    <t>Convertible debt, conversion ratio</t>
  </si>
  <si>
    <t>Debt instrument, face amount</t>
  </si>
  <si>
    <t>Repurchase price as a percent of principal amount</t>
  </si>
  <si>
    <t>100.00%</t>
  </si>
  <si>
    <t>Amortization of debt discount, effective interest method, percent</t>
  </si>
  <si>
    <t>3.00%</t>
  </si>
  <si>
    <t>Equity component</t>
  </si>
  <si>
    <t>Deferred tax liability, equity component</t>
  </si>
  <si>
    <t>Shares Of Common Stock Covered By Note Hedges</t>
  </si>
  <si>
    <t>Warrant transaction</t>
  </si>
  <si>
    <t>Class of Warrant or Right, Exercise Price of Warrants or Rights</t>
  </si>
  <si>
    <t>Privately Negotiated Transaction [Member]</t>
  </si>
  <si>
    <t>Recorded in the condensed consolidated balance sheet within additional paid-in capital.</t>
  </si>
  <si>
    <t>Convertible Senior Notes (Details) - USD ($) $ in Thousands</t>
  </si>
  <si>
    <t>Net carrying amount</t>
  </si>
  <si>
    <t>Principal</t>
  </si>
  <si>
    <t>Less: note discount</t>
  </si>
  <si>
    <t>Convertible Notes - Schedule of Interest Expense (Details) - Senior Notes Due 2019 [Member] - USD ($) $ in Thousands</t>
  </si>
  <si>
    <t>Contractual interest expense</t>
  </si>
  <si>
    <t>Amortization of debt issuance costs</t>
  </si>
  <si>
    <t>Amortization of debt discount</t>
  </si>
  <si>
    <t>Debt Instrument, Interest Expense, Total</t>
  </si>
  <si>
    <t>Credit Facility (Details) - Line of Credit [Member]</t>
  </si>
  <si>
    <t>Jan. 07, 2015USD ($)</t>
  </si>
  <si>
    <t>Line of Credit Facility [Line Items]</t>
  </si>
  <si>
    <t>Term of credit facility</t>
  </si>
  <si>
    <t>Aggregate amount</t>
  </si>
  <si>
    <t>Additional borrowing capacity</t>
  </si>
  <si>
    <t>Weighted average interest rate (percent)</t>
  </si>
  <si>
    <t>1.82%</t>
  </si>
  <si>
    <t>Amount outstanding</t>
  </si>
  <si>
    <t>Consolidated leverage ratio</t>
  </si>
  <si>
    <t>Consolidated interest coverage ratio</t>
  </si>
  <si>
    <t>Letter of Credit [Member]</t>
  </si>
  <si>
    <t>Swing Line Loans [Member]</t>
  </si>
  <si>
    <t>LIBOR [Member]</t>
  </si>
  <si>
    <t>Basis spread on LIBOR (percent)</t>
  </si>
  <si>
    <t>1.10%</t>
  </si>
  <si>
    <t>Quarterly facility fee (percent)</t>
  </si>
  <si>
    <t>0.125%</t>
  </si>
  <si>
    <t>Minimum [Member] | LIBOR [Member]</t>
  </si>
  <si>
    <t>0.20%</t>
  </si>
  <si>
    <t>Maximum [Member] | LIBOR [Member]</t>
  </si>
  <si>
    <t>1.30%</t>
  </si>
  <si>
    <t>Derivative Financial Instruments (Narrative) (Details) - USD ($) $ in Millions</t>
  </si>
  <si>
    <t>Cash flow hedge instrument term, maximum</t>
  </si>
  <si>
    <t>Cumulative unrealized loss on cash flow derivative instruments in accumulated other comprehensive loss</t>
  </si>
  <si>
    <t>Derivative Financial Instruments (Schedule Of The Fair Values Of Derivative Instruments) (Details) - Cash Flow Hedging [Member] - Foreign Exchange Contract [Member] - Forward Contracts [Member] - USD ($) $ in Thousands</t>
  </si>
  <si>
    <t>Designated as Hedging Instrument [Member] | Prepaid Expenses and Other Current Assets [Member]</t>
  </si>
  <si>
    <t>Asset Derivatives</t>
  </si>
  <si>
    <t>Asset derivatives</t>
  </si>
  <si>
    <t>Designated as Hedging Instrument [Member] | Accrued Expenses and Other Current Liabilities [Member]</t>
  </si>
  <si>
    <t>Liability Derivatives</t>
  </si>
  <si>
    <t>Liability derivatives</t>
  </si>
  <si>
    <t>Not Designated as Hedging Instrument [Member] | Prepaid Expenses and Other Current Assets [Member]</t>
  </si>
  <si>
    <t>Not Designated as Hedging Instrument [Member] | Accrued Expenses and Other Current Liabilities [Member]</t>
  </si>
  <si>
    <t>Derivative Financial Instruments (Schedule Of Effect Of Derivative Instruments On Financial Performance) (Details) - Foreign Exchange Contract [Member] - Forward Contracts [Member] - USD ($) $ in Thousands</t>
  </si>
  <si>
    <t>Not Designated as Hedging Instrument [Member] | Other Expense, Net [Member]</t>
  </si>
  <si>
    <t>Derivative Instruments, Gain (Loss) [Line Items]</t>
  </si>
  <si>
    <t>Amount of Gain Recognized in Income on Derivative</t>
  </si>
  <si>
    <t>Cash Flow Hedging [Member] | Designated as Hedging Instrument [Member]</t>
  </si>
  <si>
    <t>Amount of Loss Recognized in Other Comprehensive (Loss) Income (Effective Portion)</t>
  </si>
  <si>
    <t>Cash Flow Hedging [Member] | Designated as Hedging Instrument [Member] | Operating Expense [Member]</t>
  </si>
  <si>
    <t>Amount of (Loss)/Gain Reclassified from Accumulated Other Comprehensive Loss (Effective Portion)</t>
  </si>
  <si>
    <t>Derivative Financial Instruments (Schedule Of Net Notional Foreign Currency Forward Contracts Outstanding) (Details) - Sep. 30, 2015 € in Thousands, ₨ in Thousands, ¥ in Thousands, ¥ in Thousands, £ in Thousands, SGD in Thousands, SFr in Thousands, HKD in Thousands, DKK in Thousands, CAD in Thousands, BRL in Thousands, AUD in Thousands</t>
  </si>
  <si>
    <t>INR (₨)</t>
  </si>
  <si>
    <t>DKK</t>
  </si>
  <si>
    <t>GBP (£)</t>
  </si>
  <si>
    <t>JPY (¥)</t>
  </si>
  <si>
    <t>CHF (SFr)</t>
  </si>
  <si>
    <t>AUD</t>
  </si>
  <si>
    <t>HKD</t>
  </si>
  <si>
    <t>BRL</t>
  </si>
  <si>
    <t>EUR (€)</t>
  </si>
  <si>
    <t>SGD</t>
  </si>
  <si>
    <t>CAD</t>
  </si>
  <si>
    <t>CNY (¥)</t>
  </si>
  <si>
    <t>Net notional foreign currency forward contracts outstanding</t>
  </si>
  <si>
    <t>Comprehensive Income (Changes in Accumulated Other Comprehensive Loss by Component) (Details) - USD ($) $ in Thousands</t>
  </si>
  <si>
    <t>Accumulated Other Comprehensive Income (Loss) [Roll Forward]</t>
  </si>
  <si>
    <t>Other comprehensive income before reclassifications</t>
  </si>
  <si>
    <t>Amounts reclassified from accumulated other comprehensive loss</t>
  </si>
  <si>
    <t>Foreign Currency [Member]</t>
  </si>
  <si>
    <t>Unrealized Gain (Loss) on Available-for-sale Securities [Member]</t>
  </si>
  <si>
    <t>Unrealized (Loss) Gain on Derivative Instruments [Member]</t>
  </si>
  <si>
    <t>Other Comprehensive Loss on Pension Liability [Member]</t>
  </si>
  <si>
    <t>Comprehensive Income (Reclassifications out of Accumulated Other Comprehensive Loss) (Details) - USD ($) $ in Thousands</t>
  </si>
  <si>
    <t>Reclassification Adjustment out of Accumulated Other Comprehensive Income [Line Items]</t>
  </si>
  <si>
    <t>Unrealized net losses on available-for-sale securities</t>
  </si>
  <si>
    <t>Unrealized net losses on cash flow hedges</t>
  </si>
  <si>
    <t>Reclassification out of Accumulated Other Comprehensive Income [Member]</t>
  </si>
  <si>
    <t>Unrealized Gain on Available-for-sale Securities [Member] | Reclassification out of Accumulated Other Comprehensive Income [Member]</t>
  </si>
  <si>
    <t>Unrealized Gain on Derivative Instruments [Member] | Reclassification out of Accumulated Other Comprehensive Income [Member]</t>
  </si>
  <si>
    <t>Operating expenses amounts allocated to Research and development, Sales, marketing and services, and General and administrative are not individually significant.</t>
  </si>
  <si>
    <t>Income Taxes (Details) - USD ($) $ in Millions</t>
  </si>
  <si>
    <t>Jun. 30, 2015</t>
  </si>
  <si>
    <t>Net unrecognized tax benefit</t>
  </si>
  <si>
    <t>Income tax interest and penalties accrued</t>
  </si>
  <si>
    <t>Net tax benefit recognized due to settlement of tax issues</t>
  </si>
  <si>
    <t>Deferred tax assets</t>
  </si>
  <si>
    <t>Effective tax rate</t>
  </si>
  <si>
    <t>(4.80%)</t>
  </si>
  <si>
    <t>1.40%</t>
  </si>
  <si>
    <t>5.80%</t>
  </si>
  <si>
    <t>6.90%</t>
  </si>
  <si>
    <t>U.S. federal statutory rate</t>
  </si>
  <si>
    <t>Treasury Stock (Details) - USD ($)</t>
  </si>
  <si>
    <t>Oct. 31, 2015</t>
  </si>
  <si>
    <t>Oct. 31, 2014</t>
  </si>
  <si>
    <t>Equity, Class of Treasury Stock [Line Items]</t>
  </si>
  <si>
    <t>Stock repurchase program, authorized amount</t>
  </si>
  <si>
    <t>Available to repurchase common stock</t>
  </si>
  <si>
    <t>Amount expended on share repurchases in open market transactions</t>
  </si>
  <si>
    <t>Number of shares repurchased</t>
  </si>
  <si>
    <t>Average per share price on share repurchases in open market transactions (in dollars per share)</t>
  </si>
  <si>
    <t>Stock repurchased, but not yet settled at period end</t>
  </si>
  <si>
    <t>Number of shares withheld to satisfy minimum tax withholding obligations</t>
  </si>
  <si>
    <t>Payment for tax withholding related to vested stock units</t>
  </si>
  <si>
    <t>Stock repurchased during the period, shares</t>
  </si>
  <si>
    <t>Subsequent Event [Member]</t>
  </si>
  <si>
    <t>Amount Authorized in September 2015 [Member]</t>
  </si>
  <si>
    <t>Restructuring (Narrative) (Details) $ in Thousands</t>
  </si>
  <si>
    <t>Sep. 30, 2015USD ($)position</t>
  </si>
  <si>
    <t>Dec. 31, 2014USD ($)</t>
  </si>
  <si>
    <t>Restructuring Cost and Reserve [Line Items]</t>
  </si>
  <si>
    <t>Restructuring Reserve</t>
  </si>
  <si>
    <t>Employee Severance and Related Costs [Member]</t>
  </si>
  <si>
    <t>Consolidation of Leased Facilities [Member]</t>
  </si>
  <si>
    <t>2014 Restructuring Program [Member]</t>
  </si>
  <si>
    <t>Number of full-time positions eliminated | position</t>
  </si>
  <si>
    <t>Restructuring costs incurred since inception</t>
  </si>
  <si>
    <t>2014 Restructuring Program [Member] | Employee Severance and Related Costs [Member]</t>
  </si>
  <si>
    <t>2014 Restructuring Program [Member] | Consolidation of Leased Facilities [Member]</t>
  </si>
  <si>
    <t>2015 Restructuring Program [Member]</t>
  </si>
  <si>
    <t>2015 Restructuring Program [Member] | Minimum [Member]</t>
  </si>
  <si>
    <t>Total expected restructuring cost</t>
  </si>
  <si>
    <t>2015 Restructuring Program [Member] | Maximum [Member]</t>
  </si>
  <si>
    <t>2015 Restructuring Program [Member] | Employee Severance and Related Costs [Member]</t>
  </si>
  <si>
    <t>2015 Restructuring Program [Member] | Employee Severance and Related Costs [Member] | Minimum [Member]</t>
  </si>
  <si>
    <t>2015 Restructuring Program [Member] | Employee Severance and Related Costs [Member] | Maximum [Member]</t>
  </si>
  <si>
    <t>2015 Restructuring Program [Member] | Consolidation of Leased Facilities [Member]</t>
  </si>
  <si>
    <t>2015 Restructuring Program [Member] | Consolidation of Leased Facilities [Member] | Minimum [Member]</t>
  </si>
  <si>
    <t>2015 Restructuring Program [Member] | Consolidation of Leased Facilities [Member] | Maximum [Member]</t>
  </si>
  <si>
    <t>Enterprise and Service Provider Division [Member]</t>
  </si>
  <si>
    <t>Enterprise and Service Provider Division [Member] | 2014 Restructuring Program [Member]</t>
  </si>
  <si>
    <t>Enterprise and Service Provider Division [Member] | 2015 Restructuring Program [Member]</t>
  </si>
  <si>
    <t>Restructuring (Restructuring Charges by Segment) (Details) - USD ($) $ in Thousands</t>
  </si>
  <si>
    <t>2014 Restructuring Program [Member] | Enterprise and Service Provider Division [Member]</t>
  </si>
  <si>
    <t>2014 Restructuring Program [Member] | Mobility Apps [Member]</t>
  </si>
  <si>
    <t>2015 Restructuring Program [Member] | Enterprise and Service Provider Division [Member]</t>
  </si>
  <si>
    <t>2015 Restructuring Program [Member] | Mobility Apps [Member]</t>
  </si>
  <si>
    <t>Restructuring (Activity in Restructuring Accruals) (Details) - USD ($) $ in Thousands</t>
  </si>
  <si>
    <t>Restructuring Reserve [Roll Forward]</t>
  </si>
  <si>
    <t>Employee severance and related costs</t>
  </si>
  <si>
    <t>Payments</t>
  </si>
  <si>
    <t>Reversal of previous charges</t>
  </si>
</sst>
</file>

<file path=xl/styles.xml><?xml version="1.0" encoding="utf-8"?>
<styleSheet xmlns="http://schemas.openxmlformats.org/spreadsheetml/2006/main">
  <numFmts count="17">
    <numFmt formatCode="_(&quot;$ &quot;#,##0_);_(&quot;$ &quot;(#,##0)" numFmtId="165"/>
    <numFmt formatCode="_(&quot;$ &quot;#,##0.00_);_(&quot;$ &quot;(#,##0.00)" numFmtId="166"/>
    <numFmt formatCode="_(&quot;$ &quot;#,##0.000_);_(&quot;$ &quot;(#,##0.000)" numFmtId="167"/>
    <numFmt formatCode="_(&quot;$ &quot;#,##0.0_);_(&quot;$ &quot;(#,##0.0)" numFmtId="168"/>
    <numFmt formatCode="#,##0.0000000_);(#,##0.0000000)" numFmtId="169"/>
    <numFmt formatCode="#,##0.0_);(#,##0.0)" numFmtId="170"/>
    <numFmt formatCode="_(&quot;₨ &quot;#,##0_);_(&quot;₨ &quot;(#,##0)" numFmtId="171"/>
    <numFmt formatCode="_(&quot;DKK &quot;#,##0_);_(&quot;DKK &quot;(#,##0)" numFmtId="172"/>
    <numFmt formatCode="_(&quot;£ &quot;#,##0_);_(&quot;£ &quot;(#,##0)" numFmtId="173"/>
    <numFmt formatCode="_(&quot;¥ &quot;#,##0_);_(&quot;¥ &quot;(#,##0)" numFmtId="174"/>
    <numFmt formatCode="_(&quot;SFr &quot;#,##0_);_(&quot;SFr &quot;(#,##0)" numFmtId="175"/>
    <numFmt formatCode="_(&quot;AUD &quot;#,##0_);_(&quot;AUD &quot;(#,##0)" numFmtId="176"/>
    <numFmt formatCode="_(&quot;HKD &quot;#,##0_);_(&quot;HKD &quot;(#,##0)" numFmtId="177"/>
    <numFmt formatCode="_(&quot;BRL &quot;#,##0_);_(&quot;BRL &quot;(#,##0)" numFmtId="178"/>
    <numFmt formatCode="_(&quot;€ &quot;#,##0_);_(&quot;€ &quot;(#,##0)" numFmtId="179"/>
    <numFmt formatCode="_(&quot;SGD &quot;#,##0_);_(&quot;SGD &quot;(#,##0)" numFmtId="180"/>
    <numFmt formatCode="_(&quot;CAD &quot;#,##0_);_(&quot;CAD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77890</v>
      </c>
    </row>
    <row r="12" spans="1:3">
      <c r="A12" s="4" t="s">
        <v>19</v>
      </c>
      <c r="B12" s="4" t="s">
        <v>20</v>
      </c>
    </row>
    <row r="13" spans="1:3">
      <c r="A13" s="4" t="s">
        <v>21</v>
      </c>
      <c r="B13" s="4" t="s">
        <v>22</v>
      </c>
    </row>
    <row r="14" spans="1:3">
      <c r="A14" s="4" t="s">
        <v>23</v>
      </c>
      <c r="C14" s="5" t="n">
        <v>153824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7594</v>
      </c>
      <c r="C3" s="7" t="n">
        <v>260149</v>
      </c>
    </row>
    <row r="4" spans="1:3">
      <c r="A4" s="4" t="s">
        <v>28</v>
      </c>
      <c r="B4" s="5" t="n">
        <v>545206</v>
      </c>
      <c r="C4" s="5" t="n">
        <v>529260</v>
      </c>
    </row>
    <row r="5" spans="1:3">
      <c r="A5" s="4" t="s">
        <v>29</v>
      </c>
      <c r="B5" s="5" t="n">
        <v>467815</v>
      </c>
      <c r="C5" s="5" t="n">
        <v>674401</v>
      </c>
    </row>
    <row r="6" spans="1:3">
      <c r="A6" s="4" t="s">
        <v>30</v>
      </c>
      <c r="B6" s="5" t="n">
        <v>10863</v>
      </c>
      <c r="C6" s="5" t="n">
        <v>12617</v>
      </c>
    </row>
    <row r="7" spans="1:3">
      <c r="A7" s="4" t="s">
        <v>31</v>
      </c>
      <c r="B7" s="5" t="n">
        <v>141742</v>
      </c>
      <c r="C7" s="5" t="n">
        <v>166005</v>
      </c>
    </row>
    <row r="8" spans="1:3">
      <c r="A8" s="4" t="s">
        <v>32</v>
      </c>
      <c r="B8" s="5" t="n">
        <v>43918</v>
      </c>
      <c r="C8" s="5" t="n">
        <v>45892</v>
      </c>
    </row>
    <row r="9" spans="1:3">
      <c r="A9" s="4" t="s">
        <v>33</v>
      </c>
      <c r="B9" s="5" t="n">
        <v>1737138</v>
      </c>
      <c r="C9" s="5" t="n">
        <v>1688324</v>
      </c>
    </row>
    <row r="10" spans="1:3">
      <c r="A10" s="4" t="s">
        <v>34</v>
      </c>
      <c r="B10" s="5" t="n">
        <v>792262</v>
      </c>
      <c r="C10" s="5" t="n">
        <v>1073110</v>
      </c>
    </row>
    <row r="11" spans="1:3">
      <c r="A11" s="4" t="s">
        <v>35</v>
      </c>
      <c r="B11" s="5" t="n">
        <v>371101</v>
      </c>
      <c r="C11" s="5" t="n">
        <v>367779</v>
      </c>
    </row>
    <row r="12" spans="1:3">
      <c r="A12" s="4" t="s">
        <v>36</v>
      </c>
      <c r="B12" s="5" t="n">
        <v>1957436</v>
      </c>
      <c r="C12" s="5" t="n">
        <v>1796851</v>
      </c>
    </row>
    <row r="13" spans="1:3">
      <c r="A13" s="4" t="s">
        <v>37</v>
      </c>
      <c r="B13" s="5" t="n">
        <v>366048</v>
      </c>
      <c r="C13" s="5" t="n">
        <v>390717</v>
      </c>
    </row>
    <row r="14" spans="1:3">
      <c r="A14" s="4" t="s">
        <v>38</v>
      </c>
      <c r="B14" s="5" t="n">
        <v>113184</v>
      </c>
      <c r="C14" s="5" t="n">
        <v>128198</v>
      </c>
    </row>
    <row r="15" spans="1:3">
      <c r="A15" s="4" t="s">
        <v>39</v>
      </c>
      <c r="B15" s="5" t="n">
        <v>68314</v>
      </c>
      <c r="C15" s="5" t="n">
        <v>67028</v>
      </c>
    </row>
    <row r="16" spans="1:3">
      <c r="A16" s="4" t="s">
        <v>40</v>
      </c>
      <c r="B16" s="5" t="n">
        <v>5405483</v>
      </c>
      <c r="C16" s="5" t="n">
        <v>5512007</v>
      </c>
    </row>
    <row r="17" spans="1:3">
      <c r="A17" s="3" t="s">
        <v>41</v>
      </c>
    </row>
    <row r="18" spans="1:3">
      <c r="A18" s="4" t="s">
        <v>42</v>
      </c>
      <c r="B18" s="5" t="n">
        <v>143299</v>
      </c>
      <c r="C18" s="5" t="n">
        <v>79884</v>
      </c>
    </row>
    <row r="19" spans="1:3">
      <c r="A19" s="4" t="s">
        <v>43</v>
      </c>
      <c r="B19" s="5" t="n">
        <v>263840</v>
      </c>
      <c r="C19" s="5" t="n">
        <v>298079</v>
      </c>
    </row>
    <row r="20" spans="1:3">
      <c r="A20" s="4" t="s">
        <v>44</v>
      </c>
      <c r="B20" s="5" t="n">
        <v>2575</v>
      </c>
      <c r="C20" s="5" t="n">
        <v>12053</v>
      </c>
    </row>
    <row r="21" spans="1:3">
      <c r="A21" s="4" t="s">
        <v>45</v>
      </c>
      <c r="B21" s="5" t="n">
        <v>1137828</v>
      </c>
      <c r="C21" s="5" t="n">
        <v>1200093</v>
      </c>
    </row>
    <row r="22" spans="1:3">
      <c r="A22" s="4" t="s">
        <v>46</v>
      </c>
      <c r="B22" s="5" t="n">
        <v>1547542</v>
      </c>
      <c r="C22" s="5" t="n">
        <v>1590109</v>
      </c>
    </row>
    <row r="23" spans="1:3">
      <c r="A23" s="4" t="s">
        <v>47</v>
      </c>
      <c r="B23" s="5" t="n">
        <v>372052</v>
      </c>
      <c r="C23" s="5" t="n">
        <v>357771</v>
      </c>
    </row>
    <row r="24" spans="1:3">
      <c r="A24" s="4" t="s">
        <v>48</v>
      </c>
      <c r="B24" s="5" t="n">
        <v>1316892</v>
      </c>
      <c r="C24" s="5" t="n">
        <v>1292953</v>
      </c>
    </row>
    <row r="25" spans="1:3">
      <c r="A25" s="4" t="s">
        <v>49</v>
      </c>
      <c r="B25" s="7" t="n">
        <v>84305</v>
      </c>
      <c r="C25" s="7" t="n">
        <v>97529</v>
      </c>
    </row>
    <row r="26" spans="1:3">
      <c r="A26" s="4" t="s">
        <v>50</v>
      </c>
      <c r="B26" s="4" t="s">
        <v>51</v>
      </c>
      <c r="C26" s="4" t="s">
        <v>51</v>
      </c>
    </row>
    <row r="27" spans="1:3">
      <c r="A27" s="3" t="s">
        <v>52</v>
      </c>
    </row>
    <row r="28" spans="1:3">
      <c r="A28" s="4" t="s">
        <v>53</v>
      </c>
      <c r="B28" s="7" t="n">
        <v>0</v>
      </c>
      <c r="C28" s="7" t="n">
        <v>0</v>
      </c>
    </row>
    <row r="29" spans="1:3">
      <c r="A29" s="4" t="s">
        <v>54</v>
      </c>
      <c r="B29" s="5" t="n">
        <v>298</v>
      </c>
      <c r="C29" s="5" t="n">
        <v>295</v>
      </c>
    </row>
    <row r="30" spans="1:3">
      <c r="A30" s="4" t="s">
        <v>55</v>
      </c>
      <c r="B30" s="5" t="n">
        <v>4492313</v>
      </c>
      <c r="C30" s="5" t="n">
        <v>4292706</v>
      </c>
    </row>
    <row r="31" spans="1:3">
      <c r="A31" s="4" t="s">
        <v>56</v>
      </c>
      <c r="B31" s="5" t="n">
        <v>3343352</v>
      </c>
      <c r="C31" s="5" t="n">
        <v>3155264</v>
      </c>
    </row>
    <row r="32" spans="1:3">
      <c r="A32" s="4" t="s">
        <v>57</v>
      </c>
      <c r="B32" s="5" t="n">
        <v>-29464</v>
      </c>
      <c r="C32" s="5" t="n">
        <v>-36790</v>
      </c>
    </row>
    <row r="33" spans="1:3">
      <c r="A33" s="4" t="s">
        <v>58</v>
      </c>
      <c r="B33" s="5" t="n">
        <v>7806499</v>
      </c>
      <c r="C33" s="5" t="n">
        <v>7411475</v>
      </c>
    </row>
    <row r="34" spans="1:3">
      <c r="A34" s="4" t="s">
        <v>59</v>
      </c>
      <c r="B34" s="5" t="n">
        <v>-5721807</v>
      </c>
      <c r="C34" s="5" t="n">
        <v>-5237830</v>
      </c>
    </row>
    <row r="35" spans="1:3">
      <c r="A35" s="4" t="s">
        <v>60</v>
      </c>
      <c r="B35" s="5" t="n">
        <v>2084692</v>
      </c>
      <c r="C35" s="5" t="n">
        <v>2173645</v>
      </c>
    </row>
    <row r="36" spans="1:3">
      <c r="A36" s="4" t="s">
        <v>61</v>
      </c>
      <c r="B36" s="7" t="n">
        <v>5405483</v>
      </c>
      <c r="C36" s="7" t="n">
        <v>5512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9</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94</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6417</v>
      </c>
      <c r="C3" s="7" t="n">
        <v>5976</v>
      </c>
    </row>
    <row r="4" spans="1:3">
      <c r="A4" s="4" t="s">
        <v>65</v>
      </c>
      <c r="B4" s="8" t="n">
        <v>0.01</v>
      </c>
      <c r="C4" s="8" t="n">
        <v>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9" t="n">
        <v>0.001</v>
      </c>
      <c r="C8" s="9" t="n">
        <v>0.001</v>
      </c>
    </row>
    <row r="9" spans="1:3">
      <c r="A9" s="4" t="s">
        <v>70</v>
      </c>
      <c r="B9" s="5" t="n">
        <v>1000000000</v>
      </c>
      <c r="C9" s="5" t="n">
        <v>1000000000</v>
      </c>
    </row>
    <row r="10" spans="1:3">
      <c r="A10" s="4" t="s">
        <v>71</v>
      </c>
      <c r="B10" s="5" t="n">
        <v>298112000</v>
      </c>
      <c r="C10" s="5" t="n">
        <v>294674000</v>
      </c>
    </row>
    <row r="11" spans="1:3">
      <c r="A11" s="4" t="s">
        <v>72</v>
      </c>
      <c r="B11" s="5" t="n">
        <v>298112000</v>
      </c>
      <c r="C11" s="5" t="n">
        <v>294674000</v>
      </c>
    </row>
    <row r="12" spans="1:3">
      <c r="A12" s="4" t="s">
        <v>73</v>
      </c>
      <c r="B12" s="5" t="n">
        <v>140987000</v>
      </c>
      <c r="C12" s="5" t="n">
        <v>1338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09</v>
      </c>
      <c r="B1" s="2" t="s">
        <v>1</v>
      </c>
    </row>
    <row r="2" spans="1:2">
      <c r="B2" s="2" t="s">
        <v>310</v>
      </c>
    </row>
    <row r="3" spans="1:2">
      <c r="A3" s="3" t="s">
        <v>165</v>
      </c>
    </row>
    <row r="4" spans="1:2">
      <c r="A4" s="4" t="s">
        <v>311</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12</v>
      </c>
      <c r="B1" s="2" t="s">
        <v>1</v>
      </c>
    </row>
    <row r="2" spans="1:3">
      <c r="B2" s="2" t="s">
        <v>2</v>
      </c>
      <c r="C2" s="2" t="s">
        <v>25</v>
      </c>
    </row>
    <row r="3" spans="1:3">
      <c r="A3" s="3" t="s">
        <v>313</v>
      </c>
    </row>
    <row r="4" spans="1:3">
      <c r="A4" s="4" t="s">
        <v>314</v>
      </c>
      <c r="B4" s="10" t="n">
        <v>1.1</v>
      </c>
      <c r="C4" s="10" t="n">
        <v>2.2</v>
      </c>
    </row>
    <row r="5" spans="1:3">
      <c r="A5" s="4" t="s">
        <v>315</v>
      </c>
    </row>
    <row r="6" spans="1:3">
      <c r="A6" s="3" t="s">
        <v>313</v>
      </c>
    </row>
    <row r="7" spans="1:3">
      <c r="A7" s="4" t="s">
        <v>316</v>
      </c>
      <c r="B7" s="4" t="s">
        <v>317</v>
      </c>
    </row>
    <row r="8" spans="1:3">
      <c r="A8" s="4" t="s">
        <v>318</v>
      </c>
    </row>
    <row r="9" spans="1:3">
      <c r="A9" s="3" t="s">
        <v>313</v>
      </c>
    </row>
    <row r="10" spans="1:3">
      <c r="A10" s="4" t="s">
        <v>316</v>
      </c>
      <c r="B10" s="4" t="s">
        <v>317</v>
      </c>
    </row>
    <row r="11" spans="1:3">
      <c r="A11" s="4" t="s">
        <v>319</v>
      </c>
    </row>
    <row r="12" spans="1:3">
      <c r="A12" s="3" t="s">
        <v>313</v>
      </c>
    </row>
    <row r="13" spans="1:3">
      <c r="A13" s="4" t="s">
        <v>316</v>
      </c>
      <c r="B13"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75</v>
      </c>
      <c r="D1" s="2" t="s">
        <v>1</v>
      </c>
    </row>
    <row r="2" spans="1:5">
      <c r="B2" s="2" t="s">
        <v>2</v>
      </c>
      <c r="C2" s="2" t="s">
        <v>76</v>
      </c>
      <c r="D2" s="2" t="s">
        <v>2</v>
      </c>
      <c r="E2" s="2" t="s">
        <v>76</v>
      </c>
    </row>
    <row r="3" spans="1:5">
      <c r="A3" s="3" t="s">
        <v>322</v>
      </c>
    </row>
    <row r="4" spans="1:5">
      <c r="A4" s="4" t="s">
        <v>102</v>
      </c>
      <c r="B4" s="7" t="n">
        <v>55925</v>
      </c>
      <c r="C4" s="7" t="n">
        <v>47532</v>
      </c>
      <c r="D4" s="7" t="n">
        <v>188087</v>
      </c>
      <c r="E4" s="7" t="n">
        <v>156495</v>
      </c>
    </row>
    <row r="5" spans="1:5">
      <c r="A5" s="3" t="s">
        <v>323</v>
      </c>
    </row>
    <row r="6" spans="1:5">
      <c r="A6" s="4" t="s">
        <v>324</v>
      </c>
      <c r="B6" s="5" t="n">
        <v>160359</v>
      </c>
      <c r="C6" s="5" t="n">
        <v>164229</v>
      </c>
      <c r="D6" s="5" t="n">
        <v>160359</v>
      </c>
      <c r="E6" s="5" t="n">
        <v>172622</v>
      </c>
    </row>
    <row r="7" spans="1:5">
      <c r="A7" s="4" t="s">
        <v>325</v>
      </c>
      <c r="B7" s="5" t="n">
        <v>1418</v>
      </c>
      <c r="C7" s="5" t="n">
        <v>1484</v>
      </c>
      <c r="D7" s="5" t="n">
        <v>1357</v>
      </c>
      <c r="E7" s="5" t="n">
        <v>1401</v>
      </c>
    </row>
    <row r="8" spans="1:5">
      <c r="A8" s="4" t="s">
        <v>326</v>
      </c>
      <c r="B8" s="5" t="n">
        <v>161777</v>
      </c>
      <c r="C8" s="5" t="n">
        <v>165713</v>
      </c>
      <c r="D8" s="5" t="n">
        <v>161716</v>
      </c>
      <c r="E8" s="5" t="n">
        <v>174023</v>
      </c>
    </row>
    <row r="9" spans="1:5">
      <c r="A9" s="4" t="s">
        <v>327</v>
      </c>
      <c r="B9" s="8" t="n">
        <v>0.35</v>
      </c>
      <c r="C9" s="8" t="n">
        <v>0.29</v>
      </c>
      <c r="D9" s="8" t="n">
        <v>1.17</v>
      </c>
      <c r="E9" s="8" t="n">
        <v>0.91</v>
      </c>
    </row>
    <row r="10" spans="1:5">
      <c r="A10" s="4" t="s">
        <v>328</v>
      </c>
      <c r="B10" s="8" t="n">
        <v>0.35</v>
      </c>
      <c r="C10" s="8" t="n">
        <v>0.29</v>
      </c>
      <c r="D10" s="8" t="n">
        <v>1.16</v>
      </c>
      <c r="E10" s="8" t="n">
        <v>0.9</v>
      </c>
    </row>
    <row r="11" spans="1:5">
      <c r="A11" s="4" t="s">
        <v>329</v>
      </c>
      <c r="B11" s="5" t="n">
        <v>1572</v>
      </c>
      <c r="C11" s="5" t="n">
        <v>2807</v>
      </c>
      <c r="D11" s="5" t="n">
        <v>2416</v>
      </c>
      <c r="E11" s="5" t="n">
        <v>3287</v>
      </c>
    </row>
    <row r="12" spans="1:5">
      <c r="A12" s="4" t="s">
        <v>330</v>
      </c>
    </row>
    <row r="13" spans="1:5">
      <c r="A13" s="3" t="s">
        <v>323</v>
      </c>
    </row>
    <row r="14" spans="1:5">
      <c r="A14" s="4" t="s">
        <v>331</v>
      </c>
      <c r="B14" s="7" t="n">
        <v>90</v>
      </c>
      <c r="D14" s="7" t="n">
        <v>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06252</v>
      </c>
      <c r="C4" s="7" t="n">
        <v>193153</v>
      </c>
      <c r="D4" s="7" t="n">
        <v>594507</v>
      </c>
      <c r="E4" s="7" t="n">
        <v>632369</v>
      </c>
    </row>
    <row r="5" spans="1:5">
      <c r="A5" s="4" t="s">
        <v>79</v>
      </c>
      <c r="B5" s="5" t="n">
        <v>190757</v>
      </c>
      <c r="C5" s="5" t="n">
        <v>165253</v>
      </c>
      <c r="D5" s="5" t="n">
        <v>537705</v>
      </c>
      <c r="E5" s="5" t="n">
        <v>483164</v>
      </c>
    </row>
    <row r="6" spans="1:5">
      <c r="A6" s="4" t="s">
        <v>80</v>
      </c>
      <c r="B6" s="5" t="n">
        <v>379585</v>
      </c>
      <c r="C6" s="5" t="n">
        <v>358266</v>
      </c>
      <c r="D6" s="5" t="n">
        <v>1128043</v>
      </c>
      <c r="E6" s="5" t="n">
        <v>1049065</v>
      </c>
    </row>
    <row r="7" spans="1:5">
      <c r="A7" s="4" t="s">
        <v>81</v>
      </c>
      <c r="B7" s="5" t="n">
        <v>36676</v>
      </c>
      <c r="C7" s="5" t="n">
        <v>42322</v>
      </c>
      <c r="D7" s="5" t="n">
        <v>110576</v>
      </c>
      <c r="E7" s="5" t="n">
        <v>126775</v>
      </c>
    </row>
    <row r="8" spans="1:5">
      <c r="A8" s="4" t="s">
        <v>82</v>
      </c>
      <c r="B8" s="5" t="n">
        <v>813270</v>
      </c>
      <c r="C8" s="5" t="n">
        <v>758994</v>
      </c>
      <c r="D8" s="5" t="n">
        <v>2370831</v>
      </c>
      <c r="E8" s="5" t="n">
        <v>2291373</v>
      </c>
    </row>
    <row r="9" spans="1:5">
      <c r="A9" s="3" t="s">
        <v>83</v>
      </c>
    </row>
    <row r="10" spans="1:5">
      <c r="A10" s="4" t="s">
        <v>84</v>
      </c>
      <c r="B10" s="5" t="n">
        <v>34859</v>
      </c>
      <c r="C10" s="5" t="n">
        <v>24045</v>
      </c>
      <c r="D10" s="5" t="n">
        <v>83833</v>
      </c>
      <c r="E10" s="5" t="n">
        <v>88144</v>
      </c>
    </row>
    <row r="11" spans="1:5">
      <c r="A11" s="4" t="s">
        <v>85</v>
      </c>
      <c r="B11" s="5" t="n">
        <v>91295</v>
      </c>
      <c r="C11" s="5" t="n">
        <v>87981</v>
      </c>
      <c r="D11" s="5" t="n">
        <v>270218</v>
      </c>
      <c r="E11" s="5" t="n">
        <v>254763</v>
      </c>
    </row>
    <row r="12" spans="1:5">
      <c r="A12" s="4" t="s">
        <v>86</v>
      </c>
      <c r="B12" s="5" t="n">
        <v>20100</v>
      </c>
      <c r="C12" s="5" t="n">
        <v>23959</v>
      </c>
      <c r="D12" s="5" t="n">
        <v>57560</v>
      </c>
      <c r="E12" s="5" t="n">
        <v>102660</v>
      </c>
    </row>
    <row r="13" spans="1:5">
      <c r="A13" s="4" t="s">
        <v>87</v>
      </c>
      <c r="B13" s="5" t="n">
        <v>146254</v>
      </c>
      <c r="C13" s="5" t="n">
        <v>135985</v>
      </c>
      <c r="D13" s="5" t="n">
        <v>411611</v>
      </c>
      <c r="E13" s="5" t="n">
        <v>445567</v>
      </c>
    </row>
    <row r="14" spans="1:5">
      <c r="A14" s="4" t="s">
        <v>88</v>
      </c>
      <c r="B14" s="5" t="n">
        <v>667016</v>
      </c>
      <c r="C14" s="5" t="n">
        <v>623009</v>
      </c>
      <c r="D14" s="5" t="n">
        <v>1959220</v>
      </c>
      <c r="E14" s="5" t="n">
        <v>1845806</v>
      </c>
    </row>
    <row r="15" spans="1:5">
      <c r="A15" s="3" t="s">
        <v>89</v>
      </c>
    </row>
    <row r="16" spans="1:5">
      <c r="A16" s="4" t="s">
        <v>90</v>
      </c>
      <c r="B16" s="5" t="n">
        <v>139128</v>
      </c>
      <c r="C16" s="5" t="n">
        <v>137877</v>
      </c>
      <c r="D16" s="5" t="n">
        <v>423972</v>
      </c>
      <c r="E16" s="5" t="n">
        <v>411870</v>
      </c>
    </row>
    <row r="17" spans="1:5">
      <c r="A17" s="4" t="s">
        <v>91</v>
      </c>
      <c r="B17" s="5" t="n">
        <v>293587</v>
      </c>
      <c r="C17" s="5" t="n">
        <v>318252</v>
      </c>
      <c r="D17" s="5" t="n">
        <v>896250</v>
      </c>
      <c r="E17" s="5" t="n">
        <v>956287</v>
      </c>
    </row>
    <row r="18" spans="1:5">
      <c r="A18" s="4" t="s">
        <v>92</v>
      </c>
      <c r="B18" s="5" t="n">
        <v>79799</v>
      </c>
      <c r="C18" s="5" t="n">
        <v>95203</v>
      </c>
      <c r="D18" s="5" t="n">
        <v>241697</v>
      </c>
      <c r="E18" s="5" t="n">
        <v>242606</v>
      </c>
    </row>
    <row r="19" spans="1:5">
      <c r="A19" s="4" t="s">
        <v>93</v>
      </c>
      <c r="B19" s="5" t="n">
        <v>76938</v>
      </c>
      <c r="C19" s="5" t="n">
        <v>9956</v>
      </c>
      <c r="D19" s="5" t="n">
        <v>97371</v>
      </c>
      <c r="E19" s="5" t="n">
        <v>32855</v>
      </c>
    </row>
    <row r="20" spans="1:5">
      <c r="A20" s="4" t="s">
        <v>94</v>
      </c>
      <c r="B20" s="5" t="n">
        <v>13766</v>
      </c>
      <c r="C20" s="5" t="n">
        <v>3124</v>
      </c>
      <c r="D20" s="5" t="n">
        <v>62251</v>
      </c>
      <c r="E20" s="5" t="n">
        <v>17285</v>
      </c>
    </row>
    <row r="21" spans="1:5">
      <c r="A21" s="4" t="s">
        <v>95</v>
      </c>
      <c r="B21" s="5" t="n">
        <v>603218</v>
      </c>
      <c r="C21" s="5" t="n">
        <v>564412</v>
      </c>
      <c r="D21" s="5" t="n">
        <v>1721541</v>
      </c>
      <c r="E21" s="5" t="n">
        <v>1660903</v>
      </c>
    </row>
    <row r="22" spans="1:5">
      <c r="A22" s="4" t="s">
        <v>96</v>
      </c>
      <c r="B22" s="5" t="n">
        <v>63798</v>
      </c>
      <c r="C22" s="5" t="n">
        <v>58597</v>
      </c>
      <c r="D22" s="5" t="n">
        <v>237679</v>
      </c>
      <c r="E22" s="5" t="n">
        <v>184903</v>
      </c>
    </row>
    <row r="23" spans="1:5">
      <c r="A23" s="4" t="s">
        <v>97</v>
      </c>
      <c r="B23" s="5" t="n">
        <v>3004</v>
      </c>
      <c r="C23" s="5" t="n">
        <v>2411</v>
      </c>
      <c r="D23" s="5" t="n">
        <v>8679</v>
      </c>
      <c r="E23" s="5" t="n">
        <v>6705</v>
      </c>
    </row>
    <row r="24" spans="1:5">
      <c r="A24" s="4" t="s">
        <v>98</v>
      </c>
      <c r="B24" s="5" t="n">
        <v>11075</v>
      </c>
      <c r="C24" s="5" t="n">
        <v>10551</v>
      </c>
      <c r="D24" s="5" t="n">
        <v>33196</v>
      </c>
      <c r="E24" s="5" t="n">
        <v>17601</v>
      </c>
    </row>
    <row r="25" spans="1:5">
      <c r="A25" s="4" t="s">
        <v>99</v>
      </c>
      <c r="B25" s="5" t="n">
        <v>-2369</v>
      </c>
      <c r="C25" s="5" t="n">
        <v>-2235</v>
      </c>
      <c r="D25" s="5" t="n">
        <v>-13480</v>
      </c>
      <c r="E25" s="5" t="n">
        <v>-6002</v>
      </c>
    </row>
    <row r="26" spans="1:5">
      <c r="A26" s="4" t="s">
        <v>100</v>
      </c>
      <c r="B26" s="5" t="n">
        <v>53358</v>
      </c>
      <c r="C26" s="5" t="n">
        <v>48222</v>
      </c>
      <c r="D26" s="5" t="n">
        <v>199682</v>
      </c>
      <c r="E26" s="5" t="n">
        <v>168005</v>
      </c>
    </row>
    <row r="27" spans="1:5">
      <c r="A27" s="4" t="s">
        <v>101</v>
      </c>
      <c r="B27" s="5" t="n">
        <v>-2567</v>
      </c>
      <c r="C27" s="5" t="n">
        <v>690</v>
      </c>
      <c r="D27" s="5" t="n">
        <v>11595</v>
      </c>
      <c r="E27" s="5" t="n">
        <v>11510</v>
      </c>
    </row>
    <row r="28" spans="1:5">
      <c r="A28" s="4" t="s">
        <v>102</v>
      </c>
      <c r="B28" s="7" t="n">
        <v>55925</v>
      </c>
      <c r="C28" s="7" t="n">
        <v>47532</v>
      </c>
      <c r="D28" s="7" t="n">
        <v>188087</v>
      </c>
      <c r="E28" s="7" t="n">
        <v>156495</v>
      </c>
    </row>
    <row r="29" spans="1:5">
      <c r="A29" s="3" t="s">
        <v>103</v>
      </c>
    </row>
    <row r="30" spans="1:5">
      <c r="A30" s="4" t="s">
        <v>104</v>
      </c>
      <c r="B30" s="8" t="n">
        <v>0.35</v>
      </c>
      <c r="C30" s="8" t="n">
        <v>0.29</v>
      </c>
      <c r="D30" s="8" t="n">
        <v>1.17</v>
      </c>
      <c r="E30" s="8" t="n">
        <v>0.91</v>
      </c>
    </row>
    <row r="31" spans="1:5">
      <c r="A31" s="4" t="s">
        <v>105</v>
      </c>
      <c r="B31" s="8" t="n">
        <v>0.35</v>
      </c>
      <c r="C31" s="8" t="n">
        <v>0.29</v>
      </c>
      <c r="D31" s="8" t="n">
        <v>1.16</v>
      </c>
      <c r="E31" s="8" t="n">
        <v>0.9</v>
      </c>
    </row>
    <row r="32" spans="1:5">
      <c r="A32" s="3" t="s">
        <v>106</v>
      </c>
    </row>
    <row r="33" spans="1:5">
      <c r="A33" s="4" t="s">
        <v>107</v>
      </c>
      <c r="B33" s="5" t="n">
        <v>160359</v>
      </c>
      <c r="C33" s="5" t="n">
        <v>164229</v>
      </c>
      <c r="D33" s="5" t="n">
        <v>160359</v>
      </c>
      <c r="E33" s="5" t="n">
        <v>172622</v>
      </c>
    </row>
    <row r="34" spans="1:5">
      <c r="A34" s="4" t="s">
        <v>108</v>
      </c>
      <c r="B34" s="5" t="n">
        <v>161777</v>
      </c>
      <c r="C34" s="5" t="n">
        <v>165713</v>
      </c>
      <c r="D34" s="5" t="n">
        <v>161716</v>
      </c>
      <c r="E34" s="5" t="n">
        <v>174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1"/>
    <col customWidth="1" max="7" min="7" width="34"/>
    <col customWidth="1" max="8" min="8" width="21"/>
    <col customWidth="1" max="9" min="9" width="21"/>
    <col customWidth="1" max="10" min="10" width="21"/>
    <col customWidth="1" max="11" min="11" width="21"/>
  </cols>
  <sheetData>
    <row r="1" spans="1:11">
      <c r="A1" s="1" t="s">
        <v>332</v>
      </c>
      <c r="B1" s="2" t="s">
        <v>333</v>
      </c>
      <c r="C1" s="2" t="s">
        <v>334</v>
      </c>
      <c r="D1" s="2" t="s">
        <v>335</v>
      </c>
      <c r="E1" s="2" t="s">
        <v>336</v>
      </c>
      <c r="F1" s="2" t="s">
        <v>337</v>
      </c>
      <c r="G1" s="2" t="s">
        <v>338</v>
      </c>
      <c r="H1" s="2" t="s">
        <v>339</v>
      </c>
      <c r="I1" s="2" t="s">
        <v>340</v>
      </c>
      <c r="J1" s="2" t="s">
        <v>337</v>
      </c>
      <c r="K1" s="2" t="s">
        <v>339</v>
      </c>
    </row>
    <row r="2" spans="1:11">
      <c r="A2" s="4" t="s">
        <v>341</v>
      </c>
    </row>
    <row r="3" spans="1:11">
      <c r="A3" s="3" t="s">
        <v>342</v>
      </c>
    </row>
    <row r="4" spans="1:11">
      <c r="A4" s="4" t="s">
        <v>343</v>
      </c>
      <c r="C4" s="7" t="n">
        <v>89400000</v>
      </c>
    </row>
    <row r="5" spans="1:11">
      <c r="A5" s="4" t="s">
        <v>344</v>
      </c>
      <c r="C5" s="5" t="n">
        <v>200000</v>
      </c>
    </row>
    <row r="6" spans="1:11">
      <c r="A6" s="4" t="s">
        <v>345</v>
      </c>
      <c r="C6" s="7" t="n">
        <v>500000</v>
      </c>
    </row>
    <row r="7" spans="1:11">
      <c r="A7" s="4" t="s">
        <v>346</v>
      </c>
      <c r="H7" s="7" t="n">
        <v>0</v>
      </c>
    </row>
    <row r="8" spans="1:11">
      <c r="A8" s="4" t="s">
        <v>347</v>
      </c>
      <c r="C8" s="5" t="n">
        <v>37057</v>
      </c>
    </row>
    <row r="9" spans="1:11">
      <c r="A9" s="4" t="s">
        <v>348</v>
      </c>
    </row>
    <row r="10" spans="1:11">
      <c r="A10" s="3" t="s">
        <v>342</v>
      </c>
    </row>
    <row r="11" spans="1:11">
      <c r="A11" s="4" t="s">
        <v>343</v>
      </c>
      <c r="B11" s="7" t="n">
        <v>161500000</v>
      </c>
    </row>
    <row r="12" spans="1:11">
      <c r="A12" s="4" t="s">
        <v>344</v>
      </c>
      <c r="B12" s="5" t="n">
        <v>3600000</v>
      </c>
    </row>
    <row r="13" spans="1:11">
      <c r="A13" s="4" t="s">
        <v>345</v>
      </c>
      <c r="B13" s="7" t="n">
        <v>300000</v>
      </c>
    </row>
    <row r="14" spans="1:11">
      <c r="A14" s="4" t="s">
        <v>347</v>
      </c>
      <c r="B14" s="5" t="n">
        <v>105765</v>
      </c>
    </row>
    <row r="15" spans="1:11">
      <c r="A15" s="4" t="s">
        <v>349</v>
      </c>
    </row>
    <row r="16" spans="1:11">
      <c r="A16" s="3" t="s">
        <v>342</v>
      </c>
    </row>
    <row r="17" spans="1:11">
      <c r="A17" s="4" t="s">
        <v>343</v>
      </c>
      <c r="E17" s="7" t="n">
        <v>24200000</v>
      </c>
    </row>
    <row r="18" spans="1:11">
      <c r="A18" s="4" t="s">
        <v>344</v>
      </c>
      <c r="E18" s="5" t="n">
        <v>200000</v>
      </c>
    </row>
    <row r="19" spans="1:11">
      <c r="A19" s="4" t="s">
        <v>345</v>
      </c>
      <c r="E19" s="7" t="n">
        <v>100000</v>
      </c>
    </row>
    <row r="20" spans="1:11">
      <c r="A20" s="4" t="s">
        <v>350</v>
      </c>
    </row>
    <row r="21" spans="1:11">
      <c r="A21" s="3" t="s">
        <v>342</v>
      </c>
    </row>
    <row r="22" spans="1:11">
      <c r="A22" s="4" t="s">
        <v>343</v>
      </c>
      <c r="D22" s="7" t="n">
        <v>37800000</v>
      </c>
    </row>
    <row r="23" spans="1:11">
      <c r="A23" s="4" t="s">
        <v>344</v>
      </c>
      <c r="D23" s="5" t="n">
        <v>1100000</v>
      </c>
    </row>
    <row r="24" spans="1:11">
      <c r="A24" s="4" t="s">
        <v>345</v>
      </c>
      <c r="D24" s="7" t="n">
        <v>200000</v>
      </c>
    </row>
    <row r="25" spans="1:11">
      <c r="A25" s="4" t="s">
        <v>347</v>
      </c>
      <c r="D25" s="5" t="n">
        <v>67500</v>
      </c>
    </row>
    <row r="26" spans="1:11">
      <c r="A26" s="4" t="s">
        <v>351</v>
      </c>
    </row>
    <row r="27" spans="1:11">
      <c r="A27" s="3" t="s">
        <v>342</v>
      </c>
    </row>
    <row r="28" spans="1:11">
      <c r="A28" s="4" t="s">
        <v>343</v>
      </c>
      <c r="G28" s="7" t="n">
        <v>19900000</v>
      </c>
      <c r="I28" s="7" t="n">
        <v>17200000</v>
      </c>
    </row>
    <row r="29" spans="1:11">
      <c r="A29" s="4" t="s">
        <v>344</v>
      </c>
      <c r="G29" s="7" t="n">
        <v>200000</v>
      </c>
      <c r="I29" s="5" t="n">
        <v>800000</v>
      </c>
    </row>
    <row r="30" spans="1:11">
      <c r="A30" s="4" t="s">
        <v>345</v>
      </c>
      <c r="I30" s="7" t="n">
        <v>100000</v>
      </c>
    </row>
    <row r="31" spans="1:11">
      <c r="A31" s="4" t="s">
        <v>347</v>
      </c>
      <c r="G31" s="5" t="n">
        <v>23430</v>
      </c>
    </row>
    <row r="32" spans="1:11">
      <c r="A32" s="4" t="s">
        <v>352</v>
      </c>
      <c r="G32" s="5" t="n">
        <v>2</v>
      </c>
    </row>
    <row r="33" spans="1:11">
      <c r="A33" s="4" t="s">
        <v>353</v>
      </c>
    </row>
    <row r="34" spans="1:11">
      <c r="A34" s="3" t="s">
        <v>342</v>
      </c>
    </row>
    <row r="35" spans="1:11">
      <c r="A35" s="4" t="s">
        <v>346</v>
      </c>
      <c r="F35" s="7" t="n">
        <v>0</v>
      </c>
      <c r="J35" s="7" t="n">
        <v>200000</v>
      </c>
    </row>
    <row r="36" spans="1:11">
      <c r="A36" s="4" t="s">
        <v>354</v>
      </c>
    </row>
    <row r="37" spans="1:11">
      <c r="A37" s="3" t="s">
        <v>342</v>
      </c>
    </row>
    <row r="38" spans="1:11">
      <c r="A38" s="4" t="s">
        <v>346</v>
      </c>
      <c r="F38" s="7" t="n">
        <v>0</v>
      </c>
      <c r="J38" s="7" t="n">
        <v>300000</v>
      </c>
    </row>
    <row r="39" spans="1:11">
      <c r="A39" s="4" t="s">
        <v>355</v>
      </c>
    </row>
    <row r="40" spans="1:11">
      <c r="A40" s="3" t="s">
        <v>342</v>
      </c>
    </row>
    <row r="41" spans="1:11">
      <c r="A41" s="4" t="s">
        <v>346</v>
      </c>
      <c r="K41" s="7" t="n">
        <v>100000</v>
      </c>
    </row>
    <row r="42" spans="1:11">
      <c r="A42" s="4" t="s">
        <v>356</v>
      </c>
    </row>
    <row r="43" spans="1:11">
      <c r="A43" s="3" t="s">
        <v>342</v>
      </c>
    </row>
    <row r="44" spans="1:11">
      <c r="A44" s="4" t="s">
        <v>346</v>
      </c>
      <c r="K44" s="5" t="n">
        <v>100000</v>
      </c>
    </row>
    <row r="45" spans="1:11">
      <c r="A45" s="4" t="s">
        <v>357</v>
      </c>
    </row>
    <row r="46" spans="1:11">
      <c r="A46" s="3" t="s">
        <v>342</v>
      </c>
    </row>
    <row r="47" spans="1:11">
      <c r="A47" s="4" t="s">
        <v>346</v>
      </c>
      <c r="K47" s="7" t="n">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358</v>
      </c>
      <c r="B1" s="2" t="s">
        <v>2</v>
      </c>
      <c r="C1" s="2" t="s">
        <v>359</v>
      </c>
      <c r="D1" s="2" t="s">
        <v>360</v>
      </c>
      <c r="E1" s="2" t="s">
        <v>25</v>
      </c>
    </row>
    <row r="2" spans="1:5">
      <c r="A2" s="3" t="s">
        <v>361</v>
      </c>
    </row>
    <row r="3" spans="1:5">
      <c r="A3" s="4" t="s">
        <v>36</v>
      </c>
      <c r="B3" s="7" t="n">
        <v>1957436</v>
      </c>
      <c r="E3" s="7" t="n">
        <v>1796851</v>
      </c>
    </row>
    <row r="4" spans="1:5">
      <c r="A4" s="4" t="s">
        <v>341</v>
      </c>
    </row>
    <row r="5" spans="1:5">
      <c r="A5" s="3" t="s">
        <v>361</v>
      </c>
    </row>
    <row r="6" spans="1:5">
      <c r="A6" s="4" t="s">
        <v>362</v>
      </c>
      <c r="D6" s="7" t="n">
        <v>581</v>
      </c>
    </row>
    <row r="7" spans="1:5">
      <c r="A7" s="4" t="s">
        <v>363</v>
      </c>
      <c r="D7" s="5" t="n">
        <v>0</v>
      </c>
    </row>
    <row r="8" spans="1:5">
      <c r="A8" s="4" t="s">
        <v>364</v>
      </c>
      <c r="D8" s="5" t="n">
        <v>45300</v>
      </c>
    </row>
    <row r="9" spans="1:5">
      <c r="A9" s="4" t="s">
        <v>36</v>
      </c>
      <c r="D9" s="5" t="n">
        <v>61639</v>
      </c>
    </row>
    <row r="10" spans="1:5">
      <c r="A10" s="4" t="s">
        <v>39</v>
      </c>
      <c r="D10" s="5" t="n">
        <v>0</v>
      </c>
    </row>
    <row r="11" spans="1:5">
      <c r="A11" s="4" t="s">
        <v>365</v>
      </c>
      <c r="D11" s="5" t="n">
        <v>107520</v>
      </c>
    </row>
    <row r="12" spans="1:5">
      <c r="A12" s="4" t="s">
        <v>366</v>
      </c>
      <c r="D12" s="5" t="n">
        <v>1454</v>
      </c>
    </row>
    <row r="13" spans="1:5">
      <c r="A13" s="4" t="s">
        <v>367</v>
      </c>
      <c r="D13" s="5" t="n">
        <v>3175</v>
      </c>
    </row>
    <row r="14" spans="1:5">
      <c r="A14" s="4" t="s">
        <v>368</v>
      </c>
      <c r="D14" s="5" t="n">
        <v>13295</v>
      </c>
    </row>
    <row r="15" spans="1:5">
      <c r="A15" s="4" t="s">
        <v>369</v>
      </c>
      <c r="D15" s="7" t="n">
        <v>89596</v>
      </c>
    </row>
    <row r="16" spans="1:5">
      <c r="A16" s="4" t="s">
        <v>348</v>
      </c>
    </row>
    <row r="17" spans="1:5">
      <c r="A17" s="3" t="s">
        <v>361</v>
      </c>
    </row>
    <row r="18" spans="1:5">
      <c r="A18" s="4" t="s">
        <v>362</v>
      </c>
      <c r="C18" s="7" t="n">
        <v>4818</v>
      </c>
    </row>
    <row r="19" spans="1:5">
      <c r="A19" s="4" t="s">
        <v>363</v>
      </c>
      <c r="C19" s="5" t="n">
        <v>467</v>
      </c>
    </row>
    <row r="20" spans="1:5">
      <c r="A20" s="4" t="s">
        <v>364</v>
      </c>
      <c r="C20" s="5" t="n">
        <v>71400</v>
      </c>
    </row>
    <row r="21" spans="1:5">
      <c r="A21" s="4" t="s">
        <v>36</v>
      </c>
      <c r="C21" s="5" t="n">
        <v>99686</v>
      </c>
    </row>
    <row r="22" spans="1:5">
      <c r="A22" s="4" t="s">
        <v>39</v>
      </c>
      <c r="C22" s="5" t="n">
        <v>80</v>
      </c>
    </row>
    <row r="23" spans="1:5">
      <c r="A23" s="4" t="s">
        <v>365</v>
      </c>
      <c r="C23" s="5" t="n">
        <v>176451</v>
      </c>
    </row>
    <row r="24" spans="1:5">
      <c r="A24" s="4" t="s">
        <v>366</v>
      </c>
      <c r="C24" s="5" t="n">
        <v>11181</v>
      </c>
    </row>
    <row r="25" spans="1:5">
      <c r="A25" s="4" t="s">
        <v>367</v>
      </c>
      <c r="C25" s="5" t="n">
        <v>158</v>
      </c>
    </row>
    <row r="26" spans="1:5">
      <c r="A26" s="4" t="s">
        <v>368</v>
      </c>
      <c r="C26" s="5" t="n">
        <v>0</v>
      </c>
    </row>
    <row r="27" spans="1:5">
      <c r="A27" s="4" t="s">
        <v>369</v>
      </c>
      <c r="C27" s="7" t="n">
        <v>1651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359</v>
      </c>
      <c r="C1" s="2" t="s">
        <v>360</v>
      </c>
    </row>
    <row r="2" spans="1:3">
      <c r="A2" s="4" t="s">
        <v>341</v>
      </c>
    </row>
    <row r="3" spans="1:3">
      <c r="A3" s="3" t="s">
        <v>371</v>
      </c>
    </row>
    <row r="4" spans="1:3">
      <c r="A4" s="4" t="s">
        <v>364</v>
      </c>
      <c r="C4" s="7" t="n">
        <v>45300</v>
      </c>
    </row>
    <row r="5" spans="1:3">
      <c r="A5" s="4" t="s">
        <v>372</v>
      </c>
    </row>
    <row r="6" spans="1:3">
      <c r="A6" s="3" t="s">
        <v>371</v>
      </c>
    </row>
    <row r="7" spans="1:3">
      <c r="A7" s="4" t="s">
        <v>364</v>
      </c>
      <c r="C7" s="5" t="n">
        <v>43800</v>
      </c>
    </row>
    <row r="8" spans="1:3">
      <c r="A8" s="4" t="s">
        <v>373</v>
      </c>
    </row>
    <row r="9" spans="1:3">
      <c r="A9" s="3" t="s">
        <v>371</v>
      </c>
    </row>
    <row r="10" spans="1:3">
      <c r="A10" s="4" t="s">
        <v>364</v>
      </c>
      <c r="C10" s="7" t="n">
        <v>1500</v>
      </c>
    </row>
    <row r="11" spans="1:3">
      <c r="A11" s="4" t="s">
        <v>374</v>
      </c>
      <c r="C11" s="4" t="s">
        <v>375</v>
      </c>
    </row>
    <row r="12" spans="1:3">
      <c r="A12" s="4" t="s">
        <v>376</v>
      </c>
    </row>
    <row r="13" spans="1:3">
      <c r="A13" s="3" t="s">
        <v>371</v>
      </c>
    </row>
    <row r="14" spans="1:3">
      <c r="A14" s="4" t="s">
        <v>364</v>
      </c>
      <c r="C14" s="7" t="n">
        <v>0</v>
      </c>
    </row>
    <row r="15" spans="1:3">
      <c r="A15" s="4" t="s">
        <v>377</v>
      </c>
    </row>
    <row r="16" spans="1:3">
      <c r="A16" s="3" t="s">
        <v>371</v>
      </c>
    </row>
    <row r="17" spans="1:3">
      <c r="A17" s="4" t="s">
        <v>364</v>
      </c>
      <c r="C17" s="7" t="n">
        <v>0</v>
      </c>
    </row>
    <row r="18" spans="1:3">
      <c r="A18" s="4" t="s">
        <v>348</v>
      </c>
    </row>
    <row r="19" spans="1:3">
      <c r="A19" s="3" t="s">
        <v>371</v>
      </c>
    </row>
    <row r="20" spans="1:3">
      <c r="A20" s="4" t="s">
        <v>364</v>
      </c>
      <c r="B20" s="7" t="n">
        <v>71400</v>
      </c>
    </row>
    <row r="21" spans="1:3">
      <c r="A21" s="4" t="s">
        <v>378</v>
      </c>
    </row>
    <row r="22" spans="1:3">
      <c r="A22" s="3" t="s">
        <v>371</v>
      </c>
    </row>
    <row r="23" spans="1:3">
      <c r="A23" s="4" t="s">
        <v>364</v>
      </c>
      <c r="B23" s="7" t="n">
        <v>25000</v>
      </c>
    </row>
    <row r="24" spans="1:3">
      <c r="A24" s="4" t="s">
        <v>374</v>
      </c>
      <c r="B24" s="4" t="s">
        <v>379</v>
      </c>
    </row>
    <row r="25" spans="1:3">
      <c r="A25" s="4" t="s">
        <v>380</v>
      </c>
    </row>
    <row r="26" spans="1:3">
      <c r="A26" s="3" t="s">
        <v>371</v>
      </c>
    </row>
    <row r="27" spans="1:3">
      <c r="A27" s="4" t="s">
        <v>364</v>
      </c>
      <c r="B27" s="7" t="n">
        <v>37900</v>
      </c>
    </row>
    <row r="28" spans="1:3">
      <c r="A28" s="4" t="s">
        <v>374</v>
      </c>
      <c r="B28" s="4" t="s">
        <v>381</v>
      </c>
    </row>
    <row r="29" spans="1:3">
      <c r="A29" s="4" t="s">
        <v>382</v>
      </c>
    </row>
    <row r="30" spans="1:3">
      <c r="A30" s="3" t="s">
        <v>371</v>
      </c>
    </row>
    <row r="31" spans="1:3">
      <c r="A31" s="4" t="s">
        <v>364</v>
      </c>
      <c r="B31" s="7" t="n">
        <v>7900</v>
      </c>
    </row>
    <row r="32" spans="1:3">
      <c r="A32" s="4" t="s">
        <v>374</v>
      </c>
      <c r="B32" s="4" t="s">
        <v>375</v>
      </c>
    </row>
    <row r="33" spans="1:3">
      <c r="A33" s="4" t="s">
        <v>383</v>
      </c>
    </row>
    <row r="34" spans="1:3">
      <c r="A34" s="3" t="s">
        <v>371</v>
      </c>
    </row>
    <row r="35" spans="1:3">
      <c r="A35" s="4" t="s">
        <v>364</v>
      </c>
      <c r="B35" s="7" t="n">
        <v>600</v>
      </c>
    </row>
    <row r="36" spans="1:3">
      <c r="A36" s="4" t="s">
        <v>374</v>
      </c>
      <c r="B36" s="4" t="s">
        <v>375</v>
      </c>
    </row>
    <row r="37" spans="1:3">
      <c r="A37" s="4" t="s">
        <v>384</v>
      </c>
    </row>
    <row r="38" spans="1:3">
      <c r="A38" s="3" t="s">
        <v>371</v>
      </c>
    </row>
    <row r="39" spans="1:3">
      <c r="A39" s="4" t="s">
        <v>374</v>
      </c>
      <c r="C39" s="4" t="s">
        <v>381</v>
      </c>
    </row>
    <row r="40" spans="1:3">
      <c r="A40" s="4" t="s">
        <v>385</v>
      </c>
    </row>
    <row r="41" spans="1:3">
      <c r="A41" s="3" t="s">
        <v>371</v>
      </c>
    </row>
    <row r="42" spans="1:3">
      <c r="A42" s="4" t="s">
        <v>374</v>
      </c>
      <c r="C42" s="4" t="s">
        <v>3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75</v>
      </c>
      <c r="D1" s="2" t="s">
        <v>1</v>
      </c>
    </row>
    <row r="2" spans="1:5">
      <c r="B2" s="2" t="s">
        <v>2</v>
      </c>
      <c r="C2" s="2" t="s">
        <v>76</v>
      </c>
      <c r="D2" s="2" t="s">
        <v>2</v>
      </c>
      <c r="E2" s="2" t="s">
        <v>76</v>
      </c>
    </row>
    <row r="3" spans="1:5">
      <c r="A3" s="3" t="s">
        <v>361</v>
      </c>
    </row>
    <row r="4" spans="1:5">
      <c r="A4" s="4" t="s">
        <v>388</v>
      </c>
      <c r="B4" s="7" t="n">
        <v>813309</v>
      </c>
      <c r="C4" s="7" t="n">
        <v>766282</v>
      </c>
      <c r="D4" s="7" t="n">
        <v>2384428</v>
      </c>
      <c r="E4" s="7" t="n">
        <v>2310979</v>
      </c>
    </row>
    <row r="5" spans="1:5">
      <c r="A5" s="4" t="s">
        <v>96</v>
      </c>
      <c r="B5" s="5" t="n">
        <v>63837</v>
      </c>
      <c r="C5" s="5" t="n">
        <v>53260</v>
      </c>
      <c r="D5" s="5" t="n">
        <v>229379</v>
      </c>
      <c r="E5" s="5" t="n">
        <v>166384</v>
      </c>
    </row>
    <row r="6" spans="1:5">
      <c r="A6" s="4" t="s">
        <v>102</v>
      </c>
      <c r="B6" s="7" t="n">
        <v>55949</v>
      </c>
      <c r="C6" s="7" t="n">
        <v>44005</v>
      </c>
      <c r="D6" s="7" t="n">
        <v>182685</v>
      </c>
      <c r="E6" s="7" t="n">
        <v>144398</v>
      </c>
    </row>
    <row r="7" spans="1:5">
      <c r="A7" s="4" t="s">
        <v>389</v>
      </c>
      <c r="B7" s="8" t="n">
        <v>0.35</v>
      </c>
      <c r="C7" s="8" t="n">
        <v>0.27</v>
      </c>
      <c r="D7" s="8" t="n">
        <v>1.14</v>
      </c>
      <c r="E7" s="8" t="n">
        <v>0.84</v>
      </c>
    </row>
    <row r="8" spans="1:5">
      <c r="A8" s="4" t="s">
        <v>390</v>
      </c>
      <c r="B8" s="8" t="n">
        <v>0.35</v>
      </c>
      <c r="C8" s="8" t="n">
        <v>0.27</v>
      </c>
      <c r="D8" s="8" t="n">
        <v>1.13</v>
      </c>
      <c r="E8" s="8" t="n">
        <v>0.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391</v>
      </c>
      <c r="B1" s="2" t="s">
        <v>75</v>
      </c>
      <c r="D1" s="2" t="s">
        <v>1</v>
      </c>
    </row>
    <row r="2" spans="1:6">
      <c r="B2" s="2" t="s">
        <v>2</v>
      </c>
      <c r="C2" s="2" t="s">
        <v>76</v>
      </c>
      <c r="D2" s="2" t="s">
        <v>2</v>
      </c>
      <c r="E2" s="2" t="s">
        <v>76</v>
      </c>
      <c r="F2" s="2" t="s">
        <v>25</v>
      </c>
    </row>
    <row r="3" spans="1:6">
      <c r="A3" s="3" t="s">
        <v>392</v>
      </c>
    </row>
    <row r="4" spans="1:6">
      <c r="A4" s="4" t="s">
        <v>393</v>
      </c>
      <c r="B4" s="7" t="n">
        <v>718400000</v>
      </c>
      <c r="C4" s="7" t="n">
        <v>469600000</v>
      </c>
      <c r="D4" s="7" t="n">
        <v>1550000000</v>
      </c>
      <c r="E4" s="7" t="n">
        <v>1340000000</v>
      </c>
    </row>
    <row r="5" spans="1:6">
      <c r="A5" s="4" t="s">
        <v>394</v>
      </c>
      <c r="D5" s="4" t="s">
        <v>395</v>
      </c>
    </row>
    <row r="6" spans="1:6">
      <c r="A6" s="4" t="s">
        <v>396</v>
      </c>
      <c r="D6" s="4" t="s">
        <v>397</v>
      </c>
    </row>
    <row r="7" spans="1:6">
      <c r="A7" s="4" t="s">
        <v>398</v>
      </c>
      <c r="B7" s="5" t="n">
        <v>1009000</v>
      </c>
      <c r="D7" s="7" t="n">
        <v>1009000</v>
      </c>
      <c r="F7" s="7" t="n">
        <v>2116000</v>
      </c>
    </row>
    <row r="8" spans="1:6">
      <c r="A8" s="4" t="s">
        <v>399</v>
      </c>
      <c r="B8" s="5" t="n">
        <v>0</v>
      </c>
      <c r="D8" s="5" t="n">
        <v>0</v>
      </c>
    </row>
    <row r="9" spans="1:6">
      <c r="A9" s="4" t="s">
        <v>400</v>
      </c>
    </row>
    <row r="10" spans="1:6">
      <c r="A10" s="3" t="s">
        <v>392</v>
      </c>
    </row>
    <row r="11" spans="1:6">
      <c r="A11" s="4" t="s">
        <v>401</v>
      </c>
      <c r="B11" s="5" t="n">
        <v>17200000</v>
      </c>
      <c r="D11" s="5" t="n">
        <v>17200000</v>
      </c>
      <c r="F11" s="7" t="n">
        <v>16600000</v>
      </c>
    </row>
    <row r="12" spans="1:6">
      <c r="A12" s="4" t="s">
        <v>402</v>
      </c>
    </row>
    <row r="13" spans="1:6">
      <c r="A13" s="3" t="s">
        <v>392</v>
      </c>
    </row>
    <row r="14" spans="1:6">
      <c r="A14" s="4" t="s">
        <v>403</v>
      </c>
      <c r="B14" s="5" t="n">
        <v>300000</v>
      </c>
      <c r="C14" s="5" t="n">
        <v>200000</v>
      </c>
      <c r="D14" s="5" t="n">
        <v>700000</v>
      </c>
      <c r="E14" s="5" t="n">
        <v>1400000</v>
      </c>
    </row>
    <row r="15" spans="1:6">
      <c r="A15" s="4" t="s">
        <v>404</v>
      </c>
      <c r="B15" s="7" t="n">
        <v>600000</v>
      </c>
      <c r="C15" s="5" t="n">
        <v>100000</v>
      </c>
      <c r="D15" s="5" t="n">
        <v>900000</v>
      </c>
      <c r="E15" s="5" t="n">
        <v>400000</v>
      </c>
    </row>
    <row r="16" spans="1:6">
      <c r="A16" s="4" t="s">
        <v>405</v>
      </c>
    </row>
    <row r="17" spans="1:6">
      <c r="A17" s="3" t="s">
        <v>392</v>
      </c>
    </row>
    <row r="18" spans="1:6">
      <c r="A18" s="4" t="s">
        <v>406</v>
      </c>
      <c r="C18" s="5" t="n">
        <v>3200000</v>
      </c>
      <c r="D18" s="7" t="n">
        <v>3000000</v>
      </c>
      <c r="E18" s="5" t="n">
        <v>8300000</v>
      </c>
    </row>
    <row r="19" spans="1:6">
      <c r="A19" s="4" t="s">
        <v>399</v>
      </c>
      <c r="C19" s="7" t="n">
        <v>1200000</v>
      </c>
      <c r="E19" s="7" t="n">
        <v>2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5</v>
      </c>
    </row>
    <row r="2" spans="1:3">
      <c r="A2" s="3" t="s">
        <v>392</v>
      </c>
    </row>
    <row r="3" spans="1:3">
      <c r="A3" s="4" t="s">
        <v>408</v>
      </c>
      <c r="B3" s="7" t="n">
        <v>1336488</v>
      </c>
      <c r="C3" s="7" t="n">
        <v>1602904</v>
      </c>
    </row>
    <row r="4" spans="1:3">
      <c r="A4" s="4" t="s">
        <v>409</v>
      </c>
      <c r="B4" s="5" t="n">
        <v>1989</v>
      </c>
      <c r="C4" s="5" t="n">
        <v>1582</v>
      </c>
    </row>
    <row r="5" spans="1:3">
      <c r="A5" s="4" t="s">
        <v>410</v>
      </c>
      <c r="B5" s="5" t="n">
        <v>-1009</v>
      </c>
      <c r="C5" s="5" t="n">
        <v>-2116</v>
      </c>
    </row>
    <row r="6" spans="1:3">
      <c r="A6" s="4" t="s">
        <v>411</v>
      </c>
      <c r="B6" s="5" t="n">
        <v>1337468</v>
      </c>
      <c r="C6" s="5" t="n">
        <v>1602370</v>
      </c>
    </row>
    <row r="7" spans="1:3">
      <c r="A7" s="4" t="s">
        <v>412</v>
      </c>
    </row>
    <row r="8" spans="1:3">
      <c r="A8" s="3" t="s">
        <v>392</v>
      </c>
    </row>
    <row r="9" spans="1:3">
      <c r="A9" s="4" t="s">
        <v>408</v>
      </c>
      <c r="B9" s="5" t="n">
        <v>577539</v>
      </c>
      <c r="C9" s="5" t="n">
        <v>637474</v>
      </c>
    </row>
    <row r="10" spans="1:3">
      <c r="A10" s="4" t="s">
        <v>409</v>
      </c>
      <c r="B10" s="5" t="n">
        <v>1422</v>
      </c>
      <c r="C10" s="5" t="n">
        <v>1296</v>
      </c>
    </row>
    <row r="11" spans="1:3">
      <c r="A11" s="4" t="s">
        <v>410</v>
      </c>
      <c r="B11" s="5" t="n">
        <v>-80</v>
      </c>
      <c r="C11" s="5" t="n">
        <v>-457</v>
      </c>
    </row>
    <row r="12" spans="1:3">
      <c r="A12" s="4" t="s">
        <v>411</v>
      </c>
      <c r="B12" s="5" t="n">
        <v>578881</v>
      </c>
      <c r="C12" s="5" t="n">
        <v>638313</v>
      </c>
    </row>
    <row r="13" spans="1:3">
      <c r="A13" s="4" t="s">
        <v>413</v>
      </c>
    </row>
    <row r="14" spans="1:3">
      <c r="A14" s="3" t="s">
        <v>392</v>
      </c>
    </row>
    <row r="15" spans="1:3">
      <c r="A15" s="4" t="s">
        <v>408</v>
      </c>
      <c r="B15" s="5" t="n">
        <v>679887</v>
      </c>
      <c r="C15" s="5" t="n">
        <v>795255</v>
      </c>
    </row>
    <row r="16" spans="1:3">
      <c r="A16" s="4" t="s">
        <v>409</v>
      </c>
      <c r="B16" s="5" t="n">
        <v>396</v>
      </c>
      <c r="C16" s="5" t="n">
        <v>232</v>
      </c>
    </row>
    <row r="17" spans="1:3">
      <c r="A17" s="4" t="s">
        <v>410</v>
      </c>
      <c r="B17" s="5" t="n">
        <v>-928</v>
      </c>
      <c r="C17" s="5" t="n">
        <v>-1372</v>
      </c>
    </row>
    <row r="18" spans="1:3">
      <c r="A18" s="4" t="s">
        <v>411</v>
      </c>
      <c r="B18" s="5" t="n">
        <v>679355</v>
      </c>
      <c r="C18" s="5" t="n">
        <v>794115</v>
      </c>
    </row>
    <row r="19" spans="1:3">
      <c r="A19" s="4" t="s">
        <v>414</v>
      </c>
    </row>
    <row r="20" spans="1:3">
      <c r="A20" s="3" t="s">
        <v>392</v>
      </c>
    </row>
    <row r="21" spans="1:3">
      <c r="A21" s="4" t="s">
        <v>408</v>
      </c>
      <c r="B21" s="5" t="n">
        <v>15466</v>
      </c>
      <c r="C21" s="5" t="n">
        <v>48744</v>
      </c>
    </row>
    <row r="22" spans="1:3">
      <c r="A22" s="4" t="s">
        <v>409</v>
      </c>
      <c r="B22" s="5" t="n">
        <v>28</v>
      </c>
      <c r="C22" s="5" t="n">
        <v>17</v>
      </c>
    </row>
    <row r="23" spans="1:3">
      <c r="A23" s="4" t="s">
        <v>410</v>
      </c>
      <c r="B23" s="5" t="n">
        <v>-1</v>
      </c>
      <c r="C23" s="5" t="n">
        <v>-31</v>
      </c>
    </row>
    <row r="24" spans="1:3">
      <c r="A24" s="4" t="s">
        <v>411</v>
      </c>
      <c r="B24" s="5" t="n">
        <v>15493</v>
      </c>
      <c r="C24" s="5" t="n">
        <v>48730</v>
      </c>
    </row>
    <row r="25" spans="1:3">
      <c r="A25" s="4" t="s">
        <v>415</v>
      </c>
    </row>
    <row r="26" spans="1:3">
      <c r="A26" s="3" t="s">
        <v>392</v>
      </c>
    </row>
    <row r="27" spans="1:3">
      <c r="A27" s="4" t="s">
        <v>408</v>
      </c>
      <c r="B27" s="5" t="n">
        <v>63596</v>
      </c>
      <c r="C27" s="5" t="n">
        <v>121431</v>
      </c>
    </row>
    <row r="28" spans="1:3">
      <c r="A28" s="4" t="s">
        <v>409</v>
      </c>
      <c r="B28" s="5" t="n">
        <v>143</v>
      </c>
      <c r="C28" s="5" t="n">
        <v>37</v>
      </c>
    </row>
    <row r="29" spans="1:3">
      <c r="A29" s="4" t="s">
        <v>410</v>
      </c>
      <c r="B29" s="5" t="n">
        <v>0</v>
      </c>
      <c r="C29" s="5" t="n">
        <v>-256</v>
      </c>
    </row>
    <row r="30" spans="1:3">
      <c r="A30" s="4" t="s">
        <v>411</v>
      </c>
      <c r="B30" s="7" t="n">
        <v>63739</v>
      </c>
      <c r="C30" s="7" t="n">
        <v>1212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5</v>
      </c>
    </row>
    <row r="2" spans="1:3">
      <c r="A2" s="4" t="s">
        <v>417</v>
      </c>
    </row>
    <row r="3" spans="1:3">
      <c r="A3" s="3" t="s">
        <v>418</v>
      </c>
    </row>
    <row r="4" spans="1:3">
      <c r="A4" s="4" t="s">
        <v>40</v>
      </c>
      <c r="B4" s="7" t="n">
        <v>515174</v>
      </c>
      <c r="C4" s="7" t="n">
        <v>259882</v>
      </c>
    </row>
    <row r="5" spans="1:3">
      <c r="A5" s="3" t="s">
        <v>419</v>
      </c>
    </row>
    <row r="6" spans="1:3">
      <c r="A6" s="4" t="s">
        <v>420</v>
      </c>
      <c r="B6" s="5" t="n">
        <v>0</v>
      </c>
      <c r="C6" s="5" t="n">
        <v>0</v>
      </c>
    </row>
    <row r="7" spans="1:3">
      <c r="A7" s="4" t="s">
        <v>421</v>
      </c>
    </row>
    <row r="8" spans="1:3">
      <c r="A8" s="3" t="s">
        <v>418</v>
      </c>
    </row>
    <row r="9" spans="1:3">
      <c r="A9" s="4" t="s">
        <v>40</v>
      </c>
      <c r="B9" s="5" t="n">
        <v>1344917</v>
      </c>
      <c r="C9" s="5" t="n">
        <v>1597770</v>
      </c>
    </row>
    <row r="10" spans="1:3">
      <c r="A10" s="3" t="s">
        <v>419</v>
      </c>
    </row>
    <row r="11" spans="1:3">
      <c r="A11" s="4" t="s">
        <v>420</v>
      </c>
      <c r="B11" s="5" t="n">
        <v>3783</v>
      </c>
      <c r="C11" s="5" t="n">
        <v>9692</v>
      </c>
    </row>
    <row r="12" spans="1:3">
      <c r="A12" s="4" t="s">
        <v>422</v>
      </c>
    </row>
    <row r="13" spans="1:3">
      <c r="A13" s="3" t="s">
        <v>418</v>
      </c>
    </row>
    <row r="14" spans="1:3">
      <c r="A14" s="4" t="s">
        <v>40</v>
      </c>
      <c r="B14" s="5" t="n">
        <v>6162</v>
      </c>
      <c r="C14" s="5" t="n">
        <v>6073</v>
      </c>
    </row>
    <row r="15" spans="1:3">
      <c r="A15" s="3" t="s">
        <v>419</v>
      </c>
    </row>
    <row r="16" spans="1:3">
      <c r="A16" s="4" t="s">
        <v>420</v>
      </c>
      <c r="B16" s="5" t="n">
        <v>0</v>
      </c>
      <c r="C16" s="5" t="n">
        <v>0</v>
      </c>
    </row>
    <row r="17" spans="1:3">
      <c r="A17" s="4" t="s">
        <v>423</v>
      </c>
    </row>
    <row r="18" spans="1:3">
      <c r="A18" s="3" t="s">
        <v>418</v>
      </c>
    </row>
    <row r="19" spans="1:3">
      <c r="A19" s="4" t="s">
        <v>27</v>
      </c>
      <c r="B19" s="5" t="n">
        <v>295170</v>
      </c>
      <c r="C19" s="5" t="n">
        <v>230370</v>
      </c>
    </row>
    <row r="20" spans="1:3">
      <c r="A20" s="4" t="s">
        <v>424</v>
      </c>
    </row>
    <row r="21" spans="1:3">
      <c r="A21" s="3" t="s">
        <v>418</v>
      </c>
    </row>
    <row r="22" spans="1:3">
      <c r="A22" s="4" t="s">
        <v>27</v>
      </c>
      <c r="B22" s="5" t="n">
        <v>0</v>
      </c>
      <c r="C22" s="5" t="n">
        <v>0</v>
      </c>
    </row>
    <row r="23" spans="1:3">
      <c r="A23" s="4" t="s">
        <v>425</v>
      </c>
    </row>
    <row r="24" spans="1:3">
      <c r="A24" s="3" t="s">
        <v>418</v>
      </c>
    </row>
    <row r="25" spans="1:3">
      <c r="A25" s="4" t="s">
        <v>27</v>
      </c>
      <c r="B25" s="5" t="n">
        <v>0</v>
      </c>
      <c r="C25" s="5" t="n">
        <v>0</v>
      </c>
    </row>
    <row r="26" spans="1:3">
      <c r="A26" s="4" t="s">
        <v>426</v>
      </c>
    </row>
    <row r="27" spans="1:3">
      <c r="A27" s="3" t="s">
        <v>418</v>
      </c>
    </row>
    <row r="28" spans="1:3">
      <c r="A28" s="4" t="s">
        <v>27</v>
      </c>
      <c r="B28" s="5" t="n">
        <v>220004</v>
      </c>
      <c r="C28" s="5" t="n">
        <v>29512</v>
      </c>
    </row>
    <row r="29" spans="1:3">
      <c r="A29" s="4" t="s">
        <v>427</v>
      </c>
    </row>
    <row r="30" spans="1:3">
      <c r="A30" s="3" t="s">
        <v>418</v>
      </c>
    </row>
    <row r="31" spans="1:3">
      <c r="A31" s="4" t="s">
        <v>27</v>
      </c>
      <c r="B31" s="5" t="n">
        <v>0</v>
      </c>
      <c r="C31" s="5" t="n">
        <v>0</v>
      </c>
    </row>
    <row r="32" spans="1:3">
      <c r="A32" s="4" t="s">
        <v>428</v>
      </c>
    </row>
    <row r="33" spans="1:3">
      <c r="A33" s="3" t="s">
        <v>418</v>
      </c>
    </row>
    <row r="34" spans="1:3">
      <c r="A34" s="4" t="s">
        <v>27</v>
      </c>
      <c r="B34" s="5" t="n">
        <v>0</v>
      </c>
      <c r="C34" s="5" t="n">
        <v>0</v>
      </c>
    </row>
    <row r="35" spans="1:3">
      <c r="A35" s="4" t="s">
        <v>429</v>
      </c>
    </row>
    <row r="36" spans="1:3">
      <c r="A36" s="3" t="s">
        <v>418</v>
      </c>
    </row>
    <row r="37" spans="1:3">
      <c r="A37" s="4" t="s">
        <v>27</v>
      </c>
      <c r="B37" s="5" t="n">
        <v>0</v>
      </c>
      <c r="C37" s="5" t="n">
        <v>0</v>
      </c>
    </row>
    <row r="38" spans="1:3">
      <c r="A38" s="4" t="s">
        <v>430</v>
      </c>
    </row>
    <row r="39" spans="1:3">
      <c r="A39" s="3" t="s">
        <v>418</v>
      </c>
    </row>
    <row r="40" spans="1:3">
      <c r="A40" s="4" t="s">
        <v>27</v>
      </c>
      <c r="B40" s="5" t="n">
        <v>12420</v>
      </c>
      <c r="C40" s="5" t="n">
        <v>267</v>
      </c>
    </row>
    <row r="41" spans="1:3">
      <c r="A41" s="4" t="s">
        <v>431</v>
      </c>
    </row>
    <row r="42" spans="1:3">
      <c r="A42" s="3" t="s">
        <v>418</v>
      </c>
    </row>
    <row r="43" spans="1:3">
      <c r="A43" s="4" t="s">
        <v>27</v>
      </c>
      <c r="B43" s="5" t="n">
        <v>0</v>
      </c>
      <c r="C43" s="5" t="n">
        <v>0</v>
      </c>
    </row>
    <row r="44" spans="1:3">
      <c r="A44" s="4" t="s">
        <v>432</v>
      </c>
    </row>
    <row r="45" spans="1:3">
      <c r="A45" s="3" t="s">
        <v>418</v>
      </c>
    </row>
    <row r="46" spans="1:3">
      <c r="A46" s="4" t="s">
        <v>433</v>
      </c>
      <c r="B46" s="5" t="n">
        <v>0</v>
      </c>
      <c r="C46" s="5" t="n">
        <v>0</v>
      </c>
    </row>
    <row r="47" spans="1:3">
      <c r="A47" s="4" t="s">
        <v>434</v>
      </c>
    </row>
    <row r="48" spans="1:3">
      <c r="A48" s="3" t="s">
        <v>418</v>
      </c>
    </row>
    <row r="49" spans="1:3">
      <c r="A49" s="4" t="s">
        <v>433</v>
      </c>
      <c r="B49" s="5" t="n">
        <v>673193</v>
      </c>
      <c r="C49" s="5" t="n">
        <v>788042</v>
      </c>
    </row>
    <row r="50" spans="1:3">
      <c r="A50" s="4" t="s">
        <v>435</v>
      </c>
    </row>
    <row r="51" spans="1:3">
      <c r="A51" s="3" t="s">
        <v>418</v>
      </c>
    </row>
    <row r="52" spans="1:3">
      <c r="A52" s="4" t="s">
        <v>433</v>
      </c>
      <c r="B52" s="5" t="n">
        <v>6162</v>
      </c>
      <c r="C52" s="5" t="n">
        <v>6073</v>
      </c>
    </row>
    <row r="53" spans="1:3">
      <c r="A53" s="4" t="s">
        <v>436</v>
      </c>
    </row>
    <row r="54" spans="1:3">
      <c r="A54" s="3" t="s">
        <v>418</v>
      </c>
    </row>
    <row r="55" spans="1:3">
      <c r="A55" s="4" t="s">
        <v>433</v>
      </c>
      <c r="B55" s="5" t="n">
        <v>0</v>
      </c>
      <c r="C55" s="5" t="n">
        <v>0</v>
      </c>
    </row>
    <row r="56" spans="1:3">
      <c r="A56" s="4" t="s">
        <v>437</v>
      </c>
    </row>
    <row r="57" spans="1:3">
      <c r="A57" s="3" t="s">
        <v>418</v>
      </c>
    </row>
    <row r="58" spans="1:3">
      <c r="A58" s="4" t="s">
        <v>433</v>
      </c>
      <c r="B58" s="5" t="n">
        <v>578881</v>
      </c>
      <c r="C58" s="5" t="n">
        <v>638313</v>
      </c>
    </row>
    <row r="59" spans="1:3">
      <c r="A59" s="4" t="s">
        <v>438</v>
      </c>
    </row>
    <row r="60" spans="1:3">
      <c r="A60" s="3" t="s">
        <v>418</v>
      </c>
    </row>
    <row r="61" spans="1:3">
      <c r="A61" s="4" t="s">
        <v>433</v>
      </c>
      <c r="B61" s="5" t="n">
        <v>0</v>
      </c>
      <c r="C61" s="5" t="n">
        <v>0</v>
      </c>
    </row>
    <row r="62" spans="1:3">
      <c r="A62" s="4" t="s">
        <v>439</v>
      </c>
    </row>
    <row r="63" spans="1:3">
      <c r="A63" s="3" t="s">
        <v>418</v>
      </c>
    </row>
    <row r="64" spans="1:3">
      <c r="A64" s="4" t="s">
        <v>433</v>
      </c>
      <c r="B64" s="5" t="n">
        <v>0</v>
      </c>
      <c r="C64" s="5" t="n">
        <v>0</v>
      </c>
    </row>
    <row r="65" spans="1:3">
      <c r="A65" s="4" t="s">
        <v>440</v>
      </c>
    </row>
    <row r="66" spans="1:3">
      <c r="A66" s="3" t="s">
        <v>418</v>
      </c>
    </row>
    <row r="67" spans="1:3">
      <c r="A67" s="4" t="s">
        <v>433</v>
      </c>
      <c r="B67" s="5" t="n">
        <v>15493</v>
      </c>
      <c r="C67" s="5" t="n">
        <v>48730</v>
      </c>
    </row>
    <row r="68" spans="1:3">
      <c r="A68" s="4" t="s">
        <v>441</v>
      </c>
    </row>
    <row r="69" spans="1:3">
      <c r="A69" s="3" t="s">
        <v>418</v>
      </c>
    </row>
    <row r="70" spans="1:3">
      <c r="A70" s="4" t="s">
        <v>433</v>
      </c>
      <c r="B70" s="5" t="n">
        <v>0</v>
      </c>
      <c r="C70" s="5" t="n">
        <v>0</v>
      </c>
    </row>
    <row r="71" spans="1:3">
      <c r="A71" s="4" t="s">
        <v>442</v>
      </c>
    </row>
    <row r="72" spans="1:3">
      <c r="A72" s="3" t="s">
        <v>418</v>
      </c>
    </row>
    <row r="73" spans="1:3">
      <c r="A73" s="4" t="s">
        <v>433</v>
      </c>
      <c r="B73" s="5" t="n">
        <v>0</v>
      </c>
      <c r="C73" s="5" t="n">
        <v>0</v>
      </c>
    </row>
    <row r="74" spans="1:3">
      <c r="A74" s="4" t="s">
        <v>443</v>
      </c>
    </row>
    <row r="75" spans="1:3">
      <c r="A75" s="3" t="s">
        <v>418</v>
      </c>
    </row>
    <row r="76" spans="1:3">
      <c r="A76" s="4" t="s">
        <v>433</v>
      </c>
      <c r="B76" s="5" t="n">
        <v>63739</v>
      </c>
      <c r="C76" s="5" t="n">
        <v>121212</v>
      </c>
    </row>
    <row r="77" spans="1:3">
      <c r="A77" s="4" t="s">
        <v>444</v>
      </c>
    </row>
    <row r="78" spans="1:3">
      <c r="A78" s="3" t="s">
        <v>418</v>
      </c>
    </row>
    <row r="79" spans="1:3">
      <c r="A79" s="4" t="s">
        <v>433</v>
      </c>
      <c r="B79" s="5" t="n">
        <v>0</v>
      </c>
      <c r="C79" s="5" t="n">
        <v>0</v>
      </c>
    </row>
    <row r="80" spans="1:3">
      <c r="A80" s="4" t="s">
        <v>445</v>
      </c>
    </row>
    <row r="81" spans="1:3">
      <c r="A81" s="3" t="s">
        <v>419</v>
      </c>
    </row>
    <row r="82" spans="1:3">
      <c r="A82" s="4" t="s">
        <v>446</v>
      </c>
      <c r="B82" s="5" t="n">
        <v>0</v>
      </c>
      <c r="C82" s="5" t="n">
        <v>0</v>
      </c>
    </row>
    <row r="83" spans="1:3">
      <c r="A83" s="4" t="s">
        <v>447</v>
      </c>
    </row>
    <row r="84" spans="1:3">
      <c r="A84" s="3" t="s">
        <v>419</v>
      </c>
    </row>
    <row r="85" spans="1:3">
      <c r="A85" s="4" t="s">
        <v>446</v>
      </c>
      <c r="B85" s="5" t="n">
        <v>3783</v>
      </c>
      <c r="C85" s="5" t="n">
        <v>9692</v>
      </c>
    </row>
    <row r="86" spans="1:3">
      <c r="A86" s="4" t="s">
        <v>448</v>
      </c>
    </row>
    <row r="87" spans="1:3">
      <c r="A87" s="3" t="s">
        <v>419</v>
      </c>
    </row>
    <row r="88" spans="1:3">
      <c r="A88" s="4" t="s">
        <v>446</v>
      </c>
      <c r="B88" s="5" t="n">
        <v>0</v>
      </c>
      <c r="C88" s="5" t="n">
        <v>0</v>
      </c>
    </row>
    <row r="89" spans="1:3">
      <c r="A89" s="4" t="s">
        <v>449</v>
      </c>
    </row>
    <row r="90" spans="1:3">
      <c r="A90" s="3" t="s">
        <v>418</v>
      </c>
    </row>
    <row r="91" spans="1:3">
      <c r="A91" s="4" t="s">
        <v>31</v>
      </c>
      <c r="B91" s="5" t="n">
        <v>0</v>
      </c>
      <c r="C91" s="5" t="n">
        <v>0</v>
      </c>
    </row>
    <row r="92" spans="1:3">
      <c r="A92" s="4" t="s">
        <v>450</v>
      </c>
    </row>
    <row r="93" spans="1:3">
      <c r="A93" s="3" t="s">
        <v>418</v>
      </c>
    </row>
    <row r="94" spans="1:3">
      <c r="A94" s="4" t="s">
        <v>31</v>
      </c>
      <c r="B94" s="5" t="n">
        <v>1191</v>
      </c>
      <c r="C94" s="5" t="n">
        <v>1206</v>
      </c>
    </row>
    <row r="95" spans="1:3">
      <c r="A95" s="4" t="s">
        <v>451</v>
      </c>
    </row>
    <row r="96" spans="1:3">
      <c r="A96" s="3" t="s">
        <v>418</v>
      </c>
    </row>
    <row r="97" spans="1:3">
      <c r="A97" s="4" t="s">
        <v>31</v>
      </c>
      <c r="B97" s="5" t="n">
        <v>0</v>
      </c>
      <c r="C97" s="5" t="n">
        <v>0</v>
      </c>
    </row>
    <row r="98" spans="1:3">
      <c r="A98" s="4" t="s">
        <v>452</v>
      </c>
    </row>
    <row r="99" spans="1:3">
      <c r="A99" s="3" t="s">
        <v>418</v>
      </c>
    </row>
    <row r="100" spans="1:3">
      <c r="A100" s="4" t="s">
        <v>40</v>
      </c>
      <c r="B100" s="5" t="n">
        <v>1866253</v>
      </c>
      <c r="C100" s="5" t="n">
        <v>1863725</v>
      </c>
    </row>
    <row r="101" spans="1:3">
      <c r="A101" s="3" t="s">
        <v>419</v>
      </c>
    </row>
    <row r="102" spans="1:3">
      <c r="A102" s="4" t="s">
        <v>420</v>
      </c>
      <c r="B102" s="5" t="n">
        <v>3783</v>
      </c>
      <c r="C102" s="5" t="n">
        <v>9692</v>
      </c>
    </row>
    <row r="103" spans="1:3">
      <c r="A103" s="4" t="s">
        <v>453</v>
      </c>
    </row>
    <row r="104" spans="1:3">
      <c r="A104" s="3" t="s">
        <v>418</v>
      </c>
    </row>
    <row r="105" spans="1:3">
      <c r="A105" s="4" t="s">
        <v>27</v>
      </c>
      <c r="B105" s="5" t="n">
        <v>295170</v>
      </c>
      <c r="C105" s="5" t="n">
        <v>230370</v>
      </c>
    </row>
    <row r="106" spans="1:3">
      <c r="A106" s="4" t="s">
        <v>454</v>
      </c>
    </row>
    <row r="107" spans="1:3">
      <c r="A107" s="3" t="s">
        <v>418</v>
      </c>
    </row>
    <row r="108" spans="1:3">
      <c r="A108" s="4" t="s">
        <v>27</v>
      </c>
      <c r="B108" s="5" t="n">
        <v>220004</v>
      </c>
      <c r="C108" s="5" t="n">
        <v>29512</v>
      </c>
    </row>
    <row r="109" spans="1:3">
      <c r="A109" s="4" t="s">
        <v>455</v>
      </c>
    </row>
    <row r="110" spans="1:3">
      <c r="A110" s="3" t="s">
        <v>418</v>
      </c>
    </row>
    <row r="111" spans="1:3">
      <c r="A111" s="4" t="s">
        <v>27</v>
      </c>
      <c r="B111" s="5" t="n">
        <v>12420</v>
      </c>
      <c r="C111" s="5" t="n">
        <v>267</v>
      </c>
    </row>
    <row r="112" spans="1:3">
      <c r="A112" s="4" t="s">
        <v>456</v>
      </c>
    </row>
    <row r="113" spans="1:3">
      <c r="A113" s="3" t="s">
        <v>418</v>
      </c>
    </row>
    <row r="114" spans="1:3">
      <c r="A114" s="4" t="s">
        <v>433</v>
      </c>
      <c r="B114" s="5" t="n">
        <v>679355</v>
      </c>
      <c r="C114" s="5" t="n">
        <v>794115</v>
      </c>
    </row>
    <row r="115" spans="1:3">
      <c r="A115" s="4" t="s">
        <v>457</v>
      </c>
    </row>
    <row r="116" spans="1:3">
      <c r="A116" s="3" t="s">
        <v>418</v>
      </c>
    </row>
    <row r="117" spans="1:3">
      <c r="A117" s="4" t="s">
        <v>433</v>
      </c>
      <c r="B117" s="5" t="n">
        <v>578881</v>
      </c>
      <c r="C117" s="5" t="n">
        <v>638313</v>
      </c>
    </row>
    <row r="118" spans="1:3">
      <c r="A118" s="4" t="s">
        <v>458</v>
      </c>
    </row>
    <row r="119" spans="1:3">
      <c r="A119" s="3" t="s">
        <v>418</v>
      </c>
    </row>
    <row r="120" spans="1:3">
      <c r="A120" s="4" t="s">
        <v>433</v>
      </c>
      <c r="B120" s="5" t="n">
        <v>15493</v>
      </c>
      <c r="C120" s="5" t="n">
        <v>48730</v>
      </c>
    </row>
    <row r="121" spans="1:3">
      <c r="A121" s="4" t="s">
        <v>459</v>
      </c>
    </row>
    <row r="122" spans="1:3">
      <c r="A122" s="3" t="s">
        <v>418</v>
      </c>
    </row>
    <row r="123" spans="1:3">
      <c r="A123" s="4" t="s">
        <v>433</v>
      </c>
      <c r="B123" s="5" t="n">
        <v>63739</v>
      </c>
      <c r="C123" s="5" t="n">
        <v>121212</v>
      </c>
    </row>
    <row r="124" spans="1:3">
      <c r="A124" s="4" t="s">
        <v>460</v>
      </c>
    </row>
    <row r="125" spans="1:3">
      <c r="A125" s="3" t="s">
        <v>419</v>
      </c>
    </row>
    <row r="126" spans="1:3">
      <c r="A126" s="4" t="s">
        <v>446</v>
      </c>
      <c r="B126" s="5" t="n">
        <v>3783</v>
      </c>
      <c r="C126" s="5" t="n">
        <v>9692</v>
      </c>
    </row>
    <row r="127" spans="1:3">
      <c r="A127" s="4" t="s">
        <v>461</v>
      </c>
    </row>
    <row r="128" spans="1:3">
      <c r="A128" s="3" t="s">
        <v>418</v>
      </c>
    </row>
    <row r="129" spans="1:3">
      <c r="A129" s="4" t="s">
        <v>31</v>
      </c>
      <c r="B129" s="7" t="n">
        <v>1191</v>
      </c>
      <c r="C129" s="7" t="n">
        <v>12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62</v>
      </c>
      <c r="B1" s="2" t="s">
        <v>1</v>
      </c>
    </row>
    <row r="2" spans="1:2">
      <c r="B2" s="2" t="s">
        <v>337</v>
      </c>
    </row>
    <row r="3" spans="1:2">
      <c r="A3" s="3" t="s">
        <v>463</v>
      </c>
    </row>
    <row r="4" spans="1:2">
      <c r="A4" s="4" t="s">
        <v>464</v>
      </c>
      <c r="B4" s="7" t="n">
        <v>6073</v>
      </c>
    </row>
    <row r="5" spans="1:2">
      <c r="A5" s="4" t="s">
        <v>465</v>
      </c>
      <c r="B5" s="5" t="n">
        <v>1475</v>
      </c>
    </row>
    <row r="6" spans="1:2">
      <c r="A6" s="4" t="s">
        <v>466</v>
      </c>
      <c r="B6" s="5" t="n">
        <v>-101</v>
      </c>
    </row>
    <row r="7" spans="1:2">
      <c r="A7" s="4" t="s">
        <v>467</v>
      </c>
      <c r="B7" s="5" t="n">
        <v>-838</v>
      </c>
    </row>
    <row r="8" spans="1:2">
      <c r="A8" s="4" t="s">
        <v>468</v>
      </c>
      <c r="B8" s="5" t="n">
        <v>-447</v>
      </c>
    </row>
    <row r="9" spans="1:2">
      <c r="A9" s="4" t="s">
        <v>469</v>
      </c>
      <c r="B9" s="7" t="n">
        <v>61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70</v>
      </c>
      <c r="B1" s="2" t="s">
        <v>75</v>
      </c>
      <c r="C1" s="2" t="s">
        <v>1</v>
      </c>
    </row>
    <row r="2" spans="1:4">
      <c r="B2" s="2" t="s">
        <v>76</v>
      </c>
      <c r="C2" s="2" t="s">
        <v>2</v>
      </c>
      <c r="D2" s="2" t="s">
        <v>76</v>
      </c>
    </row>
    <row r="3" spans="1:4">
      <c r="A3" s="3" t="s">
        <v>471</v>
      </c>
    </row>
    <row r="4" spans="1:4">
      <c r="A4" s="4" t="s">
        <v>472</v>
      </c>
      <c r="C4" s="7" t="n">
        <v>0</v>
      </c>
    </row>
    <row r="5" spans="1:4">
      <c r="A5" s="4" t="s">
        <v>473</v>
      </c>
    </row>
    <row r="6" spans="1:4">
      <c r="A6" s="3" t="s">
        <v>471</v>
      </c>
    </row>
    <row r="7" spans="1:4">
      <c r="A7" s="4" t="s">
        <v>406</v>
      </c>
      <c r="B7" s="7" t="n">
        <v>3200000</v>
      </c>
      <c r="C7" s="7" t="n">
        <v>3000000</v>
      </c>
      <c r="D7" s="7" t="n">
        <v>83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74</v>
      </c>
      <c r="B1" s="2" t="s">
        <v>2</v>
      </c>
      <c r="C1" s="2" t="s">
        <v>25</v>
      </c>
    </row>
    <row r="2" spans="1:3">
      <c r="A2" s="3" t="s">
        <v>475</v>
      </c>
    </row>
    <row r="3" spans="1:3">
      <c r="A3" s="4" t="s">
        <v>200</v>
      </c>
      <c r="B3" s="7" t="n">
        <v>1316892000</v>
      </c>
      <c r="C3" s="7" t="n">
        <v>1292953000</v>
      </c>
    </row>
    <row r="4" spans="1:3">
      <c r="A4" s="4" t="s">
        <v>476</v>
      </c>
    </row>
    <row r="5" spans="1:3">
      <c r="A5" s="3" t="s">
        <v>475</v>
      </c>
    </row>
    <row r="6" spans="1:3">
      <c r="A6" s="4" t="s">
        <v>477</v>
      </c>
      <c r="B6" s="5" t="n">
        <v>100</v>
      </c>
    </row>
    <row r="7" spans="1:3">
      <c r="A7" s="4" t="s">
        <v>200</v>
      </c>
      <c r="B7" s="5" t="n">
        <v>1541719000</v>
      </c>
    </row>
    <row r="8" spans="1:3">
      <c r="A8" s="4" t="s">
        <v>330</v>
      </c>
    </row>
    <row r="9" spans="1:3">
      <c r="A9" s="3" t="s">
        <v>475</v>
      </c>
    </row>
    <row r="10" spans="1:3">
      <c r="A10" s="4" t="s">
        <v>200</v>
      </c>
      <c r="B10" s="5" t="n">
        <v>1316892000</v>
      </c>
    </row>
    <row r="11" spans="1:3">
      <c r="A11" s="4" t="s">
        <v>478</v>
      </c>
    </row>
    <row r="12" spans="1:3">
      <c r="A12" s="3" t="s">
        <v>475</v>
      </c>
    </row>
    <row r="13" spans="1:3">
      <c r="A13" s="4" t="s">
        <v>200</v>
      </c>
      <c r="B13" s="7" t="n">
        <v>131689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10</v>
      </c>
    </row>
    <row r="4" spans="1:5">
      <c r="A4" s="4" t="s">
        <v>102</v>
      </c>
      <c r="B4" s="7" t="n">
        <v>55925</v>
      </c>
      <c r="C4" s="7" t="n">
        <v>47532</v>
      </c>
      <c r="D4" s="7" t="n">
        <v>188087</v>
      </c>
      <c r="E4" s="7" t="n">
        <v>156495</v>
      </c>
    </row>
    <row r="5" spans="1:5">
      <c r="A5" s="3" t="s">
        <v>111</v>
      </c>
    </row>
    <row r="6" spans="1:5">
      <c r="A6" s="4" t="s">
        <v>112</v>
      </c>
      <c r="B6" s="5" t="n">
        <v>0</v>
      </c>
      <c r="C6" s="5" t="n">
        <v>-12890</v>
      </c>
      <c r="D6" s="5" t="n">
        <v>0</v>
      </c>
      <c r="E6" s="5" t="n">
        <v>-15617</v>
      </c>
    </row>
    <row r="7" spans="1:5">
      <c r="A7" s="3" t="s">
        <v>113</v>
      </c>
    </row>
    <row r="8" spans="1:5">
      <c r="A8" s="4" t="s">
        <v>114</v>
      </c>
      <c r="B8" s="5" t="n">
        <v>94</v>
      </c>
      <c r="C8" s="5" t="n">
        <v>-911</v>
      </c>
      <c r="D8" s="5" t="n">
        <v>1392</v>
      </c>
      <c r="E8" s="5" t="n">
        <v>-182</v>
      </c>
    </row>
    <row r="9" spans="1:5">
      <c r="A9" s="4" t="s">
        <v>115</v>
      </c>
      <c r="B9" s="5" t="n">
        <v>232</v>
      </c>
      <c r="C9" s="5" t="n">
        <v>-96</v>
      </c>
      <c r="D9" s="5" t="n">
        <v>164</v>
      </c>
      <c r="E9" s="5" t="n">
        <v>-961</v>
      </c>
    </row>
    <row r="10" spans="1:5">
      <c r="A10" s="4" t="s">
        <v>116</v>
      </c>
      <c r="B10" s="5" t="n">
        <v>326</v>
      </c>
      <c r="C10" s="5" t="n">
        <v>-1007</v>
      </c>
      <c r="D10" s="5" t="n">
        <v>1556</v>
      </c>
      <c r="E10" s="5" t="n">
        <v>-1143</v>
      </c>
    </row>
    <row r="11" spans="1:5">
      <c r="A11" s="4" t="s">
        <v>117</v>
      </c>
      <c r="B11" s="5" t="n">
        <v>0</v>
      </c>
      <c r="C11" s="5" t="n">
        <v>-45</v>
      </c>
      <c r="D11" s="5" t="n">
        <v>0</v>
      </c>
      <c r="E11" s="5" t="n">
        <v>-45</v>
      </c>
    </row>
    <row r="12" spans="1:5">
      <c r="A12" s="3" t="s">
        <v>118</v>
      </c>
    </row>
    <row r="13" spans="1:5">
      <c r="A13" s="4" t="s">
        <v>119</v>
      </c>
      <c r="B13" s="5" t="n">
        <v>-2348</v>
      </c>
      <c r="C13" s="5" t="n">
        <v>-6809</v>
      </c>
      <c r="D13" s="5" t="n">
        <v>-5692</v>
      </c>
      <c r="E13" s="5" t="n">
        <v>-4197</v>
      </c>
    </row>
    <row r="14" spans="1:5">
      <c r="A14" s="4" t="s">
        <v>120</v>
      </c>
      <c r="B14" s="5" t="n">
        <v>1794</v>
      </c>
      <c r="C14" s="5" t="n">
        <v>-1500</v>
      </c>
      <c r="D14" s="5" t="n">
        <v>11462</v>
      </c>
      <c r="E14" s="5" t="n">
        <v>-4448</v>
      </c>
    </row>
    <row r="15" spans="1:5">
      <c r="A15" s="4" t="s">
        <v>116</v>
      </c>
      <c r="B15" s="5" t="n">
        <v>-554</v>
      </c>
      <c r="C15" s="5" t="n">
        <v>-8309</v>
      </c>
      <c r="D15" s="5" t="n">
        <v>5770</v>
      </c>
      <c r="E15" s="5" t="n">
        <v>-8645</v>
      </c>
    </row>
    <row r="16" spans="1:5">
      <c r="A16" s="4" t="s">
        <v>121</v>
      </c>
      <c r="B16" s="5" t="n">
        <v>-228</v>
      </c>
      <c r="C16" s="5" t="n">
        <v>-22251</v>
      </c>
      <c r="D16" s="5" t="n">
        <v>7326</v>
      </c>
      <c r="E16" s="5" t="n">
        <v>-25450</v>
      </c>
    </row>
    <row r="17" spans="1:5">
      <c r="A17" s="4" t="s">
        <v>122</v>
      </c>
      <c r="B17" s="7" t="n">
        <v>55697</v>
      </c>
      <c r="C17" s="7" t="n">
        <v>25281</v>
      </c>
      <c r="D17" s="7" t="n">
        <v>195413</v>
      </c>
      <c r="E17" s="7" t="n">
        <v>1310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1"/>
    <col customWidth="1" max="5" min="5" width="21"/>
    <col customWidth="1" max="6" min="6" width="42"/>
    <col customWidth="1" max="7" min="7" width="21"/>
  </cols>
  <sheetData>
    <row r="1" spans="1:7">
      <c r="A1" s="1" t="s">
        <v>479</v>
      </c>
      <c r="B1" s="2" t="s">
        <v>480</v>
      </c>
      <c r="D1" s="2" t="s">
        <v>75</v>
      </c>
      <c r="F1" s="2" t="s">
        <v>1</v>
      </c>
    </row>
    <row r="2" spans="1:7">
      <c r="B2" s="2" t="s">
        <v>481</v>
      </c>
      <c r="C2" s="2" t="s">
        <v>482</v>
      </c>
      <c r="D2" s="2" t="s">
        <v>483</v>
      </c>
      <c r="E2" s="2" t="s">
        <v>339</v>
      </c>
      <c r="F2" s="2" t="s">
        <v>484</v>
      </c>
      <c r="G2" s="2" t="s">
        <v>339</v>
      </c>
    </row>
    <row r="3" spans="1:7">
      <c r="A3" s="3" t="s">
        <v>485</v>
      </c>
    </row>
    <row r="4" spans="1:7">
      <c r="A4" s="4" t="s">
        <v>486</v>
      </c>
      <c r="D4" s="5" t="n">
        <v>2</v>
      </c>
      <c r="F4" s="5" t="n">
        <v>2</v>
      </c>
    </row>
    <row r="5" spans="1:7">
      <c r="A5" s="4" t="s">
        <v>487</v>
      </c>
      <c r="D5" s="7" t="n">
        <v>38671</v>
      </c>
      <c r="E5" s="7" t="n">
        <v>42449</v>
      </c>
      <c r="F5" s="7" t="n">
        <v>103674</v>
      </c>
      <c r="G5" s="7" t="n">
        <v>128440</v>
      </c>
    </row>
    <row r="6" spans="1:7">
      <c r="A6" s="4" t="s">
        <v>488</v>
      </c>
    </row>
    <row r="7" spans="1:7">
      <c r="A7" s="3" t="s">
        <v>485</v>
      </c>
    </row>
    <row r="8" spans="1:7">
      <c r="A8" s="4" t="s">
        <v>489</v>
      </c>
      <c r="F8" s="4" t="s">
        <v>381</v>
      </c>
    </row>
    <row r="9" spans="1:7">
      <c r="A9" s="4" t="s">
        <v>490</v>
      </c>
      <c r="F9" s="4" t="s">
        <v>397</v>
      </c>
    </row>
    <row r="10" spans="1:7">
      <c r="A10" s="4" t="s">
        <v>491</v>
      </c>
      <c r="F10" s="4" t="s">
        <v>492</v>
      </c>
    </row>
    <row r="11" spans="1:7">
      <c r="A11" s="4" t="s">
        <v>493</v>
      </c>
      <c r="F11" s="4" t="s">
        <v>397</v>
      </c>
    </row>
    <row r="12" spans="1:7">
      <c r="A12" s="4" t="s">
        <v>494</v>
      </c>
      <c r="D12" s="5" t="n">
        <v>4400</v>
      </c>
      <c r="E12" s="5" t="n">
        <v>11300</v>
      </c>
      <c r="F12" s="7" t="n">
        <v>18200</v>
      </c>
      <c r="G12" s="5" t="n">
        <v>31300</v>
      </c>
    </row>
    <row r="13" spans="1:7">
      <c r="A13" s="4" t="s">
        <v>495</v>
      </c>
      <c r="D13" s="7" t="n">
        <v>400</v>
      </c>
      <c r="F13" s="7" t="n">
        <v>400</v>
      </c>
    </row>
    <row r="14" spans="1:7">
      <c r="A14" s="4" t="s">
        <v>496</v>
      </c>
    </row>
    <row r="15" spans="1:7">
      <c r="A15" s="3" t="s">
        <v>485</v>
      </c>
    </row>
    <row r="16" spans="1:7">
      <c r="A16" s="4" t="s">
        <v>497</v>
      </c>
      <c r="B16" s="5" t="n">
        <v>393464</v>
      </c>
      <c r="C16" s="5" t="n">
        <v>378022</v>
      </c>
    </row>
    <row r="17" spans="1:7">
      <c r="A17" s="4" t="s">
        <v>498</v>
      </c>
      <c r="F17" s="4" t="s">
        <v>499</v>
      </c>
    </row>
    <row r="18" spans="1:7">
      <c r="A18" s="4" t="s">
        <v>500</v>
      </c>
      <c r="F18" s="4" t="s">
        <v>397</v>
      </c>
    </row>
    <row r="19" spans="1:7">
      <c r="A19" s="4" t="s">
        <v>501</v>
      </c>
      <c r="F19" s="4" t="s">
        <v>502</v>
      </c>
    </row>
    <row r="20" spans="1:7">
      <c r="A20" s="4" t="s">
        <v>503</v>
      </c>
      <c r="F20" s="4" t="s">
        <v>504</v>
      </c>
    </row>
    <row r="21" spans="1:7">
      <c r="A21" s="4" t="s">
        <v>505</v>
      </c>
      <c r="F21" s="4" t="s">
        <v>506</v>
      </c>
    </row>
    <row r="22" spans="1:7">
      <c r="A22" s="4" t="s">
        <v>507</v>
      </c>
      <c r="F22" s="4" t="s">
        <v>508</v>
      </c>
    </row>
    <row r="23" spans="1:7">
      <c r="A23" s="4" t="s">
        <v>509</v>
      </c>
    </row>
    <row r="24" spans="1:7">
      <c r="A24" s="3" t="s">
        <v>485</v>
      </c>
    </row>
    <row r="25" spans="1:7">
      <c r="A25" s="4" t="s">
        <v>510</v>
      </c>
      <c r="F25" s="5" t="n">
        <v>1</v>
      </c>
    </row>
    <row r="26" spans="1:7">
      <c r="A26" s="4" t="s">
        <v>511</v>
      </c>
      <c r="B26" s="8" t="n">
        <v>61.01</v>
      </c>
      <c r="C26" s="8" t="n">
        <v>56.94</v>
      </c>
    </row>
    <row r="27" spans="1:7">
      <c r="A27" s="4" t="s">
        <v>490</v>
      </c>
      <c r="F27" s="4" t="s">
        <v>397</v>
      </c>
    </row>
    <row r="28" spans="1:7">
      <c r="A28" s="4" t="s">
        <v>512</v>
      </c>
      <c r="F28" s="5" t="n">
        <v>1</v>
      </c>
    </row>
    <row r="29" spans="1:7">
      <c r="A29" s="4" t="s">
        <v>513</v>
      </c>
      <c r="F29" s="5" t="n">
        <v>12</v>
      </c>
    </row>
    <row r="30" spans="1:7">
      <c r="A30" s="4" t="s">
        <v>514</v>
      </c>
      <c r="D30" s="5" t="n">
        <v>5633512</v>
      </c>
      <c r="F30" s="5" t="n">
        <v>5633512</v>
      </c>
    </row>
    <row r="31" spans="1:7">
      <c r="A31" s="4" t="s">
        <v>515</v>
      </c>
      <c r="D31" s="7" t="n">
        <v>264200</v>
      </c>
      <c r="F31" s="7" t="n">
        <v>264200</v>
      </c>
    </row>
    <row r="32" spans="1:7">
      <c r="A32" s="4" t="s">
        <v>491</v>
      </c>
      <c r="F32" s="4" t="s">
        <v>516</v>
      </c>
    </row>
    <row r="33" spans="1:7">
      <c r="A33" s="4" t="s">
        <v>517</v>
      </c>
    </row>
    <row r="34" spans="1:7">
      <c r="A34" s="3" t="s">
        <v>485</v>
      </c>
    </row>
    <row r="35" spans="1:7">
      <c r="A35" s="4" t="s">
        <v>518</v>
      </c>
      <c r="F35" s="4" t="s">
        <v>519</v>
      </c>
    </row>
    <row r="36" spans="1:7">
      <c r="A36" s="4" t="s">
        <v>520</v>
      </c>
    </row>
    <row r="37" spans="1:7">
      <c r="A37" s="3" t="s">
        <v>485</v>
      </c>
    </row>
    <row r="38" spans="1:7">
      <c r="A38" s="4" t="s">
        <v>518</v>
      </c>
      <c r="F38" s="4" t="s">
        <v>521</v>
      </c>
    </row>
    <row r="39" spans="1:7">
      <c r="A39" s="4" t="s">
        <v>522</v>
      </c>
    </row>
    <row r="40" spans="1:7">
      <c r="A40" s="3" t="s">
        <v>485</v>
      </c>
    </row>
    <row r="41" spans="1:7">
      <c r="A41" s="4" t="s">
        <v>518</v>
      </c>
      <c r="F41" s="4" t="s">
        <v>523</v>
      </c>
    </row>
    <row r="42" spans="1:7">
      <c r="A42" s="4" t="s">
        <v>524</v>
      </c>
    </row>
    <row r="43" spans="1:7">
      <c r="A43" s="3" t="s">
        <v>485</v>
      </c>
    </row>
    <row r="44" spans="1:7">
      <c r="A44" s="4" t="s">
        <v>489</v>
      </c>
      <c r="F44" s="4" t="s">
        <v>381</v>
      </c>
    </row>
    <row r="45" spans="1:7">
      <c r="A45" s="4" t="s">
        <v>525</v>
      </c>
    </row>
    <row r="46" spans="1:7">
      <c r="A46" s="3" t="s">
        <v>485</v>
      </c>
    </row>
    <row r="47" spans="1:7">
      <c r="A47" s="4" t="s">
        <v>489</v>
      </c>
      <c r="F47" s="4" t="s">
        <v>526</v>
      </c>
    </row>
    <row r="48" spans="1:7">
      <c r="A48" s="4" t="s">
        <v>527</v>
      </c>
    </row>
    <row r="49" spans="1:7">
      <c r="A49" s="3" t="s">
        <v>485</v>
      </c>
    </row>
    <row r="50" spans="1:7">
      <c r="A50" s="4" t="s">
        <v>528</v>
      </c>
      <c r="D50" s="5" t="n">
        <v>16000000</v>
      </c>
      <c r="F50" s="5" t="n">
        <v>16000000</v>
      </c>
    </row>
    <row r="51" spans="1:7">
      <c r="A51" s="4" t="s">
        <v>529</v>
      </c>
      <c r="F51" s="4" t="s">
        <v>395</v>
      </c>
    </row>
    <row r="52" spans="1:7">
      <c r="A52" s="4" t="s">
        <v>530</v>
      </c>
      <c r="F52" s="5" t="n">
        <v>12000</v>
      </c>
    </row>
    <row r="53" spans="1:7">
      <c r="A53" s="4" t="s">
        <v>531</v>
      </c>
      <c r="F53" s="4" t="s">
        <v>532</v>
      </c>
    </row>
    <row r="54" spans="1:7">
      <c r="A54" s="4" t="s">
        <v>533</v>
      </c>
      <c r="F54" s="4" t="s">
        <v>534</v>
      </c>
    </row>
    <row r="55" spans="1:7">
      <c r="A55" s="4" t="s">
        <v>535</v>
      </c>
      <c r="D55" s="5" t="n">
        <v>245029</v>
      </c>
      <c r="F55" s="5" t="n">
        <v>245029</v>
      </c>
    </row>
    <row r="56" spans="1:7">
      <c r="A56" s="4" t="s">
        <v>536</v>
      </c>
    </row>
    <row r="57" spans="1:7">
      <c r="A57" s="3" t="s">
        <v>485</v>
      </c>
    </row>
    <row r="58" spans="1:7">
      <c r="A58" s="4" t="s">
        <v>537</v>
      </c>
      <c r="F58" s="4" t="s">
        <v>538</v>
      </c>
    </row>
    <row r="59" spans="1:7">
      <c r="A59" s="4" t="s">
        <v>539</v>
      </c>
    </row>
    <row r="60" spans="1:7">
      <c r="A60" s="3" t="s">
        <v>485</v>
      </c>
    </row>
    <row r="61" spans="1:7">
      <c r="A61" s="4" t="s">
        <v>537</v>
      </c>
      <c r="F61" s="4" t="s">
        <v>540</v>
      </c>
    </row>
    <row r="62" spans="1:7">
      <c r="A62" s="4" t="s">
        <v>541</v>
      </c>
    </row>
    <row r="63" spans="1:7">
      <c r="A63" s="3" t="s">
        <v>485</v>
      </c>
    </row>
    <row r="64" spans="1:7">
      <c r="A64" s="4" t="s">
        <v>487</v>
      </c>
      <c r="D64" s="7" t="n">
        <v>2300</v>
      </c>
      <c r="E64" s="7" t="n">
        <v>1300</v>
      </c>
      <c r="F64" s="7" t="n">
        <v>5200</v>
      </c>
      <c r="G64" s="7" t="n">
        <v>4000</v>
      </c>
    </row>
    <row r="65" spans="1:7">
      <c r="A65" s="4" t="s">
        <v>542</v>
      </c>
    </row>
    <row r="66" spans="1:7">
      <c r="A66" s="3" t="s">
        <v>485</v>
      </c>
    </row>
    <row r="67" spans="1:7">
      <c r="A67" s="4" t="s">
        <v>535</v>
      </c>
      <c r="D67" s="5" t="n">
        <v>3872661</v>
      </c>
      <c r="F67" s="5" t="n">
        <v>3872661</v>
      </c>
    </row>
    <row r="68" spans="1:7">
      <c r="A68" s="4" t="s">
        <v>543</v>
      </c>
    </row>
    <row r="69" spans="1:7">
      <c r="A69" s="3" t="s">
        <v>485</v>
      </c>
    </row>
    <row r="70" spans="1:7">
      <c r="A70" s="4" t="s">
        <v>528</v>
      </c>
      <c r="D70" s="5" t="n">
        <v>29000000</v>
      </c>
      <c r="F70" s="5" t="n">
        <v>29000000</v>
      </c>
    </row>
    <row r="71" spans="1:7">
      <c r="A71" s="4" t="s">
        <v>544</v>
      </c>
      <c r="D71" s="5" t="n">
        <v>28949258</v>
      </c>
      <c r="F71" s="5" t="n">
        <v>28949258</v>
      </c>
    </row>
    <row r="72" spans="1:7">
      <c r="A72" s="4" t="s">
        <v>545</v>
      </c>
      <c r="D72" s="5" t="n">
        <v>21163715</v>
      </c>
      <c r="F72" s="5" t="n">
        <v>21163715</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6</v>
      </c>
      <c r="B1" s="2" t="s">
        <v>75</v>
      </c>
      <c r="D1" s="2" t="s">
        <v>1</v>
      </c>
    </row>
    <row r="2" spans="1:5">
      <c r="B2" s="2" t="s">
        <v>2</v>
      </c>
      <c r="C2" s="2" t="s">
        <v>76</v>
      </c>
      <c r="D2" s="2" t="s">
        <v>2</v>
      </c>
      <c r="E2" s="2" t="s">
        <v>76</v>
      </c>
    </row>
    <row r="3" spans="1:5">
      <c r="A3" s="3" t="s">
        <v>547</v>
      </c>
    </row>
    <row r="4" spans="1:5">
      <c r="A4" s="4" t="s">
        <v>127</v>
      </c>
      <c r="B4" s="7" t="n">
        <v>38671</v>
      </c>
      <c r="C4" s="7" t="n">
        <v>42449</v>
      </c>
      <c r="D4" s="7" t="n">
        <v>103674</v>
      </c>
      <c r="E4" s="7" t="n">
        <v>128440</v>
      </c>
    </row>
    <row r="5" spans="1:5">
      <c r="A5" s="4" t="s">
        <v>548</v>
      </c>
    </row>
    <row r="6" spans="1:5">
      <c r="A6" s="3" t="s">
        <v>547</v>
      </c>
    </row>
    <row r="7" spans="1:5">
      <c r="A7" s="4" t="s">
        <v>127</v>
      </c>
      <c r="B7" s="5" t="n">
        <v>803</v>
      </c>
      <c r="C7" s="5" t="n">
        <v>673</v>
      </c>
      <c r="D7" s="5" t="n">
        <v>2095</v>
      </c>
      <c r="E7" s="5" t="n">
        <v>1854</v>
      </c>
    </row>
    <row r="8" spans="1:5">
      <c r="A8" s="4" t="s">
        <v>549</v>
      </c>
    </row>
    <row r="9" spans="1:5">
      <c r="A9" s="3" t="s">
        <v>547</v>
      </c>
    </row>
    <row r="10" spans="1:5">
      <c r="A10" s="4" t="s">
        <v>127</v>
      </c>
      <c r="B10" s="5" t="n">
        <v>9118</v>
      </c>
      <c r="C10" s="5" t="n">
        <v>13989</v>
      </c>
      <c r="D10" s="5" t="n">
        <v>31454</v>
      </c>
      <c r="E10" s="5" t="n">
        <v>42102</v>
      </c>
    </row>
    <row r="11" spans="1:5">
      <c r="A11" s="4" t="s">
        <v>550</v>
      </c>
    </row>
    <row r="12" spans="1:5">
      <c r="A12" s="3" t="s">
        <v>547</v>
      </c>
    </row>
    <row r="13" spans="1:5">
      <c r="A13" s="4" t="s">
        <v>127</v>
      </c>
      <c r="B13" s="5" t="n">
        <v>16922</v>
      </c>
      <c r="C13" s="5" t="n">
        <v>15073</v>
      </c>
      <c r="D13" s="5" t="n">
        <v>38083</v>
      </c>
      <c r="E13" s="5" t="n">
        <v>46885</v>
      </c>
    </row>
    <row r="14" spans="1:5">
      <c r="A14" s="4" t="s">
        <v>551</v>
      </c>
    </row>
    <row r="15" spans="1:5">
      <c r="A15" s="3" t="s">
        <v>547</v>
      </c>
    </row>
    <row r="16" spans="1:5">
      <c r="A16" s="4" t="s">
        <v>127</v>
      </c>
      <c r="B16" s="7" t="n">
        <v>11828</v>
      </c>
      <c r="C16" s="7" t="n">
        <v>12714</v>
      </c>
      <c r="D16" s="7" t="n">
        <v>32042</v>
      </c>
      <c r="E16" s="7" t="n">
        <v>375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4"/>
  </cols>
  <sheetData>
    <row r="1" spans="1:5">
      <c r="A1" s="1" t="s">
        <v>552</v>
      </c>
      <c r="B1" s="2" t="s">
        <v>480</v>
      </c>
      <c r="D1" s="2" t="s">
        <v>75</v>
      </c>
      <c r="E1" s="2" t="s">
        <v>1</v>
      </c>
    </row>
    <row r="2" spans="1:5">
      <c r="B2" s="2" t="s">
        <v>553</v>
      </c>
      <c r="C2" s="2" t="s">
        <v>554</v>
      </c>
      <c r="D2" s="2" t="s">
        <v>2</v>
      </c>
      <c r="E2" s="2" t="s">
        <v>2</v>
      </c>
    </row>
    <row r="3" spans="1:5">
      <c r="A3" s="4" t="s">
        <v>509</v>
      </c>
    </row>
    <row r="4" spans="1:5">
      <c r="A4" s="3" t="s">
        <v>555</v>
      </c>
    </row>
    <row r="5" spans="1:5">
      <c r="A5" s="4" t="s">
        <v>556</v>
      </c>
      <c r="B5" s="4" t="s">
        <v>557</v>
      </c>
      <c r="C5" s="4" t="s">
        <v>558</v>
      </c>
    </row>
    <row r="6" spans="1:5">
      <c r="A6" s="4" t="s">
        <v>559</v>
      </c>
      <c r="B6" s="4" t="s">
        <v>560</v>
      </c>
      <c r="C6" s="4" t="s">
        <v>560</v>
      </c>
    </row>
    <row r="7" spans="1:5">
      <c r="A7" s="4" t="s">
        <v>561</v>
      </c>
      <c r="E7" s="4" t="s">
        <v>562</v>
      </c>
    </row>
    <row r="8" spans="1:5">
      <c r="A8" s="4" t="s">
        <v>563</v>
      </c>
    </row>
    <row r="9" spans="1:5">
      <c r="A9" s="3" t="s">
        <v>555</v>
      </c>
    </row>
    <row r="10" spans="1:5">
      <c r="A10" s="4" t="s">
        <v>564</v>
      </c>
      <c r="B10" s="4" t="s">
        <v>565</v>
      </c>
      <c r="C10" s="4" t="s">
        <v>566</v>
      </c>
    </row>
    <row r="11" spans="1:5">
      <c r="A11" s="4" t="s">
        <v>567</v>
      </c>
    </row>
    <row r="12" spans="1:5">
      <c r="A12" s="3" t="s">
        <v>555</v>
      </c>
    </row>
    <row r="13" spans="1:5">
      <c r="A13" s="4" t="s">
        <v>564</v>
      </c>
      <c r="B13" s="4" t="s">
        <v>568</v>
      </c>
      <c r="C13" s="4" t="s">
        <v>569</v>
      </c>
    </row>
    <row r="14" spans="1:5">
      <c r="A14" s="4" t="s">
        <v>527</v>
      </c>
    </row>
    <row r="15" spans="1:5">
      <c r="A15" s="3" t="s">
        <v>555</v>
      </c>
    </row>
    <row r="16" spans="1:5">
      <c r="A16" s="4" t="s">
        <v>564</v>
      </c>
      <c r="D16" s="4" t="s">
        <v>570</v>
      </c>
    </row>
    <row r="17" spans="1:5">
      <c r="A17" s="4" t="s">
        <v>556</v>
      </c>
      <c r="D17" s="4" t="s">
        <v>571</v>
      </c>
    </row>
    <row r="18" spans="1:5">
      <c r="A18" s="4" t="s">
        <v>559</v>
      </c>
      <c r="D18" s="4" t="s">
        <v>560</v>
      </c>
    </row>
    <row r="19" spans="1:5">
      <c r="A19" s="4" t="s">
        <v>561</v>
      </c>
      <c r="D19" s="4" t="s">
        <v>3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72</v>
      </c>
      <c r="B1" s="2" t="s">
        <v>1</v>
      </c>
    </row>
    <row r="2" spans="1:3">
      <c r="B2" s="2" t="s">
        <v>337</v>
      </c>
    </row>
    <row r="3" spans="1:3">
      <c r="A3" s="3" t="s">
        <v>573</v>
      </c>
    </row>
    <row r="4" spans="1:3">
      <c r="A4" s="4" t="s">
        <v>574</v>
      </c>
      <c r="B4" s="7" t="n">
        <v>1796851</v>
      </c>
    </row>
    <row r="5" spans="1:3">
      <c r="A5" s="4" t="s">
        <v>575</v>
      </c>
      <c r="B5" s="5" t="n">
        <v>161325</v>
      </c>
      <c r="C5" s="4" t="s">
        <v>576</v>
      </c>
    </row>
    <row r="6" spans="1:3">
      <c r="A6" s="4" t="s">
        <v>577</v>
      </c>
      <c r="B6" s="5" t="n">
        <v>-740</v>
      </c>
    </row>
    <row r="7" spans="1:3">
      <c r="A7" s="4" t="s">
        <v>469</v>
      </c>
      <c r="B7" s="5" t="n">
        <v>1957436</v>
      </c>
    </row>
    <row r="8" spans="1:3">
      <c r="A8" s="4" t="s">
        <v>578</v>
      </c>
    </row>
    <row r="9" spans="1:3">
      <c r="A9" s="3" t="s">
        <v>573</v>
      </c>
    </row>
    <row r="10" spans="1:3">
      <c r="A10" s="4" t="s">
        <v>574</v>
      </c>
      <c r="B10" s="5" t="n">
        <v>1434369</v>
      </c>
    </row>
    <row r="11" spans="1:3">
      <c r="A11" s="4" t="s">
        <v>575</v>
      </c>
      <c r="B11" s="5" t="n">
        <v>61639</v>
      </c>
    </row>
    <row r="12" spans="1:3">
      <c r="A12" s="4" t="s">
        <v>577</v>
      </c>
      <c r="B12" s="5" t="n">
        <v>-740</v>
      </c>
      <c r="C12" s="4" t="s">
        <v>579</v>
      </c>
    </row>
    <row r="13" spans="1:3">
      <c r="A13" s="4" t="s">
        <v>469</v>
      </c>
      <c r="B13" s="5" t="n">
        <v>1495268</v>
      </c>
    </row>
    <row r="14" spans="1:3">
      <c r="A14" s="4" t="s">
        <v>580</v>
      </c>
    </row>
    <row r="15" spans="1:3">
      <c r="A15" s="3" t="s">
        <v>573</v>
      </c>
    </row>
    <row r="16" spans="1:3">
      <c r="A16" s="4" t="s">
        <v>574</v>
      </c>
      <c r="B16" s="5" t="n">
        <v>362482</v>
      </c>
    </row>
    <row r="17" spans="1:3">
      <c r="A17" s="4" t="s">
        <v>575</v>
      </c>
      <c r="B17" s="5" t="n">
        <v>99686</v>
      </c>
    </row>
    <row r="18" spans="1:3">
      <c r="A18" s="4" t="s">
        <v>577</v>
      </c>
      <c r="B18" s="5" t="n">
        <v>0</v>
      </c>
    </row>
    <row r="19" spans="1:3">
      <c r="A19" s="4" t="s">
        <v>469</v>
      </c>
      <c r="B19" s="7" t="n">
        <v>462168</v>
      </c>
    </row>
    <row r="20" spans="1:3">
      <c r="A20" t="n"/>
    </row>
    <row r="21" spans="1:3">
      <c r="A21" s="4" t="s">
        <v>576</v>
      </c>
      <c r="B21" s="4" t="s">
        <v>581</v>
      </c>
    </row>
    <row r="22" spans="1:3">
      <c r="A22" s="4" t="s">
        <v>579</v>
      </c>
      <c r="B22" s="4" t="s">
        <v>582</v>
      </c>
    </row>
  </sheetData>
  <mergeCells count="6">
    <mergeCell ref="A1:A2"/>
    <mergeCell ref="B1:C1"/>
    <mergeCell ref="B2:C2"/>
    <mergeCell ref="A20:C20"/>
    <mergeCell ref="B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3</v>
      </c>
      <c r="B1" s="2" t="s">
        <v>75</v>
      </c>
      <c r="D1" s="2" t="s">
        <v>1</v>
      </c>
    </row>
    <row r="2" spans="1:6">
      <c r="B2" s="2" t="s">
        <v>2</v>
      </c>
      <c r="C2" s="2" t="s">
        <v>76</v>
      </c>
      <c r="D2" s="2" t="s">
        <v>2</v>
      </c>
      <c r="E2" s="2" t="s">
        <v>76</v>
      </c>
      <c r="F2" s="2" t="s">
        <v>25</v>
      </c>
    </row>
    <row r="3" spans="1:6">
      <c r="A3" s="3" t="s">
        <v>584</v>
      </c>
    </row>
    <row r="4" spans="1:6">
      <c r="A4" s="4" t="s">
        <v>585</v>
      </c>
      <c r="B4" s="7" t="n">
        <v>1139557</v>
      </c>
      <c r="D4" s="7" t="n">
        <v>1139557</v>
      </c>
      <c r="F4" s="7" t="n">
        <v>1111296</v>
      </c>
    </row>
    <row r="5" spans="1:6">
      <c r="A5" s="4" t="s">
        <v>586</v>
      </c>
      <c r="B5" s="5" t="n">
        <v>773509</v>
      </c>
      <c r="D5" s="5" t="n">
        <v>773509</v>
      </c>
      <c r="F5" s="5" t="n">
        <v>720579</v>
      </c>
    </row>
    <row r="6" spans="1:6">
      <c r="A6" s="4" t="s">
        <v>587</v>
      </c>
      <c r="B6" s="5" t="n">
        <v>366048</v>
      </c>
      <c r="D6" s="5" t="n">
        <v>366048</v>
      </c>
    </row>
    <row r="7" spans="1:6">
      <c r="A7" s="4" t="s">
        <v>588</v>
      </c>
    </row>
    <row r="8" spans="1:6">
      <c r="A8" s="3" t="s">
        <v>584</v>
      </c>
    </row>
    <row r="9" spans="1:6">
      <c r="A9" s="4" t="s">
        <v>585</v>
      </c>
      <c r="B9" s="5" t="n">
        <v>683695</v>
      </c>
      <c r="D9" s="5" t="n">
        <v>683695</v>
      </c>
      <c r="F9" s="5" t="n">
        <v>618336</v>
      </c>
    </row>
    <row r="10" spans="1:6">
      <c r="A10" s="4" t="s">
        <v>586</v>
      </c>
      <c r="B10" s="5" t="n">
        <v>500282</v>
      </c>
      <c r="D10" s="5" t="n">
        <v>500282</v>
      </c>
      <c r="F10" s="5" t="n">
        <v>454830</v>
      </c>
    </row>
    <row r="11" spans="1:6">
      <c r="A11" s="4" t="s">
        <v>589</v>
      </c>
    </row>
    <row r="12" spans="1:6">
      <c r="A12" s="3" t="s">
        <v>584</v>
      </c>
    </row>
    <row r="13" spans="1:6">
      <c r="A13" s="4" t="s">
        <v>585</v>
      </c>
      <c r="B13" s="5" t="n">
        <v>455862</v>
      </c>
      <c r="D13" s="5" t="n">
        <v>455862</v>
      </c>
      <c r="F13" s="5" t="n">
        <v>492960</v>
      </c>
    </row>
    <row r="14" spans="1:6">
      <c r="A14" s="4" t="s">
        <v>586</v>
      </c>
      <c r="B14" s="5" t="n">
        <v>273227</v>
      </c>
      <c r="D14" s="7" t="n">
        <v>273227</v>
      </c>
      <c r="F14" s="7" t="n">
        <v>265749</v>
      </c>
    </row>
    <row r="15" spans="1:6">
      <c r="A15" s="4" t="s">
        <v>590</v>
      </c>
    </row>
    <row r="16" spans="1:6">
      <c r="A16" s="3" t="s">
        <v>591</v>
      </c>
    </row>
    <row r="17" spans="1:6">
      <c r="A17" s="4" t="s">
        <v>592</v>
      </c>
      <c r="D17" s="4" t="s">
        <v>397</v>
      </c>
    </row>
    <row r="18" spans="1:6">
      <c r="A18" s="4" t="s">
        <v>593</v>
      </c>
    </row>
    <row r="19" spans="1:6">
      <c r="A19" s="3" t="s">
        <v>591</v>
      </c>
    </row>
    <row r="20" spans="1:6">
      <c r="A20" s="4" t="s">
        <v>592</v>
      </c>
      <c r="D20" s="4" t="s">
        <v>379</v>
      </c>
    </row>
    <row r="21" spans="1:6">
      <c r="A21" s="4" t="s">
        <v>594</v>
      </c>
    </row>
    <row r="22" spans="1:6">
      <c r="A22" s="3" t="s">
        <v>591</v>
      </c>
    </row>
    <row r="23" spans="1:6">
      <c r="A23" s="4" t="s">
        <v>592</v>
      </c>
      <c r="D23" s="4" t="s">
        <v>526</v>
      </c>
    </row>
    <row r="24" spans="1:6">
      <c r="A24" s="4" t="s">
        <v>595</v>
      </c>
    </row>
    <row r="25" spans="1:6">
      <c r="A25" s="3" t="s">
        <v>584</v>
      </c>
    </row>
    <row r="26" spans="1:6">
      <c r="A26" s="4" t="s">
        <v>596</v>
      </c>
      <c r="B26" s="5" t="n">
        <v>20100</v>
      </c>
      <c r="C26" s="7" t="n">
        <v>24000</v>
      </c>
      <c r="D26" s="7" t="n">
        <v>57600</v>
      </c>
      <c r="E26" s="7" t="n">
        <v>102700</v>
      </c>
    </row>
    <row r="27" spans="1:6">
      <c r="A27" s="4" t="s">
        <v>597</v>
      </c>
    </row>
    <row r="28" spans="1:6">
      <c r="A28" s="3" t="s">
        <v>584</v>
      </c>
    </row>
    <row r="29" spans="1:6">
      <c r="A29" s="4" t="s">
        <v>596</v>
      </c>
      <c r="B29" s="5" t="n">
        <v>76900</v>
      </c>
      <c r="C29" s="7" t="n">
        <v>10000</v>
      </c>
      <c r="D29" s="5" t="n">
        <v>97400</v>
      </c>
      <c r="E29" s="7" t="n">
        <v>32900</v>
      </c>
    </row>
    <row r="30" spans="1:6">
      <c r="A30" s="4" t="s">
        <v>598</v>
      </c>
    </row>
    <row r="31" spans="1:6">
      <c r="A31" s="3" t="s">
        <v>584</v>
      </c>
    </row>
    <row r="32" spans="1:6">
      <c r="A32" s="4" t="s">
        <v>599</v>
      </c>
      <c r="D32" s="5" t="n">
        <v>65400</v>
      </c>
    </row>
    <row r="33" spans="1:6">
      <c r="A33" s="4" t="s">
        <v>600</v>
      </c>
    </row>
    <row r="34" spans="1:6">
      <c r="A34" s="3" t="s">
        <v>584</v>
      </c>
    </row>
    <row r="35" spans="1:6">
      <c r="A35" s="4" t="s">
        <v>599</v>
      </c>
      <c r="D35" s="5" t="n">
        <v>1000</v>
      </c>
    </row>
    <row r="36" spans="1:6">
      <c r="A36" s="4" t="s">
        <v>601</v>
      </c>
    </row>
    <row r="37" spans="1:6">
      <c r="A37" s="3" t="s">
        <v>584</v>
      </c>
    </row>
    <row r="38" spans="1:6">
      <c r="A38" s="4" t="s">
        <v>599</v>
      </c>
      <c r="D38" s="5" t="n">
        <v>64400</v>
      </c>
    </row>
    <row r="39" spans="1:6">
      <c r="A39" s="4" t="s">
        <v>602</v>
      </c>
    </row>
    <row r="40" spans="1:6">
      <c r="A40" s="3" t="s">
        <v>584</v>
      </c>
    </row>
    <row r="41" spans="1:6">
      <c r="A41" s="4" t="s">
        <v>587</v>
      </c>
      <c r="B41" s="7" t="n">
        <v>27600</v>
      </c>
      <c r="D41" s="7" t="n">
        <v>27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3</v>
      </c>
      <c r="B1" s="2" t="s">
        <v>337</v>
      </c>
    </row>
    <row r="2" spans="1:2">
      <c r="A2" s="3" t="s">
        <v>604</v>
      </c>
    </row>
    <row r="3" spans="1:2">
      <c r="A3" s="4" t="s">
        <v>605</v>
      </c>
      <c r="B3" s="7" t="n">
        <v>27251</v>
      </c>
    </row>
    <row r="4" spans="1:2">
      <c r="A4" s="5" t="n">
        <v>2016</v>
      </c>
      <c r="B4" s="5" t="n">
        <v>98586</v>
      </c>
    </row>
    <row r="5" spans="1:2">
      <c r="A5" s="5" t="n">
        <v>2017</v>
      </c>
      <c r="B5" s="5" t="n">
        <v>74536</v>
      </c>
    </row>
    <row r="6" spans="1:2">
      <c r="A6" s="5" t="n">
        <v>2018</v>
      </c>
      <c r="B6" s="5" t="n">
        <v>62561</v>
      </c>
    </row>
    <row r="7" spans="1:2">
      <c r="A7" s="5" t="n">
        <v>2019</v>
      </c>
      <c r="B7" s="5" t="n">
        <v>43012</v>
      </c>
    </row>
    <row r="8" spans="1:2">
      <c r="A8" s="4" t="s">
        <v>606</v>
      </c>
      <c r="B8" s="5" t="n">
        <v>60102</v>
      </c>
    </row>
    <row r="9" spans="1:2">
      <c r="A9" s="4" t="s">
        <v>607</v>
      </c>
      <c r="B9" s="7" t="n">
        <v>3660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8"/>
    <col customWidth="1" max="10" min="10" width="4"/>
    <col customWidth="1" max="11" min="11" width="21"/>
    <col customWidth="1" max="12" min="12" width="4"/>
  </cols>
  <sheetData>
    <row r="1" spans="1:12">
      <c r="A1" s="1" t="s">
        <v>608</v>
      </c>
      <c r="C1" s="2" t="s">
        <v>75</v>
      </c>
      <c r="I1" s="2" t="s">
        <v>1</v>
      </c>
    </row>
    <row r="2" spans="1:12">
      <c r="C2" s="2" t="s">
        <v>337</v>
      </c>
      <c r="E2" s="2" t="s">
        <v>609</v>
      </c>
      <c r="F2" s="2" t="s">
        <v>610</v>
      </c>
      <c r="G2" s="2" t="s">
        <v>339</v>
      </c>
      <c r="I2" s="2" t="s">
        <v>611</v>
      </c>
      <c r="K2" s="2" t="s">
        <v>339</v>
      </c>
    </row>
    <row r="3" spans="1:12">
      <c r="A3" s="3" t="s">
        <v>612</v>
      </c>
    </row>
    <row r="4" spans="1:12">
      <c r="A4" s="4" t="s">
        <v>613</v>
      </c>
      <c r="I4" s="5" t="n">
        <v>2</v>
      </c>
    </row>
    <row r="5" spans="1:12">
      <c r="A5" s="4" t="s">
        <v>614</v>
      </c>
      <c r="C5" s="7" t="n">
        <v>813270</v>
      </c>
      <c r="G5" s="7" t="n">
        <v>758994</v>
      </c>
      <c r="I5" s="7" t="n">
        <v>2370831</v>
      </c>
      <c r="K5" s="7" t="n">
        <v>2291373</v>
      </c>
    </row>
    <row r="6" spans="1:12">
      <c r="A6" s="4" t="s">
        <v>615</v>
      </c>
      <c r="C6" s="5" t="n">
        <v>63798</v>
      </c>
      <c r="G6" s="5" t="n">
        <v>58597</v>
      </c>
      <c r="I6" s="5" t="n">
        <v>237679</v>
      </c>
      <c r="K6" s="5" t="n">
        <v>184903</v>
      </c>
    </row>
    <row r="7" spans="1:12">
      <c r="A7" s="4" t="s">
        <v>94</v>
      </c>
      <c r="C7" s="5" t="n">
        <v>-13766</v>
      </c>
      <c r="G7" s="5" t="n">
        <v>-3124</v>
      </c>
      <c r="I7" s="5" t="n">
        <v>-62251</v>
      </c>
      <c r="K7" s="5" t="n">
        <v>-17285</v>
      </c>
    </row>
    <row r="8" spans="1:12">
      <c r="A8" s="4" t="s">
        <v>616</v>
      </c>
      <c r="C8" s="5" t="n">
        <v>-38671</v>
      </c>
      <c r="G8" s="5" t="n">
        <v>-42449</v>
      </c>
      <c r="I8" s="5" t="n">
        <v>-103674</v>
      </c>
      <c r="K8" s="5" t="n">
        <v>-128440</v>
      </c>
    </row>
    <row r="9" spans="1:12">
      <c r="A9" s="4" t="s">
        <v>617</v>
      </c>
      <c r="C9" s="5" t="n">
        <v>53358</v>
      </c>
      <c r="G9" s="5" t="n">
        <v>48222</v>
      </c>
      <c r="I9" s="5" t="n">
        <v>199682</v>
      </c>
      <c r="K9" s="5" t="n">
        <v>168005</v>
      </c>
    </row>
    <row r="10" spans="1:12">
      <c r="A10" s="4" t="s">
        <v>618</v>
      </c>
    </row>
    <row r="11" spans="1:12">
      <c r="A11" s="3" t="s">
        <v>612</v>
      </c>
    </row>
    <row r="12" spans="1:12">
      <c r="A12" s="4" t="s">
        <v>614</v>
      </c>
      <c r="C12" s="5" t="n">
        <v>622513</v>
      </c>
      <c r="G12" s="5" t="n">
        <v>593741</v>
      </c>
      <c r="I12" s="5" t="n">
        <v>1833126</v>
      </c>
      <c r="K12" s="5" t="n">
        <v>1808209</v>
      </c>
    </row>
    <row r="13" spans="1:12">
      <c r="A13" s="4" t="s">
        <v>615</v>
      </c>
      <c r="C13" s="5" t="n">
        <v>190372</v>
      </c>
      <c r="D13" s="4" t="s">
        <v>576</v>
      </c>
      <c r="E13" s="7" t="n">
        <v>174900</v>
      </c>
      <c r="F13" s="7" t="n">
        <v>132100</v>
      </c>
      <c r="G13" s="5" t="n">
        <v>131409</v>
      </c>
      <c r="H13" s="4" t="s">
        <v>576</v>
      </c>
      <c r="I13" s="5" t="n">
        <v>497351</v>
      </c>
      <c r="J13" s="4" t="s">
        <v>576</v>
      </c>
      <c r="K13" s="5" t="n">
        <v>394536</v>
      </c>
      <c r="L13" s="4" t="s">
        <v>576</v>
      </c>
    </row>
    <row r="14" spans="1:12">
      <c r="A14" s="4" t="s">
        <v>619</v>
      </c>
    </row>
    <row r="15" spans="1:12">
      <c r="A15" s="3" t="s">
        <v>612</v>
      </c>
    </row>
    <row r="16" spans="1:12">
      <c r="A16" s="4" t="s">
        <v>614</v>
      </c>
      <c r="C16" s="5" t="n">
        <v>190757</v>
      </c>
      <c r="G16" s="5" t="n">
        <v>165253</v>
      </c>
      <c r="I16" s="5" t="n">
        <v>537705</v>
      </c>
      <c r="K16" s="5" t="n">
        <v>483164</v>
      </c>
    </row>
    <row r="17" spans="1:12">
      <c r="A17" s="4" t="s">
        <v>615</v>
      </c>
      <c r="C17" s="5" t="n">
        <v>22901</v>
      </c>
      <c r="D17" s="4" t="s">
        <v>576</v>
      </c>
      <c r="E17" s="7" t="n">
        <v>22300</v>
      </c>
      <c r="F17" s="7" t="n">
        <v>15000</v>
      </c>
      <c r="G17" s="5" t="n">
        <v>27402</v>
      </c>
      <c r="H17" s="4" t="s">
        <v>576</v>
      </c>
      <c r="I17" s="5" t="n">
        <v>60202</v>
      </c>
      <c r="J17" s="4" t="s">
        <v>576</v>
      </c>
      <c r="K17" s="5" t="n">
        <v>92333</v>
      </c>
      <c r="L17" s="4" t="s">
        <v>576</v>
      </c>
    </row>
    <row r="18" spans="1:12">
      <c r="A18" s="4" t="s">
        <v>620</v>
      </c>
    </row>
    <row r="19" spans="1:12">
      <c r="A19" s="3" t="s">
        <v>612</v>
      </c>
    </row>
    <row r="20" spans="1:12">
      <c r="A20" s="4" t="s">
        <v>621</v>
      </c>
      <c r="B20" s="4" t="s">
        <v>579</v>
      </c>
      <c r="C20" s="5" t="n">
        <v>-97038</v>
      </c>
      <c r="G20" s="5" t="n">
        <v>-33915</v>
      </c>
      <c r="I20" s="5" t="n">
        <v>-154931</v>
      </c>
      <c r="K20" s="5" t="n">
        <v>-135515</v>
      </c>
    </row>
    <row r="21" spans="1:12">
      <c r="A21" s="4" t="s">
        <v>622</v>
      </c>
      <c r="B21" s="4" t="s">
        <v>579</v>
      </c>
      <c r="C21" s="5" t="n">
        <v>0</v>
      </c>
      <c r="G21" s="5" t="n">
        <v>-20727</v>
      </c>
      <c r="I21" s="5" t="n">
        <v>0</v>
      </c>
      <c r="K21" s="5" t="n">
        <v>-20727</v>
      </c>
    </row>
    <row r="22" spans="1:12">
      <c r="A22" s="4" t="s">
        <v>577</v>
      </c>
      <c r="B22" s="4" t="s">
        <v>579</v>
      </c>
      <c r="C22" s="5" t="n">
        <v>0</v>
      </c>
      <c r="G22" s="5" t="n">
        <v>0</v>
      </c>
      <c r="I22" s="5" t="n">
        <v>982</v>
      </c>
      <c r="K22" s="5" t="n">
        <v>0</v>
      </c>
    </row>
    <row r="23" spans="1:12">
      <c r="A23" s="4" t="s">
        <v>94</v>
      </c>
      <c r="B23" s="4" t="s">
        <v>579</v>
      </c>
      <c r="C23" s="5" t="n">
        <v>-13766</v>
      </c>
      <c r="G23" s="5" t="n">
        <v>-3124</v>
      </c>
      <c r="I23" s="5" t="n">
        <v>-62251</v>
      </c>
      <c r="K23" s="5" t="n">
        <v>-17285</v>
      </c>
    </row>
    <row r="24" spans="1:12">
      <c r="A24" s="4" t="s">
        <v>623</v>
      </c>
      <c r="B24" s="4" t="s">
        <v>579</v>
      </c>
      <c r="C24" s="5" t="n">
        <v>-10440</v>
      </c>
      <c r="G24" s="5" t="n">
        <v>-10374</v>
      </c>
      <c r="I24" s="5" t="n">
        <v>-37997</v>
      </c>
      <c r="K24" s="5" t="n">
        <v>-16897</v>
      </c>
    </row>
    <row r="25" spans="1:12">
      <c r="A25" s="4" t="s">
        <v>616</v>
      </c>
      <c r="B25" s="4" t="s">
        <v>579</v>
      </c>
      <c r="C25" s="7" t="n">
        <v>-38671</v>
      </c>
      <c r="G25" s="7" t="n">
        <v>-42449</v>
      </c>
      <c r="I25" s="7" t="n">
        <v>-103674</v>
      </c>
      <c r="K25" s="7" t="n">
        <v>-128440</v>
      </c>
    </row>
    <row r="26" spans="1:12">
      <c r="A26" t="n"/>
    </row>
    <row r="27" spans="1:12">
      <c r="A27" s="4" t="s">
        <v>576</v>
      </c>
      <c r="B27" s="4" t="s">
        <v>624</v>
      </c>
    </row>
    <row r="28" spans="1:12">
      <c r="A28" s="4" t="s">
        <v>579</v>
      </c>
      <c r="B28" s="4" t="s">
        <v>625</v>
      </c>
    </row>
  </sheetData>
  <mergeCells count="10">
    <mergeCell ref="A1:B2"/>
    <mergeCell ref="C1:H1"/>
    <mergeCell ref="I1:L1"/>
    <mergeCell ref="C2:D2"/>
    <mergeCell ref="G2:H2"/>
    <mergeCell ref="I2:J2"/>
    <mergeCell ref="K2:L2"/>
    <mergeCell ref="A26:K26"/>
    <mergeCell ref="B27:K27"/>
    <mergeCell ref="B28:K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26</v>
      </c>
      <c r="C1" s="2" t="s">
        <v>75</v>
      </c>
      <c r="E1" s="2" t="s">
        <v>1</v>
      </c>
    </row>
    <row r="2" spans="1:6">
      <c r="C2" s="2" t="s">
        <v>2</v>
      </c>
      <c r="D2" s="2" t="s">
        <v>76</v>
      </c>
      <c r="E2" s="2" t="s">
        <v>2</v>
      </c>
      <c r="F2" s="2" t="s">
        <v>76</v>
      </c>
    </row>
    <row r="3" spans="1:6">
      <c r="A3" s="3" t="s">
        <v>612</v>
      </c>
    </row>
    <row r="4" spans="1:6">
      <c r="A4" s="4" t="s">
        <v>614</v>
      </c>
      <c r="C4" s="7" t="n">
        <v>813270</v>
      </c>
      <c r="D4" s="7" t="n">
        <v>758994</v>
      </c>
      <c r="E4" s="7" t="n">
        <v>2370831</v>
      </c>
      <c r="F4" s="7" t="n">
        <v>2291373</v>
      </c>
    </row>
    <row r="5" spans="1:6">
      <c r="A5" s="4" t="s">
        <v>618</v>
      </c>
    </row>
    <row r="6" spans="1:6">
      <c r="A6" s="3" t="s">
        <v>612</v>
      </c>
    </row>
    <row r="7" spans="1:6">
      <c r="A7" s="4" t="s">
        <v>614</v>
      </c>
      <c r="C7" s="5" t="n">
        <v>622513</v>
      </c>
      <c r="D7" s="5" t="n">
        <v>593741</v>
      </c>
      <c r="E7" s="5" t="n">
        <v>1833126</v>
      </c>
      <c r="F7" s="5" t="n">
        <v>1808209</v>
      </c>
    </row>
    <row r="8" spans="1:6">
      <c r="A8" s="4" t="s">
        <v>619</v>
      </c>
    </row>
    <row r="9" spans="1:6">
      <c r="A9" s="3" t="s">
        <v>612</v>
      </c>
    </row>
    <row r="10" spans="1:6">
      <c r="A10" s="4" t="s">
        <v>614</v>
      </c>
      <c r="C10" s="5" t="n">
        <v>190757</v>
      </c>
      <c r="D10" s="5" t="n">
        <v>165253</v>
      </c>
      <c r="E10" s="5" t="n">
        <v>537705</v>
      </c>
      <c r="F10" s="5" t="n">
        <v>483164</v>
      </c>
    </row>
    <row r="11" spans="1:6">
      <c r="A11" s="4" t="s">
        <v>627</v>
      </c>
    </row>
    <row r="12" spans="1:6">
      <c r="A12" s="3" t="s">
        <v>612</v>
      </c>
    </row>
    <row r="13" spans="1:6">
      <c r="A13" s="4" t="s">
        <v>614</v>
      </c>
      <c r="B13" s="4" t="s">
        <v>576</v>
      </c>
      <c r="C13" s="5" t="n">
        <v>396167</v>
      </c>
      <c r="D13" s="5" t="n">
        <v>392875</v>
      </c>
      <c r="E13" s="5" t="n">
        <v>1193178</v>
      </c>
      <c r="F13" s="5" t="n">
        <v>1170103</v>
      </c>
    </row>
    <row r="14" spans="1:6">
      <c r="A14" s="4" t="s">
        <v>628</v>
      </c>
    </row>
    <row r="15" spans="1:6">
      <c r="A15" s="3" t="s">
        <v>612</v>
      </c>
    </row>
    <row r="16" spans="1:6">
      <c r="A16" s="4" t="s">
        <v>614</v>
      </c>
      <c r="B16" s="4" t="s">
        <v>579</v>
      </c>
      <c r="C16" s="5" t="n">
        <v>187447</v>
      </c>
      <c r="D16" s="5" t="n">
        <v>155388</v>
      </c>
      <c r="E16" s="5" t="n">
        <v>521488</v>
      </c>
      <c r="F16" s="5" t="n">
        <v>501231</v>
      </c>
    </row>
    <row r="17" spans="1:6">
      <c r="A17" s="4" t="s">
        <v>629</v>
      </c>
    </row>
    <row r="18" spans="1:6">
      <c r="A18" s="3" t="s">
        <v>612</v>
      </c>
    </row>
    <row r="19" spans="1:6">
      <c r="A19" s="4" t="s">
        <v>614</v>
      </c>
      <c r="B19" s="4" t="s">
        <v>630</v>
      </c>
      <c r="C19" s="5" t="n">
        <v>36676</v>
      </c>
      <c r="D19" s="5" t="n">
        <v>42322</v>
      </c>
      <c r="E19" s="5" t="n">
        <v>110576</v>
      </c>
      <c r="F19" s="5" t="n">
        <v>126775</v>
      </c>
    </row>
    <row r="20" spans="1:6">
      <c r="A20" s="4" t="s">
        <v>631</v>
      </c>
    </row>
    <row r="21" spans="1:6">
      <c r="A21" s="3" t="s">
        <v>612</v>
      </c>
    </row>
    <row r="22" spans="1:6">
      <c r="A22" s="4" t="s">
        <v>614</v>
      </c>
      <c r="C22" s="7" t="n">
        <v>2223</v>
      </c>
      <c r="D22" s="7" t="n">
        <v>3156</v>
      </c>
      <c r="E22" s="7" t="n">
        <v>7884</v>
      </c>
      <c r="F22" s="7" t="n">
        <v>10100</v>
      </c>
    </row>
    <row r="23" spans="1:6">
      <c r="A23" t="n"/>
    </row>
    <row r="24" spans="1:6">
      <c r="A24" s="4" t="s">
        <v>576</v>
      </c>
      <c r="B24" s="4" t="s">
        <v>632</v>
      </c>
    </row>
    <row r="25" spans="1:6">
      <c r="A25" s="4" t="s">
        <v>579</v>
      </c>
      <c r="B25" s="4" t="s">
        <v>633</v>
      </c>
    </row>
    <row r="26" spans="1:6">
      <c r="A26" s="4" t="s">
        <v>630</v>
      </c>
      <c r="B26" s="4" t="s">
        <v>634</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75</v>
      </c>
      <c r="D1" s="2" t="s">
        <v>1</v>
      </c>
    </row>
    <row r="2" spans="1:5">
      <c r="B2" s="2" t="s">
        <v>2</v>
      </c>
      <c r="C2" s="2" t="s">
        <v>76</v>
      </c>
      <c r="D2" s="2" t="s">
        <v>2</v>
      </c>
      <c r="E2" s="2" t="s">
        <v>76</v>
      </c>
    </row>
    <row r="3" spans="1:5">
      <c r="A3" s="3" t="s">
        <v>636</v>
      </c>
    </row>
    <row r="4" spans="1:5">
      <c r="A4" s="4" t="s">
        <v>614</v>
      </c>
      <c r="B4" s="7" t="n">
        <v>813270</v>
      </c>
      <c r="C4" s="7" t="n">
        <v>758994</v>
      </c>
      <c r="D4" s="7" t="n">
        <v>2370831</v>
      </c>
      <c r="E4" s="7" t="n">
        <v>2291373</v>
      </c>
    </row>
    <row r="5" spans="1:5">
      <c r="A5" s="4" t="s">
        <v>618</v>
      </c>
    </row>
    <row r="6" spans="1:5">
      <c r="A6" s="3" t="s">
        <v>636</v>
      </c>
    </row>
    <row r="7" spans="1:5">
      <c r="A7" s="4" t="s">
        <v>614</v>
      </c>
      <c r="B7" s="5" t="n">
        <v>622513</v>
      </c>
      <c r="C7" s="5" t="n">
        <v>593741</v>
      </c>
      <c r="D7" s="5" t="n">
        <v>1833126</v>
      </c>
      <c r="E7" s="5" t="n">
        <v>1808209</v>
      </c>
    </row>
    <row r="8" spans="1:5">
      <c r="A8" s="4" t="s">
        <v>637</v>
      </c>
    </row>
    <row r="9" spans="1:5">
      <c r="A9" s="3" t="s">
        <v>636</v>
      </c>
    </row>
    <row r="10" spans="1:5">
      <c r="A10" s="4" t="s">
        <v>614</v>
      </c>
      <c r="B10" s="5" t="n">
        <v>345417</v>
      </c>
      <c r="C10" s="5" t="n">
        <v>318180</v>
      </c>
      <c r="D10" s="5" t="n">
        <v>1005967</v>
      </c>
      <c r="E10" s="5" t="n">
        <v>977166</v>
      </c>
    </row>
    <row r="11" spans="1:5">
      <c r="A11" s="4" t="s">
        <v>638</v>
      </c>
    </row>
    <row r="12" spans="1:5">
      <c r="A12" s="3" t="s">
        <v>636</v>
      </c>
    </row>
    <row r="13" spans="1:5">
      <c r="A13" s="4" t="s">
        <v>614</v>
      </c>
      <c r="B13" s="5" t="n">
        <v>206377</v>
      </c>
      <c r="C13" s="5" t="n">
        <v>202557</v>
      </c>
      <c r="D13" s="5" t="n">
        <v>616558</v>
      </c>
      <c r="E13" s="5" t="n">
        <v>610254</v>
      </c>
    </row>
    <row r="14" spans="1:5">
      <c r="A14" s="4" t="s">
        <v>639</v>
      </c>
    </row>
    <row r="15" spans="1:5">
      <c r="A15" s="3" t="s">
        <v>636</v>
      </c>
    </row>
    <row r="16" spans="1:5">
      <c r="A16" s="4" t="s">
        <v>614</v>
      </c>
      <c r="B16" s="5" t="n">
        <v>70719</v>
      </c>
      <c r="C16" s="5" t="n">
        <v>73004</v>
      </c>
      <c r="D16" s="5" t="n">
        <v>210601</v>
      </c>
      <c r="E16" s="5" t="n">
        <v>220789</v>
      </c>
    </row>
    <row r="17" spans="1:5">
      <c r="A17" s="4" t="s">
        <v>619</v>
      </c>
    </row>
    <row r="18" spans="1:5">
      <c r="A18" s="3" t="s">
        <v>636</v>
      </c>
    </row>
    <row r="19" spans="1:5">
      <c r="A19" s="4" t="s">
        <v>614</v>
      </c>
      <c r="B19" s="5" t="n">
        <v>190757</v>
      </c>
      <c r="C19" s="5" t="n">
        <v>165253</v>
      </c>
      <c r="D19" s="5" t="n">
        <v>537705</v>
      </c>
      <c r="E19" s="5" t="n">
        <v>483164</v>
      </c>
    </row>
    <row r="20" spans="1:5">
      <c r="A20" s="4" t="s">
        <v>640</v>
      </c>
    </row>
    <row r="21" spans="1:5">
      <c r="A21" s="3" t="s">
        <v>636</v>
      </c>
    </row>
    <row r="22" spans="1:5">
      <c r="A22" s="4" t="s">
        <v>614</v>
      </c>
      <c r="B22" s="5" t="n">
        <v>160079</v>
      </c>
      <c r="C22" s="5" t="n">
        <v>137031</v>
      </c>
      <c r="D22" s="5" t="n">
        <v>452672</v>
      </c>
      <c r="E22" s="5" t="n">
        <v>400580</v>
      </c>
    </row>
    <row r="23" spans="1:5">
      <c r="A23" s="4" t="s">
        <v>641</v>
      </c>
    </row>
    <row r="24" spans="1:5">
      <c r="A24" s="3" t="s">
        <v>636</v>
      </c>
    </row>
    <row r="25" spans="1:5">
      <c r="A25" s="4" t="s">
        <v>614</v>
      </c>
      <c r="B25" s="5" t="n">
        <v>24480</v>
      </c>
      <c r="C25" s="5" t="n">
        <v>22407</v>
      </c>
      <c r="D25" s="5" t="n">
        <v>67843</v>
      </c>
      <c r="E25" s="5" t="n">
        <v>65780</v>
      </c>
    </row>
    <row r="26" spans="1:5">
      <c r="A26" s="4" t="s">
        <v>642</v>
      </c>
    </row>
    <row r="27" spans="1:5">
      <c r="A27" s="3" t="s">
        <v>636</v>
      </c>
    </row>
    <row r="28" spans="1:5">
      <c r="A28" s="4" t="s">
        <v>614</v>
      </c>
      <c r="B28" s="7" t="n">
        <v>6198</v>
      </c>
      <c r="C28" s="7" t="n">
        <v>5815</v>
      </c>
      <c r="D28" s="7" t="n">
        <v>17190</v>
      </c>
      <c r="E28" s="7" t="n">
        <v>168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5"/>
    <col customWidth="1" max="7" min="7" width="15"/>
  </cols>
  <sheetData>
    <row r="1" spans="1:7">
      <c r="A1" s="1" t="s">
        <v>643</v>
      </c>
      <c r="C1" s="2" t="s">
        <v>644</v>
      </c>
      <c r="D1" s="2" t="s">
        <v>645</v>
      </c>
      <c r="E1" s="2" t="s">
        <v>2</v>
      </c>
      <c r="F1" s="2" t="s">
        <v>76</v>
      </c>
      <c r="G1" s="2" t="s">
        <v>25</v>
      </c>
    </row>
    <row r="2" spans="1:7">
      <c r="A2" s="3" t="s">
        <v>646</v>
      </c>
    </row>
    <row r="3" spans="1:7">
      <c r="A3" s="4" t="s">
        <v>647</v>
      </c>
      <c r="E3" s="7" t="n">
        <v>0</v>
      </c>
      <c r="F3" s="7" t="n">
        <v>1415717000</v>
      </c>
    </row>
    <row r="4" spans="1:7">
      <c r="A4" s="4" t="s">
        <v>648</v>
      </c>
      <c r="E4" s="5" t="n">
        <v>398070000</v>
      </c>
      <c r="F4" s="7" t="n">
        <v>1600986000</v>
      </c>
    </row>
    <row r="5" spans="1:7">
      <c r="A5" s="4" t="s">
        <v>48</v>
      </c>
      <c r="E5" s="7" t="n">
        <v>1316892000</v>
      </c>
      <c r="G5" s="7" t="n">
        <v>1292953000</v>
      </c>
    </row>
    <row r="6" spans="1:7">
      <c r="A6" s="4" t="s">
        <v>649</v>
      </c>
    </row>
    <row r="7" spans="1:7">
      <c r="A7" s="3" t="s">
        <v>646</v>
      </c>
    </row>
    <row r="8" spans="1:7">
      <c r="A8" s="4" t="s">
        <v>650</v>
      </c>
      <c r="D8" s="7" t="n">
        <v>1400000000</v>
      </c>
    </row>
    <row r="9" spans="1:7">
      <c r="A9" s="4" t="s">
        <v>330</v>
      </c>
    </row>
    <row r="10" spans="1:7">
      <c r="A10" s="3" t="s">
        <v>646</v>
      </c>
    </row>
    <row r="11" spans="1:7">
      <c r="A11" s="4" t="s">
        <v>651</v>
      </c>
      <c r="G11" s="7" t="n">
        <v>1440000000</v>
      </c>
    </row>
    <row r="12" spans="1:7">
      <c r="A12" s="4" t="s">
        <v>652</v>
      </c>
      <c r="G12" s="4" t="s">
        <v>653</v>
      </c>
    </row>
    <row r="13" spans="1:7">
      <c r="A13" s="4" t="s">
        <v>647</v>
      </c>
      <c r="G13" s="7" t="n">
        <v>1420000000</v>
      </c>
    </row>
    <row r="14" spans="1:7">
      <c r="A14" s="4" t="s">
        <v>654</v>
      </c>
      <c r="G14" s="7" t="n">
        <v>82600000</v>
      </c>
    </row>
    <row r="15" spans="1:7">
      <c r="A15" s="4" t="s">
        <v>650</v>
      </c>
      <c r="D15" s="5" t="n">
        <v>1500000000</v>
      </c>
    </row>
    <row r="16" spans="1:7">
      <c r="A16" s="4" t="s">
        <v>655</v>
      </c>
      <c r="E16" s="11" t="n">
        <v>0.0111111</v>
      </c>
    </row>
    <row r="17" spans="1:7">
      <c r="A17" s="4" t="s">
        <v>656</v>
      </c>
      <c r="E17" s="7" t="n">
        <v>1000</v>
      </c>
    </row>
    <row r="18" spans="1:7">
      <c r="A18" s="4" t="s">
        <v>331</v>
      </c>
      <c r="E18" s="7" t="n">
        <v>90</v>
      </c>
    </row>
    <row r="19" spans="1:7">
      <c r="A19" s="4" t="s">
        <v>657</v>
      </c>
      <c r="E19" s="4" t="s">
        <v>658</v>
      </c>
    </row>
    <row r="20" spans="1:7">
      <c r="A20" s="4" t="s">
        <v>659</v>
      </c>
      <c r="E20" s="4" t="s">
        <v>660</v>
      </c>
    </row>
    <row r="21" spans="1:7">
      <c r="A21" s="4" t="s">
        <v>48</v>
      </c>
      <c r="E21" s="7" t="n">
        <v>1316892000</v>
      </c>
    </row>
    <row r="22" spans="1:7">
      <c r="A22" s="4" t="s">
        <v>661</v>
      </c>
      <c r="B22" s="4" t="s">
        <v>576</v>
      </c>
      <c r="E22" s="5" t="n">
        <v>162869000</v>
      </c>
    </row>
    <row r="23" spans="1:7">
      <c r="A23" s="4" t="s">
        <v>662</v>
      </c>
      <c r="E23" s="7" t="n">
        <v>8200000</v>
      </c>
    </row>
    <row r="24" spans="1:7">
      <c r="A24" s="4" t="s">
        <v>663</v>
      </c>
      <c r="C24" s="5" t="n">
        <v>16</v>
      </c>
    </row>
    <row r="25" spans="1:7">
      <c r="A25" s="4" t="s">
        <v>664</v>
      </c>
      <c r="C25" s="5" t="n">
        <v>16</v>
      </c>
    </row>
    <row r="26" spans="1:7">
      <c r="A26" s="4" t="s">
        <v>665</v>
      </c>
      <c r="C26" s="7" t="n">
        <v>120</v>
      </c>
    </row>
    <row r="27" spans="1:7">
      <c r="A27" s="4" t="s">
        <v>666</v>
      </c>
    </row>
    <row r="28" spans="1:7">
      <c r="A28" s="3" t="s">
        <v>646</v>
      </c>
    </row>
    <row r="29" spans="1:7">
      <c r="A29" s="4" t="s">
        <v>648</v>
      </c>
      <c r="D29" s="7" t="n">
        <v>101000000</v>
      </c>
    </row>
    <row r="30" spans="1:7">
      <c r="A30" t="n"/>
    </row>
    <row r="31" spans="1:7">
      <c r="A31" s="4" t="s">
        <v>576</v>
      </c>
      <c r="B31" s="4" t="s">
        <v>667</v>
      </c>
    </row>
  </sheetData>
  <mergeCells count="3">
    <mergeCell ref="A1:B1"/>
    <mergeCell ref="A30:F30"/>
    <mergeCell ref="B31:F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102</v>
      </c>
      <c r="B4" s="7" t="n">
        <v>188087</v>
      </c>
      <c r="C4" s="7" t="n">
        <v>156495</v>
      </c>
    </row>
    <row r="5" spans="1:3">
      <c r="A5" s="3" t="s">
        <v>125</v>
      </c>
    </row>
    <row r="6" spans="1:3">
      <c r="A6" s="4" t="s">
        <v>126</v>
      </c>
      <c r="B6" s="5" t="n">
        <v>295810</v>
      </c>
      <c r="C6" s="5" t="n">
        <v>251320</v>
      </c>
    </row>
    <row r="7" spans="1:3">
      <c r="A7" s="4" t="s">
        <v>127</v>
      </c>
      <c r="B7" s="5" t="n">
        <v>103674</v>
      </c>
      <c r="C7" s="5" t="n">
        <v>128440</v>
      </c>
    </row>
    <row r="8" spans="1:3">
      <c r="A8" s="4" t="s">
        <v>128</v>
      </c>
      <c r="B8" s="5" t="n">
        <v>-2236</v>
      </c>
      <c r="C8" s="5" t="n">
        <v>-5122</v>
      </c>
    </row>
    <row r="9" spans="1:3">
      <c r="A9" s="4" t="s">
        <v>129</v>
      </c>
      <c r="B9" s="5" t="n">
        <v>-31873</v>
      </c>
      <c r="C9" s="5" t="n">
        <v>-25114</v>
      </c>
    </row>
    <row r="10" spans="1:3">
      <c r="A10" s="4" t="s">
        <v>130</v>
      </c>
      <c r="B10" s="5" t="n">
        <v>13382</v>
      </c>
      <c r="C10" s="5" t="n">
        <v>825</v>
      </c>
    </row>
    <row r="11" spans="1:3">
      <c r="A11" s="4" t="s">
        <v>131</v>
      </c>
      <c r="B11" s="5" t="n">
        <v>11155</v>
      </c>
      <c r="C11" s="5" t="n">
        <v>9722</v>
      </c>
    </row>
    <row r="12" spans="1:3">
      <c r="A12" s="4" t="s">
        <v>132</v>
      </c>
      <c r="B12" s="5" t="n">
        <v>389912</v>
      </c>
      <c r="C12" s="5" t="n">
        <v>360071</v>
      </c>
    </row>
    <row r="13" spans="1:3">
      <c r="A13" s="3" t="s">
        <v>133</v>
      </c>
    </row>
    <row r="14" spans="1:3">
      <c r="A14" s="4" t="s">
        <v>134</v>
      </c>
      <c r="B14" s="5" t="n">
        <v>198075</v>
      </c>
      <c r="C14" s="5" t="n">
        <v>182542</v>
      </c>
    </row>
    <row r="15" spans="1:3">
      <c r="A15" s="4" t="s">
        <v>135</v>
      </c>
      <c r="B15" s="5" t="n">
        <v>1084</v>
      </c>
      <c r="C15" s="5" t="n">
        <v>-4342</v>
      </c>
    </row>
    <row r="16" spans="1:3">
      <c r="A16" s="4" t="s">
        <v>31</v>
      </c>
      <c r="B16" s="5" t="n">
        <v>-7375</v>
      </c>
      <c r="C16" s="5" t="n">
        <v>-5763</v>
      </c>
    </row>
    <row r="17" spans="1:3">
      <c r="A17" s="4" t="s">
        <v>39</v>
      </c>
      <c r="B17" s="5" t="n">
        <v>-1460</v>
      </c>
      <c r="C17" s="5" t="n">
        <v>1651</v>
      </c>
    </row>
    <row r="18" spans="1:3">
      <c r="A18" s="4" t="s">
        <v>136</v>
      </c>
      <c r="B18" s="5" t="n">
        <v>21088</v>
      </c>
      <c r="C18" s="5" t="n">
        <v>-87180</v>
      </c>
    </row>
    <row r="19" spans="1:3">
      <c r="A19" s="4" t="s">
        <v>42</v>
      </c>
      <c r="B19" s="5" t="n">
        <v>6658</v>
      </c>
      <c r="C19" s="5" t="n">
        <v>7526</v>
      </c>
    </row>
    <row r="20" spans="1:3">
      <c r="A20" s="4" t="s">
        <v>43</v>
      </c>
      <c r="B20" s="5" t="n">
        <v>-674</v>
      </c>
      <c r="C20" s="5" t="n">
        <v>53846</v>
      </c>
    </row>
    <row r="21" spans="1:3">
      <c r="A21" s="4" t="s">
        <v>137</v>
      </c>
      <c r="B21" s="5" t="n">
        <v>-47982</v>
      </c>
      <c r="C21" s="5" t="n">
        <v>-8183</v>
      </c>
    </row>
    <row r="22" spans="1:3">
      <c r="A22" s="4" t="s">
        <v>49</v>
      </c>
      <c r="B22" s="5" t="n">
        <v>5400</v>
      </c>
      <c r="C22" s="5" t="n">
        <v>-1113</v>
      </c>
    </row>
    <row r="23" spans="1:3">
      <c r="A23" s="4" t="s">
        <v>138</v>
      </c>
      <c r="B23" s="5" t="n">
        <v>174814</v>
      </c>
      <c r="C23" s="5" t="n">
        <v>138984</v>
      </c>
    </row>
    <row r="24" spans="1:3">
      <c r="A24" s="4" t="s">
        <v>139</v>
      </c>
      <c r="B24" s="5" t="n">
        <v>752813</v>
      </c>
      <c r="C24" s="5" t="n">
        <v>655550</v>
      </c>
    </row>
    <row r="25" spans="1:3">
      <c r="A25" s="3" t="s">
        <v>140</v>
      </c>
    </row>
    <row r="26" spans="1:3">
      <c r="A26" s="4" t="s">
        <v>141</v>
      </c>
      <c r="B26" s="5" t="n">
        <v>-1806781</v>
      </c>
      <c r="C26" s="5" t="n">
        <v>-1891045</v>
      </c>
    </row>
    <row r="27" spans="1:3">
      <c r="A27" s="4" t="s">
        <v>142</v>
      </c>
      <c r="B27" s="5" t="n">
        <v>1552983</v>
      </c>
      <c r="C27" s="5" t="n">
        <v>1342500</v>
      </c>
    </row>
    <row r="28" spans="1:3">
      <c r="A28" s="4" t="s">
        <v>143</v>
      </c>
      <c r="B28" s="5" t="n">
        <v>518755</v>
      </c>
      <c r="C28" s="5" t="n">
        <v>282711</v>
      </c>
    </row>
    <row r="29" spans="1:3">
      <c r="A29" s="4" t="s">
        <v>144</v>
      </c>
      <c r="B29" s="5" t="n">
        <v>-119591</v>
      </c>
      <c r="C29" s="5" t="n">
        <v>-115442</v>
      </c>
    </row>
    <row r="30" spans="1:3">
      <c r="A30" s="4" t="s">
        <v>145</v>
      </c>
      <c r="B30" s="5" t="n">
        <v>-3400</v>
      </c>
      <c r="C30" s="5" t="n">
        <v>1084</v>
      </c>
    </row>
    <row r="31" spans="1:3">
      <c r="A31" s="4" t="s">
        <v>146</v>
      </c>
      <c r="B31" s="5" t="n">
        <v>-250986</v>
      </c>
      <c r="C31" s="5" t="n">
        <v>-43342</v>
      </c>
    </row>
    <row r="32" spans="1:3">
      <c r="A32" s="4" t="s">
        <v>147</v>
      </c>
      <c r="B32" s="5" t="n">
        <v>-10666</v>
      </c>
      <c r="C32" s="5" t="n">
        <v>-12712</v>
      </c>
    </row>
    <row r="33" spans="1:3">
      <c r="A33" s="4" t="s">
        <v>148</v>
      </c>
      <c r="B33" s="5" t="n">
        <v>-119686</v>
      </c>
      <c r="C33" s="5" t="n">
        <v>-436246</v>
      </c>
    </row>
    <row r="34" spans="1:3">
      <c r="A34" s="3" t="s">
        <v>149</v>
      </c>
    </row>
    <row r="35" spans="1:3">
      <c r="A35" s="4" t="s">
        <v>150</v>
      </c>
      <c r="B35" s="5" t="n">
        <v>79338</v>
      </c>
      <c r="C35" s="5" t="n">
        <v>38674</v>
      </c>
    </row>
    <row r="36" spans="1:3">
      <c r="A36" s="4" t="s">
        <v>151</v>
      </c>
      <c r="B36" s="5" t="n">
        <v>0</v>
      </c>
      <c r="C36" s="5" t="n">
        <v>1415717</v>
      </c>
    </row>
    <row r="37" spans="1:3">
      <c r="A37" s="4" t="s">
        <v>152</v>
      </c>
      <c r="B37" s="5" t="n">
        <v>0</v>
      </c>
      <c r="C37" s="5" t="n">
        <v>-184288</v>
      </c>
    </row>
    <row r="38" spans="1:3">
      <c r="A38" s="4" t="s">
        <v>153</v>
      </c>
      <c r="B38" s="5" t="n">
        <v>0</v>
      </c>
      <c r="C38" s="5" t="n">
        <v>101775</v>
      </c>
    </row>
    <row r="39" spans="1:3">
      <c r="A39" s="4" t="s">
        <v>154</v>
      </c>
      <c r="B39" s="5" t="n">
        <v>95000</v>
      </c>
      <c r="C39" s="5" t="n">
        <v>0</v>
      </c>
    </row>
    <row r="40" spans="1:3">
      <c r="A40" s="4" t="s">
        <v>155</v>
      </c>
      <c r="B40" s="5" t="n">
        <v>-95000</v>
      </c>
      <c r="C40" s="5" t="n">
        <v>0</v>
      </c>
    </row>
    <row r="41" spans="1:3">
      <c r="A41" s="4" t="s">
        <v>156</v>
      </c>
      <c r="B41" s="5" t="n">
        <v>-7569</v>
      </c>
      <c r="C41" s="5" t="n">
        <v>-3766</v>
      </c>
    </row>
    <row r="42" spans="1:3">
      <c r="A42" s="4" t="s">
        <v>128</v>
      </c>
      <c r="B42" s="5" t="n">
        <v>2236</v>
      </c>
      <c r="C42" s="5" t="n">
        <v>5122</v>
      </c>
    </row>
    <row r="43" spans="1:3">
      <c r="A43" s="4" t="s">
        <v>157</v>
      </c>
      <c r="B43" s="5" t="n">
        <v>-398070</v>
      </c>
      <c r="C43" s="5" t="n">
        <v>-1600986</v>
      </c>
    </row>
    <row r="44" spans="1:3">
      <c r="A44" s="4" t="s">
        <v>158</v>
      </c>
      <c r="B44" s="5" t="n">
        <v>-32351</v>
      </c>
      <c r="C44" s="5" t="n">
        <v>-27777</v>
      </c>
    </row>
    <row r="45" spans="1:3">
      <c r="A45" s="4" t="s">
        <v>159</v>
      </c>
      <c r="B45" s="5" t="n">
        <v>-356416</v>
      </c>
      <c r="C45" s="5" t="n">
        <v>-255529</v>
      </c>
    </row>
    <row r="46" spans="1:3">
      <c r="A46" s="4" t="s">
        <v>160</v>
      </c>
      <c r="B46" s="5" t="n">
        <v>-9266</v>
      </c>
      <c r="C46" s="5" t="n">
        <v>-1728</v>
      </c>
    </row>
    <row r="47" spans="1:3">
      <c r="A47" s="4" t="s">
        <v>161</v>
      </c>
      <c r="B47" s="5" t="n">
        <v>267445</v>
      </c>
      <c r="C47" s="5" t="n">
        <v>-37953</v>
      </c>
    </row>
    <row r="48" spans="1:3">
      <c r="A48" s="4" t="s">
        <v>162</v>
      </c>
      <c r="B48" s="5" t="n">
        <v>260149</v>
      </c>
      <c r="C48" s="5" t="n">
        <v>280740</v>
      </c>
    </row>
    <row r="49" spans="1:3">
      <c r="A49" s="4" t="s">
        <v>163</v>
      </c>
      <c r="B49" s="7" t="n">
        <v>527594</v>
      </c>
      <c r="C49" s="7" t="n">
        <v>2427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668</v>
      </c>
      <c r="C1" s="2" t="s">
        <v>2</v>
      </c>
      <c r="D1" s="2" t="s">
        <v>25</v>
      </c>
    </row>
    <row r="2" spans="1:4">
      <c r="A2" s="3" t="s">
        <v>646</v>
      </c>
    </row>
    <row r="3" spans="1:4">
      <c r="A3" s="4" t="s">
        <v>669</v>
      </c>
      <c r="C3" s="7" t="n">
        <v>1316892</v>
      </c>
      <c r="D3" s="7" t="n">
        <v>1292953</v>
      </c>
    </row>
    <row r="4" spans="1:4">
      <c r="A4" s="4" t="s">
        <v>330</v>
      </c>
    </row>
    <row r="5" spans="1:4">
      <c r="A5" s="3" t="s">
        <v>646</v>
      </c>
    </row>
    <row r="6" spans="1:4">
      <c r="A6" s="4" t="s">
        <v>670</v>
      </c>
      <c r="C6" s="5" t="n">
        <v>1437500</v>
      </c>
    </row>
    <row r="7" spans="1:4">
      <c r="A7" s="4" t="s">
        <v>671</v>
      </c>
      <c r="C7" s="5" t="n">
        <v>-120608</v>
      </c>
    </row>
    <row r="8" spans="1:4">
      <c r="A8" s="4" t="s">
        <v>669</v>
      </c>
      <c r="C8" s="5" t="n">
        <v>1316892</v>
      </c>
    </row>
    <row r="9" spans="1:4">
      <c r="A9" s="4" t="s">
        <v>661</v>
      </c>
      <c r="B9" s="4" t="s">
        <v>576</v>
      </c>
      <c r="C9" s="7" t="n">
        <v>162869</v>
      </c>
    </row>
    <row r="10" spans="1:4">
      <c r="A10" t="n"/>
    </row>
    <row r="11" spans="1:4">
      <c r="A11" s="4" t="s">
        <v>576</v>
      </c>
      <c r="B11" s="4" t="s">
        <v>667</v>
      </c>
    </row>
  </sheetData>
  <mergeCells count="3">
    <mergeCell ref="A1:B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2</v>
      </c>
      <c r="B1" s="2" t="s">
        <v>75</v>
      </c>
      <c r="D1" s="2" t="s">
        <v>1</v>
      </c>
    </row>
    <row r="2" spans="1:5">
      <c r="B2" s="2" t="s">
        <v>2</v>
      </c>
      <c r="C2" s="2" t="s">
        <v>76</v>
      </c>
      <c r="D2" s="2" t="s">
        <v>2</v>
      </c>
      <c r="E2" s="2" t="s">
        <v>76</v>
      </c>
    </row>
    <row r="3" spans="1:5">
      <c r="A3" s="3" t="s">
        <v>646</v>
      </c>
    </row>
    <row r="4" spans="1:5">
      <c r="A4" s="4" t="s">
        <v>673</v>
      </c>
      <c r="B4" s="7" t="n">
        <v>1797</v>
      </c>
      <c r="C4" s="7" t="n">
        <v>1797</v>
      </c>
      <c r="D4" s="7" t="n">
        <v>5391</v>
      </c>
      <c r="E4" s="7" t="n">
        <v>2995</v>
      </c>
    </row>
    <row r="5" spans="1:5">
      <c r="A5" s="4" t="s">
        <v>674</v>
      </c>
      <c r="B5" s="5" t="n">
        <v>997</v>
      </c>
      <c r="C5" s="5" t="n">
        <v>922</v>
      </c>
      <c r="D5" s="5" t="n">
        <v>2971</v>
      </c>
      <c r="E5" s="5" t="n">
        <v>1533</v>
      </c>
    </row>
    <row r="6" spans="1:5">
      <c r="A6" s="4" t="s">
        <v>675</v>
      </c>
      <c r="B6" s="5" t="n">
        <v>8039</v>
      </c>
      <c r="C6" s="5" t="n">
        <v>7802</v>
      </c>
      <c r="D6" s="5" t="n">
        <v>23939</v>
      </c>
      <c r="E6" s="5" t="n">
        <v>12971</v>
      </c>
    </row>
    <row r="7" spans="1:5">
      <c r="A7" s="4" t="s">
        <v>676</v>
      </c>
      <c r="B7" s="7" t="n">
        <v>10833</v>
      </c>
      <c r="C7" s="7" t="n">
        <v>10521</v>
      </c>
      <c r="D7" s="7" t="n">
        <v>32301</v>
      </c>
      <c r="E7" s="7" t="n">
        <v>174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21"/>
    <col customWidth="1" max="3" min="3" width="21"/>
  </cols>
  <sheetData>
    <row r="1" spans="1:3">
      <c r="A1" s="1" t="s">
        <v>677</v>
      </c>
      <c r="B1" s="2" t="s">
        <v>678</v>
      </c>
      <c r="C1" s="2" t="s">
        <v>337</v>
      </c>
    </row>
    <row r="2" spans="1:3">
      <c r="A2" s="3" t="s">
        <v>679</v>
      </c>
    </row>
    <row r="3" spans="1:3">
      <c r="A3" s="4" t="s">
        <v>680</v>
      </c>
      <c r="B3" s="4" t="s">
        <v>381</v>
      </c>
    </row>
    <row r="4" spans="1:3">
      <c r="A4" s="4" t="s">
        <v>681</v>
      </c>
      <c r="B4" s="7" t="n">
        <v>250000000</v>
      </c>
    </row>
    <row r="5" spans="1:3">
      <c r="A5" s="4" t="s">
        <v>682</v>
      </c>
      <c r="B5" s="7" t="n">
        <v>250000000</v>
      </c>
    </row>
    <row r="6" spans="1:3">
      <c r="A6" s="4" t="s">
        <v>683</v>
      </c>
      <c r="C6" s="4" t="s">
        <v>684</v>
      </c>
    </row>
    <row r="7" spans="1:3">
      <c r="A7" s="4" t="s">
        <v>685</v>
      </c>
      <c r="C7" s="7" t="n">
        <v>0</v>
      </c>
    </row>
    <row r="8" spans="1:3">
      <c r="A8" s="4" t="s">
        <v>686</v>
      </c>
      <c r="B8" s="12" t="n">
        <v>3.5</v>
      </c>
    </row>
    <row r="9" spans="1:3">
      <c r="A9" s="4" t="s">
        <v>687</v>
      </c>
      <c r="B9" s="5" t="n">
        <v>3</v>
      </c>
    </row>
    <row r="10" spans="1:3">
      <c r="A10" s="4" t="s">
        <v>688</v>
      </c>
    </row>
    <row r="11" spans="1:3">
      <c r="A11" s="3" t="s">
        <v>679</v>
      </c>
    </row>
    <row r="12" spans="1:3">
      <c r="A12" s="4" t="s">
        <v>681</v>
      </c>
      <c r="B12" s="7" t="n">
        <v>25000000</v>
      </c>
    </row>
    <row r="13" spans="1:3">
      <c r="A13" s="4" t="s">
        <v>689</v>
      </c>
    </row>
    <row r="14" spans="1:3">
      <c r="A14" s="3" t="s">
        <v>679</v>
      </c>
    </row>
    <row r="15" spans="1:3">
      <c r="A15" s="4" t="s">
        <v>681</v>
      </c>
      <c r="B15" s="7" t="n">
        <v>10000000</v>
      </c>
    </row>
    <row r="16" spans="1:3">
      <c r="A16" s="4" t="s">
        <v>690</v>
      </c>
    </row>
    <row r="17" spans="1:3">
      <c r="A17" s="3" t="s">
        <v>679</v>
      </c>
    </row>
    <row r="18" spans="1:3">
      <c r="A18" s="4" t="s">
        <v>691</v>
      </c>
      <c r="C18" s="4" t="s">
        <v>692</v>
      </c>
    </row>
    <row r="19" spans="1:3">
      <c r="A19" s="4" t="s">
        <v>590</v>
      </c>
    </row>
    <row r="20" spans="1:3">
      <c r="A20" s="3" t="s">
        <v>679</v>
      </c>
    </row>
    <row r="21" spans="1:3">
      <c r="A21" s="4" t="s">
        <v>693</v>
      </c>
      <c r="C21" s="4" t="s">
        <v>694</v>
      </c>
    </row>
    <row r="22" spans="1:3">
      <c r="A22" s="4" t="s">
        <v>695</v>
      </c>
    </row>
    <row r="23" spans="1:3">
      <c r="A23" s="3" t="s">
        <v>679</v>
      </c>
    </row>
    <row r="24" spans="1:3">
      <c r="A24" s="4" t="s">
        <v>691</v>
      </c>
      <c r="C24" s="4" t="s">
        <v>538</v>
      </c>
    </row>
    <row r="25" spans="1:3">
      <c r="A25" s="4" t="s">
        <v>593</v>
      </c>
    </row>
    <row r="26" spans="1:3">
      <c r="A26" s="3" t="s">
        <v>679</v>
      </c>
    </row>
    <row r="27" spans="1:3">
      <c r="A27" s="4" t="s">
        <v>693</v>
      </c>
      <c r="C27" s="4" t="s">
        <v>696</v>
      </c>
    </row>
    <row r="28" spans="1:3">
      <c r="A28" s="4" t="s">
        <v>697</v>
      </c>
    </row>
    <row r="29" spans="1:3">
      <c r="A29" s="3" t="s">
        <v>679</v>
      </c>
    </row>
    <row r="30" spans="1:3">
      <c r="A30" s="4" t="s">
        <v>691</v>
      </c>
      <c r="C30" s="4" t="s">
        <v>6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9</v>
      </c>
      <c r="B1" s="2" t="s">
        <v>1</v>
      </c>
    </row>
    <row r="2" spans="1:3">
      <c r="B2" s="2" t="s">
        <v>2</v>
      </c>
      <c r="C2" s="2" t="s">
        <v>25</v>
      </c>
    </row>
    <row r="3" spans="1:3">
      <c r="A3" s="3" t="s">
        <v>208</v>
      </c>
    </row>
    <row r="4" spans="1:3">
      <c r="A4" s="4" t="s">
        <v>700</v>
      </c>
      <c r="B4" s="4" t="s">
        <v>317</v>
      </c>
    </row>
    <row r="5" spans="1:3">
      <c r="A5" s="4" t="s">
        <v>701</v>
      </c>
      <c r="B5" s="10" t="n">
        <v>2.6</v>
      </c>
      <c r="C5" s="10" t="n">
        <v>8.30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25</v>
      </c>
    </row>
    <row r="2" spans="1:3">
      <c r="A2" s="4" t="s">
        <v>703</v>
      </c>
    </row>
    <row r="3" spans="1:3">
      <c r="A3" s="3" t="s">
        <v>704</v>
      </c>
    </row>
    <row r="4" spans="1:3">
      <c r="A4" s="4" t="s">
        <v>705</v>
      </c>
      <c r="B4" s="7" t="n">
        <v>462</v>
      </c>
      <c r="C4" s="7" t="n">
        <v>435</v>
      </c>
    </row>
    <row r="5" spans="1:3">
      <c r="A5" s="4" t="s">
        <v>706</v>
      </c>
    </row>
    <row r="6" spans="1:3">
      <c r="A6" s="3" t="s">
        <v>707</v>
      </c>
    </row>
    <row r="7" spans="1:3">
      <c r="A7" s="4" t="s">
        <v>708</v>
      </c>
      <c r="B7" s="5" t="n">
        <v>3297</v>
      </c>
      <c r="C7" s="5" t="n">
        <v>9364</v>
      </c>
    </row>
    <row r="8" spans="1:3">
      <c r="A8" s="4" t="s">
        <v>709</v>
      </c>
    </row>
    <row r="9" spans="1:3">
      <c r="A9" s="3" t="s">
        <v>704</v>
      </c>
    </row>
    <row r="10" spans="1:3">
      <c r="A10" s="4" t="s">
        <v>705</v>
      </c>
      <c r="B10" s="5" t="n">
        <v>729</v>
      </c>
      <c r="C10" s="5" t="n">
        <v>771</v>
      </c>
    </row>
    <row r="11" spans="1:3">
      <c r="A11" s="4" t="s">
        <v>710</v>
      </c>
    </row>
    <row r="12" spans="1:3">
      <c r="A12" s="3" t="s">
        <v>707</v>
      </c>
    </row>
    <row r="13" spans="1:3">
      <c r="A13" s="4" t="s">
        <v>708</v>
      </c>
      <c r="B13" s="7" t="n">
        <v>486</v>
      </c>
      <c r="C13" s="7" t="n">
        <v>3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1</v>
      </c>
      <c r="B1" s="2" t="s">
        <v>75</v>
      </c>
      <c r="D1" s="2" t="s">
        <v>1</v>
      </c>
    </row>
    <row r="2" spans="1:5">
      <c r="B2" s="2" t="s">
        <v>2</v>
      </c>
      <c r="C2" s="2" t="s">
        <v>76</v>
      </c>
      <c r="D2" s="2" t="s">
        <v>2</v>
      </c>
      <c r="E2" s="2" t="s">
        <v>76</v>
      </c>
    </row>
    <row r="3" spans="1:5">
      <c r="A3" s="4" t="s">
        <v>712</v>
      </c>
    </row>
    <row r="4" spans="1:5">
      <c r="A4" s="3" t="s">
        <v>713</v>
      </c>
    </row>
    <row r="5" spans="1:5">
      <c r="A5" s="4" t="s">
        <v>714</v>
      </c>
      <c r="B5" s="7" t="n">
        <v>1238</v>
      </c>
      <c r="C5" s="7" t="n">
        <v>2626</v>
      </c>
      <c r="D5" s="7" t="n">
        <v>1727</v>
      </c>
      <c r="E5" s="7" t="n">
        <v>1064</v>
      </c>
    </row>
    <row r="6" spans="1:5">
      <c r="A6" s="4" t="s">
        <v>715</v>
      </c>
    </row>
    <row r="7" spans="1:5">
      <c r="A7" s="3" t="s">
        <v>713</v>
      </c>
    </row>
    <row r="8" spans="1:5">
      <c r="A8" s="4" t="s">
        <v>716</v>
      </c>
      <c r="B8" s="5" t="n">
        <v>-554</v>
      </c>
      <c r="C8" s="5" t="n">
        <v>-8309</v>
      </c>
      <c r="D8" s="5" t="n">
        <v>5770</v>
      </c>
      <c r="E8" s="5" t="n">
        <v>-8645</v>
      </c>
    </row>
    <row r="9" spans="1:5">
      <c r="A9" s="4" t="s">
        <v>717</v>
      </c>
    </row>
    <row r="10" spans="1:5">
      <c r="A10" s="3" t="s">
        <v>713</v>
      </c>
    </row>
    <row r="11" spans="1:5">
      <c r="A11" s="4" t="s">
        <v>718</v>
      </c>
      <c r="B11" s="7" t="n">
        <v>-1794</v>
      </c>
      <c r="C11" s="7" t="n">
        <v>1500</v>
      </c>
      <c r="D11" s="7" t="n">
        <v>-11462</v>
      </c>
      <c r="E11" s="7" t="n">
        <v>44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3"/>
  <sheetViews>
    <sheetView workbookViewId="0">
      <selection activeCell="A1" sqref="A1"/>
    </sheetView>
  </sheetViews>
  <sheetFormatPr baseColWidth="10" defaultRowHeight="15"/>
  <cols>
    <col customWidth="1" max="1" min="1" width="80"/>
    <col customWidth="1" max="2" min="2" width="11"/>
    <col customWidth="1" max="3" min="3" width="12"/>
    <col customWidth="1" max="4" min="4" width="9"/>
    <col customWidth="1" max="5" min="5" width="11"/>
    <col customWidth="1" max="6" min="6" width="12"/>
    <col customWidth="1" max="7" min="7" width="12"/>
    <col customWidth="1" max="8" min="8" width="12"/>
    <col customWidth="1" max="9" min="9" width="11"/>
    <col customWidth="1" max="10" min="10" width="9"/>
    <col customWidth="1" max="11" min="11" width="12"/>
    <col customWidth="1" max="12" min="12" width="11"/>
    <col customWidth="1" max="13" min="13" width="10"/>
  </cols>
  <sheetData>
    <row r="1" spans="1:13">
      <c r="A1" s="1" t="s">
        <v>719</v>
      </c>
      <c r="B1" s="2" t="s">
        <v>720</v>
      </c>
      <c r="C1" s="2" t="s">
        <v>721</v>
      </c>
      <c r="D1" s="2" t="s">
        <v>722</v>
      </c>
      <c r="E1" s="2" t="s">
        <v>723</v>
      </c>
      <c r="F1" s="2" t="s">
        <v>724</v>
      </c>
      <c r="G1" s="2" t="s">
        <v>725</v>
      </c>
      <c r="H1" s="2" t="s">
        <v>726</v>
      </c>
      <c r="I1" s="2" t="s">
        <v>727</v>
      </c>
      <c r="J1" s="2" t="s">
        <v>728</v>
      </c>
      <c r="K1" s="2" t="s">
        <v>729</v>
      </c>
      <c r="L1" s="2" t="s">
        <v>730</v>
      </c>
      <c r="M1" s="2" t="s">
        <v>731</v>
      </c>
    </row>
    <row r="2" spans="1:13">
      <c r="A2" s="3" t="s">
        <v>208</v>
      </c>
    </row>
    <row r="3" spans="1:13">
      <c r="A3" s="4" t="s">
        <v>732</v>
      </c>
      <c r="B3" s="13" t="n">
        <v>615751</v>
      </c>
      <c r="C3" s="14" t="n">
        <v>21300</v>
      </c>
      <c r="D3" s="15" t="n">
        <v>8550</v>
      </c>
      <c r="E3" s="16" t="n">
        <v>731342</v>
      </c>
      <c r="F3" s="17" t="n">
        <v>22700</v>
      </c>
      <c r="G3" s="18" t="n">
        <v>10332</v>
      </c>
      <c r="H3" s="19" t="n">
        <v>51268</v>
      </c>
      <c r="I3" s="20" t="n">
        <v>5100</v>
      </c>
      <c r="J3" s="21" t="n">
        <v>6300</v>
      </c>
      <c r="K3" s="22" t="n">
        <v>11615</v>
      </c>
      <c r="L3" s="23" t="n">
        <v>2600</v>
      </c>
      <c r="M3" s="16" t="n">
        <v>122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3</v>
      </c>
      <c r="B1" s="2" t="s">
        <v>75</v>
      </c>
      <c r="D1" s="2" t="s">
        <v>1</v>
      </c>
    </row>
    <row r="2" spans="1:5">
      <c r="B2" s="2" t="s">
        <v>2</v>
      </c>
      <c r="C2" s="2" t="s">
        <v>76</v>
      </c>
      <c r="D2" s="2" t="s">
        <v>2</v>
      </c>
      <c r="E2" s="2" t="s">
        <v>76</v>
      </c>
    </row>
    <row r="3" spans="1:5">
      <c r="A3" s="3" t="s">
        <v>734</v>
      </c>
    </row>
    <row r="4" spans="1:5">
      <c r="A4" s="4" t="s">
        <v>464</v>
      </c>
      <c r="D4" s="7" t="n">
        <v>-36790</v>
      </c>
    </row>
    <row r="5" spans="1:5">
      <c r="A5" s="4" t="s">
        <v>735</v>
      </c>
      <c r="D5" s="5" t="n">
        <v>-4300</v>
      </c>
    </row>
    <row r="6" spans="1:5">
      <c r="A6" s="4" t="s">
        <v>736</v>
      </c>
      <c r="D6" s="5" t="n">
        <v>11626</v>
      </c>
    </row>
    <row r="7" spans="1:5">
      <c r="A7" s="4" t="s">
        <v>121</v>
      </c>
      <c r="B7" s="7" t="n">
        <v>-228</v>
      </c>
      <c r="C7" s="7" t="n">
        <v>-22251</v>
      </c>
      <c r="D7" s="5" t="n">
        <v>7326</v>
      </c>
      <c r="E7" s="7" t="n">
        <v>-25450</v>
      </c>
    </row>
    <row r="8" spans="1:5">
      <c r="A8" s="4" t="s">
        <v>469</v>
      </c>
      <c r="B8" s="5" t="n">
        <v>-29464</v>
      </c>
      <c r="D8" s="5" t="n">
        <v>-29464</v>
      </c>
    </row>
    <row r="9" spans="1:5">
      <c r="A9" s="4" t="s">
        <v>737</v>
      </c>
    </row>
    <row r="10" spans="1:5">
      <c r="A10" s="3" t="s">
        <v>734</v>
      </c>
    </row>
    <row r="11" spans="1:5">
      <c r="A11" s="4" t="s">
        <v>464</v>
      </c>
      <c r="D11" s="5" t="n">
        <v>-16346</v>
      </c>
    </row>
    <row r="12" spans="1:5">
      <c r="A12" s="4" t="s">
        <v>735</v>
      </c>
      <c r="D12" s="5" t="n">
        <v>0</v>
      </c>
    </row>
    <row r="13" spans="1:5">
      <c r="A13" s="4" t="s">
        <v>736</v>
      </c>
      <c r="D13" s="5" t="n">
        <v>0</v>
      </c>
    </row>
    <row r="14" spans="1:5">
      <c r="A14" s="4" t="s">
        <v>121</v>
      </c>
      <c r="D14" s="5" t="n">
        <v>0</v>
      </c>
    </row>
    <row r="15" spans="1:5">
      <c r="A15" s="4" t="s">
        <v>469</v>
      </c>
      <c r="B15" s="5" t="n">
        <v>-16346</v>
      </c>
      <c r="D15" s="5" t="n">
        <v>-16346</v>
      </c>
    </row>
    <row r="16" spans="1:5">
      <c r="A16" s="4" t="s">
        <v>738</v>
      </c>
    </row>
    <row r="17" spans="1:5">
      <c r="A17" s="3" t="s">
        <v>734</v>
      </c>
    </row>
    <row r="18" spans="1:5">
      <c r="A18" s="4" t="s">
        <v>464</v>
      </c>
      <c r="D18" s="5" t="n">
        <v>-990</v>
      </c>
    </row>
    <row r="19" spans="1:5">
      <c r="A19" s="4" t="s">
        <v>735</v>
      </c>
      <c r="D19" s="5" t="n">
        <v>1392</v>
      </c>
    </row>
    <row r="20" spans="1:5">
      <c r="A20" s="4" t="s">
        <v>736</v>
      </c>
      <c r="D20" s="5" t="n">
        <v>164</v>
      </c>
    </row>
    <row r="21" spans="1:5">
      <c r="A21" s="4" t="s">
        <v>121</v>
      </c>
      <c r="D21" s="5" t="n">
        <v>1556</v>
      </c>
    </row>
    <row r="22" spans="1:5">
      <c r="A22" s="4" t="s">
        <v>469</v>
      </c>
      <c r="B22" s="5" t="n">
        <v>566</v>
      </c>
      <c r="D22" s="5" t="n">
        <v>566</v>
      </c>
    </row>
    <row r="23" spans="1:5">
      <c r="A23" s="4" t="s">
        <v>739</v>
      </c>
    </row>
    <row r="24" spans="1:5">
      <c r="A24" s="3" t="s">
        <v>734</v>
      </c>
    </row>
    <row r="25" spans="1:5">
      <c r="A25" s="4" t="s">
        <v>464</v>
      </c>
      <c r="D25" s="5" t="n">
        <v>-8345</v>
      </c>
    </row>
    <row r="26" spans="1:5">
      <c r="A26" s="4" t="s">
        <v>735</v>
      </c>
      <c r="D26" s="5" t="n">
        <v>-5692</v>
      </c>
    </row>
    <row r="27" spans="1:5">
      <c r="A27" s="4" t="s">
        <v>736</v>
      </c>
      <c r="D27" s="5" t="n">
        <v>11462</v>
      </c>
    </row>
    <row r="28" spans="1:5">
      <c r="A28" s="4" t="s">
        <v>121</v>
      </c>
      <c r="D28" s="5" t="n">
        <v>5770</v>
      </c>
    </row>
    <row r="29" spans="1:5">
      <c r="A29" s="4" t="s">
        <v>469</v>
      </c>
      <c r="B29" s="5" t="n">
        <v>-2575</v>
      </c>
      <c r="D29" s="5" t="n">
        <v>-2575</v>
      </c>
    </row>
    <row r="30" spans="1:5">
      <c r="A30" s="4" t="s">
        <v>740</v>
      </c>
    </row>
    <row r="31" spans="1:5">
      <c r="A31" s="3" t="s">
        <v>734</v>
      </c>
    </row>
    <row r="32" spans="1:5">
      <c r="A32" s="4" t="s">
        <v>464</v>
      </c>
      <c r="D32" s="5" t="n">
        <v>-11109</v>
      </c>
    </row>
    <row r="33" spans="1:5">
      <c r="A33" s="4" t="s">
        <v>735</v>
      </c>
      <c r="D33" s="5" t="n">
        <v>0</v>
      </c>
    </row>
    <row r="34" spans="1:5">
      <c r="A34" s="4" t="s">
        <v>736</v>
      </c>
      <c r="D34" s="5" t="n">
        <v>0</v>
      </c>
    </row>
    <row r="35" spans="1:5">
      <c r="A35" s="4" t="s">
        <v>121</v>
      </c>
      <c r="D35" s="5" t="n">
        <v>0</v>
      </c>
    </row>
    <row r="36" spans="1:5">
      <c r="A36" s="4" t="s">
        <v>469</v>
      </c>
      <c r="B36" s="7" t="n">
        <v>-11109</v>
      </c>
      <c r="D36" s="7" t="n">
        <v>-111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41</v>
      </c>
      <c r="C1" s="2" t="s">
        <v>75</v>
      </c>
      <c r="E1" s="2" t="s">
        <v>1</v>
      </c>
    </row>
    <row r="2" spans="1:6">
      <c r="C2" s="2" t="s">
        <v>2</v>
      </c>
      <c r="D2" s="2" t="s">
        <v>76</v>
      </c>
      <c r="E2" s="2" t="s">
        <v>2</v>
      </c>
      <c r="F2" s="2" t="s">
        <v>76</v>
      </c>
    </row>
    <row r="3" spans="1:6">
      <c r="A3" s="3" t="s">
        <v>742</v>
      </c>
    </row>
    <row r="4" spans="1:6">
      <c r="A4" s="4" t="s">
        <v>743</v>
      </c>
      <c r="C4" s="7" t="n">
        <v>2369</v>
      </c>
      <c r="D4" s="7" t="n">
        <v>2235</v>
      </c>
      <c r="E4" s="7" t="n">
        <v>13480</v>
      </c>
      <c r="F4" s="7" t="n">
        <v>6002</v>
      </c>
    </row>
    <row r="5" spans="1:6">
      <c r="A5" s="4" t="s">
        <v>744</v>
      </c>
      <c r="C5" s="5" t="n">
        <v>603218</v>
      </c>
      <c r="D5" s="5" t="n">
        <v>564412</v>
      </c>
      <c r="E5" s="5" t="n">
        <v>1721541</v>
      </c>
      <c r="F5" s="5" t="n">
        <v>1660903</v>
      </c>
    </row>
    <row r="6" spans="1:6">
      <c r="A6" s="4" t="s">
        <v>102</v>
      </c>
      <c r="C6" s="5" t="n">
        <v>-55925</v>
      </c>
      <c r="D6" s="7" t="n">
        <v>-47532</v>
      </c>
      <c r="E6" s="5" t="n">
        <v>-188087</v>
      </c>
      <c r="F6" s="7" t="n">
        <v>-156495</v>
      </c>
    </row>
    <row r="7" spans="1:6">
      <c r="A7" s="4" t="s">
        <v>745</v>
      </c>
    </row>
    <row r="8" spans="1:6">
      <c r="A8" s="3" t="s">
        <v>742</v>
      </c>
    </row>
    <row r="9" spans="1:6">
      <c r="A9" s="4" t="s">
        <v>102</v>
      </c>
      <c r="C9" s="5" t="n">
        <v>2026</v>
      </c>
      <c r="E9" s="5" t="n">
        <v>11626</v>
      </c>
    </row>
    <row r="10" spans="1:6">
      <c r="A10" s="4" t="s">
        <v>746</v>
      </c>
    </row>
    <row r="11" spans="1:6">
      <c r="A11" s="3" t="s">
        <v>742</v>
      </c>
    </row>
    <row r="12" spans="1:6">
      <c r="A12" s="4" t="s">
        <v>743</v>
      </c>
      <c r="C12" s="5" t="n">
        <v>232</v>
      </c>
      <c r="E12" s="5" t="n">
        <v>164</v>
      </c>
    </row>
    <row r="13" spans="1:6">
      <c r="A13" s="4" t="s">
        <v>747</v>
      </c>
    </row>
    <row r="14" spans="1:6">
      <c r="A14" s="3" t="s">
        <v>742</v>
      </c>
    </row>
    <row r="15" spans="1:6">
      <c r="A15" s="4" t="s">
        <v>744</v>
      </c>
      <c r="B15" s="4" t="s">
        <v>576</v>
      </c>
      <c r="C15" s="7" t="n">
        <v>1794</v>
      </c>
      <c r="E15" s="7" t="n">
        <v>11462</v>
      </c>
    </row>
    <row r="16" spans="1:6">
      <c r="A16" t="n"/>
    </row>
    <row r="17" spans="1:6">
      <c r="A17" s="4" t="s">
        <v>576</v>
      </c>
      <c r="B17" s="4" t="s">
        <v>748</v>
      </c>
    </row>
  </sheetData>
  <mergeCells count="5">
    <mergeCell ref="A1:B2"/>
    <mergeCell ref="C1:D1"/>
    <mergeCell ref="E1:F1"/>
    <mergeCell ref="A16:E16"/>
    <mergeCell ref="B17:E1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 customWidth="1" max="7" min="7" width="14"/>
  </cols>
  <sheetData>
    <row r="1" spans="1:7">
      <c r="A1" s="1" t="s">
        <v>749</v>
      </c>
      <c r="B1" s="2" t="s">
        <v>75</v>
      </c>
      <c r="E1" s="2" t="s">
        <v>1</v>
      </c>
    </row>
    <row r="2" spans="1:7">
      <c r="B2" s="2" t="s">
        <v>2</v>
      </c>
      <c r="C2" s="2" t="s">
        <v>750</v>
      </c>
      <c r="D2" s="2" t="s">
        <v>76</v>
      </c>
      <c r="E2" s="2" t="s">
        <v>2</v>
      </c>
      <c r="F2" s="2" t="s">
        <v>76</v>
      </c>
      <c r="G2" s="2" t="s">
        <v>25</v>
      </c>
    </row>
    <row r="3" spans="1:7">
      <c r="A3" s="3" t="s">
        <v>216</v>
      </c>
    </row>
    <row r="4" spans="1:7">
      <c r="A4" s="4" t="s">
        <v>751</v>
      </c>
      <c r="B4" s="10" t="n">
        <v>48.3</v>
      </c>
      <c r="E4" s="10" t="n">
        <v>48.3</v>
      </c>
      <c r="G4" s="10" t="n">
        <v>66.90000000000001</v>
      </c>
    </row>
    <row r="5" spans="1:7">
      <c r="A5" s="4" t="s">
        <v>752</v>
      </c>
      <c r="B5" s="12" t="n">
        <v>0.5</v>
      </c>
      <c r="E5" s="12" t="n">
        <v>0.5</v>
      </c>
    </row>
    <row r="6" spans="1:7">
      <c r="A6" s="4" t="s">
        <v>753</v>
      </c>
      <c r="C6" s="10" t="n">
        <v>20.3</v>
      </c>
    </row>
    <row r="7" spans="1:7">
      <c r="A7" s="4" t="s">
        <v>754</v>
      </c>
      <c r="B7" s="7" t="n">
        <v>152</v>
      </c>
      <c r="E7" s="7" t="n">
        <v>152</v>
      </c>
    </row>
    <row r="8" spans="1:7">
      <c r="A8" s="4" t="s">
        <v>755</v>
      </c>
      <c r="B8" s="4" t="s">
        <v>756</v>
      </c>
      <c r="D8" s="4" t="s">
        <v>757</v>
      </c>
      <c r="E8" s="4" t="s">
        <v>758</v>
      </c>
      <c r="F8" s="4" t="s">
        <v>759</v>
      </c>
    </row>
    <row r="9" spans="1:7">
      <c r="A9" s="4" t="s">
        <v>760</v>
      </c>
      <c r="E9" s="4" t="s">
        <v>57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5"/>
  </cols>
  <sheetData>
    <row r="1" spans="1:8">
      <c r="A1" s="1" t="s">
        <v>761</v>
      </c>
      <c r="B1" s="2" t="s">
        <v>480</v>
      </c>
      <c r="D1" s="2" t="s">
        <v>75</v>
      </c>
      <c r="G1" s="2" t="s">
        <v>1</v>
      </c>
    </row>
    <row r="2" spans="1:8">
      <c r="B2" s="2" t="s">
        <v>762</v>
      </c>
      <c r="C2" s="2" t="s">
        <v>763</v>
      </c>
      <c r="D2" s="2" t="s">
        <v>2</v>
      </c>
      <c r="E2" s="2" t="s">
        <v>76</v>
      </c>
      <c r="F2" s="2" t="s">
        <v>645</v>
      </c>
      <c r="G2" s="2" t="s">
        <v>2</v>
      </c>
      <c r="H2" s="2" t="s">
        <v>76</v>
      </c>
    </row>
    <row r="3" spans="1:8">
      <c r="A3" s="3" t="s">
        <v>764</v>
      </c>
    </row>
    <row r="4" spans="1:8">
      <c r="A4" s="4" t="s">
        <v>765</v>
      </c>
      <c r="D4" s="7" t="n">
        <v>5900000000</v>
      </c>
      <c r="G4" s="7" t="n">
        <v>5900000000</v>
      </c>
    </row>
    <row r="5" spans="1:8">
      <c r="A5" s="4" t="s">
        <v>766</v>
      </c>
      <c r="D5" s="5" t="n">
        <v>336800000</v>
      </c>
      <c r="G5" s="5" t="n">
        <v>336800000</v>
      </c>
    </row>
    <row r="6" spans="1:8">
      <c r="A6" s="4" t="s">
        <v>767</v>
      </c>
      <c r="D6" s="7" t="n">
        <v>279500000</v>
      </c>
      <c r="E6" s="7" t="n">
        <v>99900000</v>
      </c>
      <c r="G6" s="7" t="n">
        <v>451600000</v>
      </c>
      <c r="H6" s="7" t="n">
        <v>99900000</v>
      </c>
    </row>
    <row r="7" spans="1:8">
      <c r="A7" s="4" t="s">
        <v>768</v>
      </c>
      <c r="D7" s="5" t="n">
        <v>3895283</v>
      </c>
      <c r="E7" s="5" t="n">
        <v>1434400</v>
      </c>
      <c r="G7" s="5" t="n">
        <v>6588783</v>
      </c>
      <c r="H7" s="5" t="n">
        <v>1434400</v>
      </c>
    </row>
    <row r="8" spans="1:8">
      <c r="A8" s="4" t="s">
        <v>769</v>
      </c>
      <c r="D8" s="8" t="n">
        <v>71.75</v>
      </c>
      <c r="E8" s="8" t="n">
        <v>69.70999999999999</v>
      </c>
      <c r="G8" s="8" t="n">
        <v>68.54000000000001</v>
      </c>
      <c r="H8" s="8" t="n">
        <v>69.70999999999999</v>
      </c>
    </row>
    <row r="9" spans="1:8">
      <c r="A9" s="4" t="s">
        <v>770</v>
      </c>
      <c r="G9" s="7" t="n">
        <v>53600000</v>
      </c>
    </row>
    <row r="10" spans="1:8">
      <c r="A10" s="4" t="s">
        <v>648</v>
      </c>
      <c r="G10" s="7" t="n">
        <v>398070000</v>
      </c>
      <c r="H10" s="7" t="n">
        <v>1600986000</v>
      </c>
    </row>
    <row r="11" spans="1:8">
      <c r="A11" s="4" t="s">
        <v>771</v>
      </c>
      <c r="D11" s="5" t="n">
        <v>55963</v>
      </c>
      <c r="E11" s="5" t="n">
        <v>75797</v>
      </c>
      <c r="G11" s="5" t="n">
        <v>501785</v>
      </c>
      <c r="H11" s="5" t="n">
        <v>470567</v>
      </c>
    </row>
    <row r="12" spans="1:8">
      <c r="A12" s="4" t="s">
        <v>772</v>
      </c>
      <c r="D12" s="7" t="n">
        <v>4100000</v>
      </c>
      <c r="E12" s="7" t="n">
        <v>4900000</v>
      </c>
      <c r="G12" s="7" t="n">
        <v>32400000</v>
      </c>
      <c r="H12" s="7" t="n">
        <v>27800000</v>
      </c>
    </row>
    <row r="13" spans="1:8">
      <c r="A13" s="4" t="s">
        <v>330</v>
      </c>
    </row>
    <row r="14" spans="1:8">
      <c r="A14" s="3" t="s">
        <v>764</v>
      </c>
    </row>
    <row r="15" spans="1:8">
      <c r="A15" s="4" t="s">
        <v>650</v>
      </c>
      <c r="F15" s="7" t="n">
        <v>1500000000</v>
      </c>
    </row>
    <row r="16" spans="1:8">
      <c r="A16" s="4" t="s">
        <v>773</v>
      </c>
      <c r="F16" s="5" t="n">
        <v>1700000</v>
      </c>
    </row>
    <row r="17" spans="1:8">
      <c r="A17" s="4" t="s">
        <v>666</v>
      </c>
    </row>
    <row r="18" spans="1:8">
      <c r="A18" s="3" t="s">
        <v>764</v>
      </c>
    </row>
    <row r="19" spans="1:8">
      <c r="A19" s="4" t="s">
        <v>648</v>
      </c>
      <c r="F19" s="7" t="n">
        <v>101000000</v>
      </c>
    </row>
    <row r="20" spans="1:8">
      <c r="A20" s="4" t="s">
        <v>649</v>
      </c>
    </row>
    <row r="21" spans="1:8">
      <c r="A21" s="3" t="s">
        <v>764</v>
      </c>
    </row>
    <row r="22" spans="1:8">
      <c r="A22" s="4" t="s">
        <v>650</v>
      </c>
      <c r="F22" s="7" t="n">
        <v>1400000000</v>
      </c>
    </row>
    <row r="23" spans="1:8">
      <c r="A23" s="4" t="s">
        <v>773</v>
      </c>
      <c r="C23" s="5" t="n">
        <v>2600000</v>
      </c>
      <c r="F23" s="5" t="n">
        <v>21800000</v>
      </c>
    </row>
    <row r="24" spans="1:8">
      <c r="A24" s="4" t="s">
        <v>774</v>
      </c>
    </row>
    <row r="25" spans="1:8">
      <c r="A25" s="3" t="s">
        <v>764</v>
      </c>
    </row>
    <row r="26" spans="1:8">
      <c r="A26" s="4" t="s">
        <v>768</v>
      </c>
      <c r="B26" s="5" t="n">
        <v>3600000</v>
      </c>
    </row>
    <row r="27" spans="1:8">
      <c r="A27" s="4" t="s">
        <v>775</v>
      </c>
    </row>
    <row r="28" spans="1:8">
      <c r="A28" s="3" t="s">
        <v>764</v>
      </c>
    </row>
    <row r="29" spans="1:8">
      <c r="A29" s="4" t="s">
        <v>765</v>
      </c>
      <c r="D29" s="7" t="n">
        <v>500000000</v>
      </c>
      <c r="G29" s="7" t="n">
        <v>500000000</v>
      </c>
    </row>
  </sheetData>
  <mergeCells count="4">
    <mergeCell ref="A1:A2"/>
    <mergeCell ref="B1:C1"/>
    <mergeCell ref="D1:F1"/>
    <mergeCell ref="G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r="A1" s="1" t="s">
        <v>776</v>
      </c>
      <c r="B1" s="2" t="s">
        <v>75</v>
      </c>
      <c r="D1" s="2" t="s">
        <v>1</v>
      </c>
    </row>
    <row r="2" spans="1:6">
      <c r="B2" s="2" t="s">
        <v>337</v>
      </c>
      <c r="C2" s="2" t="s">
        <v>339</v>
      </c>
      <c r="D2" s="2" t="s">
        <v>777</v>
      </c>
      <c r="E2" s="2" t="s">
        <v>339</v>
      </c>
      <c r="F2" s="2" t="s">
        <v>778</v>
      </c>
    </row>
    <row r="3" spans="1:6">
      <c r="A3" s="3" t="s">
        <v>779</v>
      </c>
    </row>
    <row r="4" spans="1:6">
      <c r="A4" s="4" t="s">
        <v>94</v>
      </c>
      <c r="B4" s="7" t="n">
        <v>13766</v>
      </c>
      <c r="C4" s="7" t="n">
        <v>3124</v>
      </c>
      <c r="D4" s="7" t="n">
        <v>62251</v>
      </c>
      <c r="E4" s="7" t="n">
        <v>17285</v>
      </c>
    </row>
    <row r="5" spans="1:6">
      <c r="A5" s="4" t="s">
        <v>780</v>
      </c>
      <c r="B5" s="5" t="n">
        <v>20138</v>
      </c>
      <c r="D5" s="5" t="n">
        <v>20138</v>
      </c>
      <c r="F5" s="7" t="n">
        <v>2780</v>
      </c>
    </row>
    <row r="6" spans="1:6">
      <c r="A6" s="4" t="s">
        <v>781</v>
      </c>
    </row>
    <row r="7" spans="1:6">
      <c r="A7" s="3" t="s">
        <v>779</v>
      </c>
    </row>
    <row r="8" spans="1:6">
      <c r="A8" s="4" t="s">
        <v>94</v>
      </c>
      <c r="D8" s="5" t="n">
        <v>46756</v>
      </c>
    </row>
    <row r="9" spans="1:6">
      <c r="A9" s="4" t="s">
        <v>782</v>
      </c>
    </row>
    <row r="10" spans="1:6">
      <c r="A10" s="3" t="s">
        <v>779</v>
      </c>
    </row>
    <row r="11" spans="1:6">
      <c r="A11" s="4" t="s">
        <v>94</v>
      </c>
      <c r="D11" s="7" t="n">
        <v>14703</v>
      </c>
    </row>
    <row r="12" spans="1:6">
      <c r="A12" s="4" t="s">
        <v>783</v>
      </c>
    </row>
    <row r="13" spans="1:6">
      <c r="A13" s="3" t="s">
        <v>779</v>
      </c>
    </row>
    <row r="14" spans="1:6">
      <c r="A14" s="4" t="s">
        <v>784</v>
      </c>
      <c r="D14" s="5" t="n">
        <v>325</v>
      </c>
    </row>
    <row r="15" spans="1:6">
      <c r="A15" s="4" t="s">
        <v>785</v>
      </c>
      <c r="B15" s="5" t="n">
        <v>22200</v>
      </c>
      <c r="D15" s="7" t="n">
        <v>22200</v>
      </c>
    </row>
    <row r="16" spans="1:6">
      <c r="A16" s="4" t="s">
        <v>780</v>
      </c>
      <c r="B16" s="5" t="n">
        <v>1144</v>
      </c>
      <c r="D16" s="5" t="n">
        <v>1144</v>
      </c>
      <c r="F16" s="5" t="n">
        <v>2780</v>
      </c>
    </row>
    <row r="17" spans="1:6">
      <c r="A17" s="4" t="s">
        <v>786</v>
      </c>
    </row>
    <row r="18" spans="1:6">
      <c r="A18" s="3" t="s">
        <v>779</v>
      </c>
    </row>
    <row r="19" spans="1:6">
      <c r="A19" s="4" t="s">
        <v>94</v>
      </c>
      <c r="D19" s="5" t="n">
        <v>2060</v>
      </c>
    </row>
    <row r="20" spans="1:6">
      <c r="A20" s="4" t="s">
        <v>787</v>
      </c>
    </row>
    <row r="21" spans="1:6">
      <c r="A21" s="3" t="s">
        <v>779</v>
      </c>
    </row>
    <row r="22" spans="1:6">
      <c r="A22" s="4" t="s">
        <v>94</v>
      </c>
      <c r="D22" s="7" t="n">
        <v>0</v>
      </c>
    </row>
    <row r="23" spans="1:6">
      <c r="A23" s="4" t="s">
        <v>788</v>
      </c>
    </row>
    <row r="24" spans="1:6">
      <c r="A24" s="3" t="s">
        <v>779</v>
      </c>
    </row>
    <row r="25" spans="1:6">
      <c r="A25" s="4" t="s">
        <v>784</v>
      </c>
      <c r="D25" s="5" t="n">
        <v>700</v>
      </c>
    </row>
    <row r="26" spans="1:6">
      <c r="A26" s="4" t="s">
        <v>94</v>
      </c>
      <c r="B26" s="5" t="n">
        <v>14000</v>
      </c>
      <c r="D26" s="7" t="n">
        <v>60500</v>
      </c>
    </row>
    <row r="27" spans="1:6">
      <c r="A27" s="4" t="s">
        <v>780</v>
      </c>
      <c r="B27" s="5" t="n">
        <v>18994</v>
      </c>
      <c r="D27" s="5" t="n">
        <v>18994</v>
      </c>
      <c r="F27" s="7" t="n">
        <v>0</v>
      </c>
    </row>
    <row r="28" spans="1:6">
      <c r="A28" s="4" t="s">
        <v>789</v>
      </c>
    </row>
    <row r="29" spans="1:6">
      <c r="A29" s="3" t="s">
        <v>779</v>
      </c>
    </row>
    <row r="30" spans="1:6">
      <c r="A30" s="4" t="s">
        <v>790</v>
      </c>
      <c r="B30" s="5" t="n">
        <v>66000</v>
      </c>
      <c r="D30" s="5" t="n">
        <v>66000</v>
      </c>
    </row>
    <row r="31" spans="1:6">
      <c r="A31" s="4" t="s">
        <v>791</v>
      </c>
    </row>
    <row r="32" spans="1:6">
      <c r="A32" s="3" t="s">
        <v>779</v>
      </c>
    </row>
    <row r="33" spans="1:6">
      <c r="A33" s="4" t="s">
        <v>790</v>
      </c>
      <c r="B33" s="5" t="n">
        <v>70000</v>
      </c>
      <c r="D33" s="5" t="n">
        <v>70000</v>
      </c>
    </row>
    <row r="34" spans="1:6">
      <c r="A34" s="4" t="s">
        <v>792</v>
      </c>
    </row>
    <row r="35" spans="1:6">
      <c r="A35" s="3" t="s">
        <v>779</v>
      </c>
    </row>
    <row r="36" spans="1:6">
      <c r="A36" s="4" t="s">
        <v>94</v>
      </c>
      <c r="D36" s="5" t="n">
        <v>44696</v>
      </c>
    </row>
    <row r="37" spans="1:6">
      <c r="A37" s="4" t="s">
        <v>793</v>
      </c>
    </row>
    <row r="38" spans="1:6">
      <c r="A38" s="3" t="s">
        <v>779</v>
      </c>
    </row>
    <row r="39" spans="1:6">
      <c r="A39" s="4" t="s">
        <v>790</v>
      </c>
      <c r="B39" s="5" t="n">
        <v>49000</v>
      </c>
      <c r="D39" s="5" t="n">
        <v>49000</v>
      </c>
    </row>
    <row r="40" spans="1:6">
      <c r="A40" s="4" t="s">
        <v>794</v>
      </c>
    </row>
    <row r="41" spans="1:6">
      <c r="A41" s="3" t="s">
        <v>779</v>
      </c>
    </row>
    <row r="42" spans="1:6">
      <c r="A42" s="4" t="s">
        <v>790</v>
      </c>
      <c r="B42" s="5" t="n">
        <v>51000</v>
      </c>
      <c r="D42" s="5" t="n">
        <v>51000</v>
      </c>
    </row>
    <row r="43" spans="1:6">
      <c r="A43" s="4" t="s">
        <v>795</v>
      </c>
    </row>
    <row r="44" spans="1:6">
      <c r="A44" s="3" t="s">
        <v>779</v>
      </c>
    </row>
    <row r="45" spans="1:6">
      <c r="A45" s="4" t="s">
        <v>94</v>
      </c>
      <c r="D45" s="5" t="n">
        <v>14703</v>
      </c>
    </row>
    <row r="46" spans="1:6">
      <c r="A46" s="4" t="s">
        <v>796</v>
      </c>
    </row>
    <row r="47" spans="1:6">
      <c r="A47" s="3" t="s">
        <v>779</v>
      </c>
    </row>
    <row r="48" spans="1:6">
      <c r="A48" s="4" t="s">
        <v>790</v>
      </c>
      <c r="B48" s="5" t="n">
        <v>17000</v>
      </c>
      <c r="D48" s="5" t="n">
        <v>17000</v>
      </c>
    </row>
    <row r="49" spans="1:6">
      <c r="A49" s="4" t="s">
        <v>797</v>
      </c>
    </row>
    <row r="50" spans="1:6">
      <c r="A50" s="3" t="s">
        <v>779</v>
      </c>
    </row>
    <row r="51" spans="1:6">
      <c r="A51" s="4" t="s">
        <v>790</v>
      </c>
      <c r="B51" s="5" t="n">
        <v>19000</v>
      </c>
      <c r="D51" s="5" t="n">
        <v>19000</v>
      </c>
    </row>
    <row r="52" spans="1:6">
      <c r="A52" s="4" t="s">
        <v>798</v>
      </c>
    </row>
    <row r="53" spans="1:6">
      <c r="A53" s="3" t="s">
        <v>779</v>
      </c>
    </row>
    <row r="54" spans="1:6">
      <c r="A54" s="4" t="s">
        <v>780</v>
      </c>
      <c r="B54" s="5" t="n">
        <v>20100</v>
      </c>
      <c r="D54" s="5" t="n">
        <v>20100</v>
      </c>
    </row>
    <row r="55" spans="1:6">
      <c r="A55" s="4" t="s">
        <v>799</v>
      </c>
    </row>
    <row r="56" spans="1:6">
      <c r="A56" s="3" t="s">
        <v>779</v>
      </c>
    </row>
    <row r="57" spans="1:6">
      <c r="A57" s="4" t="s">
        <v>94</v>
      </c>
      <c r="B57" s="5" t="n">
        <v>-263</v>
      </c>
      <c r="C57" s="5" t="n">
        <v>3122</v>
      </c>
      <c r="D57" s="5" t="n">
        <v>1747</v>
      </c>
      <c r="E57" s="5" t="n">
        <v>11093</v>
      </c>
    </row>
    <row r="58" spans="1:6">
      <c r="A58" s="4" t="s">
        <v>800</v>
      </c>
    </row>
    <row r="59" spans="1:6">
      <c r="A59" s="3" t="s">
        <v>779</v>
      </c>
    </row>
    <row r="60" spans="1:6">
      <c r="A60" s="4" t="s">
        <v>94</v>
      </c>
      <c r="B60" s="7" t="n">
        <v>13714</v>
      </c>
      <c r="C60" s="7" t="n">
        <v>0</v>
      </c>
      <c r="D60" s="7" t="n">
        <v>59580</v>
      </c>
      <c r="E60"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1</v>
      </c>
      <c r="B1" s="2" t="s">
        <v>75</v>
      </c>
      <c r="D1" s="2" t="s">
        <v>1</v>
      </c>
    </row>
    <row r="2" spans="1:5">
      <c r="B2" s="2" t="s">
        <v>2</v>
      </c>
      <c r="C2" s="2" t="s">
        <v>76</v>
      </c>
      <c r="D2" s="2" t="s">
        <v>2</v>
      </c>
      <c r="E2" s="2" t="s">
        <v>76</v>
      </c>
    </row>
    <row r="3" spans="1:5">
      <c r="A3" s="3" t="s">
        <v>779</v>
      </c>
    </row>
    <row r="4" spans="1:5">
      <c r="A4" s="4" t="s">
        <v>94</v>
      </c>
      <c r="B4" s="7" t="n">
        <v>13766</v>
      </c>
      <c r="C4" s="7" t="n">
        <v>3124</v>
      </c>
      <c r="D4" s="7" t="n">
        <v>62251</v>
      </c>
      <c r="E4" s="7" t="n">
        <v>17285</v>
      </c>
    </row>
    <row r="5" spans="1:5">
      <c r="A5" s="4" t="s">
        <v>802</v>
      </c>
    </row>
    <row r="6" spans="1:5">
      <c r="A6" s="3" t="s">
        <v>779</v>
      </c>
    </row>
    <row r="7" spans="1:5">
      <c r="A7" s="4" t="s">
        <v>94</v>
      </c>
      <c r="B7" s="5" t="n">
        <v>-263</v>
      </c>
      <c r="C7" s="5" t="n">
        <v>3122</v>
      </c>
      <c r="D7" s="5" t="n">
        <v>1747</v>
      </c>
      <c r="E7" s="5" t="n">
        <v>11093</v>
      </c>
    </row>
    <row r="8" spans="1:5">
      <c r="A8" s="4" t="s">
        <v>803</v>
      </c>
    </row>
    <row r="9" spans="1:5">
      <c r="A9" s="3" t="s">
        <v>779</v>
      </c>
    </row>
    <row r="10" spans="1:5">
      <c r="A10" s="4" t="s">
        <v>94</v>
      </c>
      <c r="B10" s="5" t="n">
        <v>0</v>
      </c>
      <c r="C10" s="5" t="n">
        <v>2</v>
      </c>
      <c r="D10" s="5" t="n">
        <v>50</v>
      </c>
      <c r="E10" s="5" t="n">
        <v>6192</v>
      </c>
    </row>
    <row r="11" spans="1:5">
      <c r="A11" s="4" t="s">
        <v>788</v>
      </c>
    </row>
    <row r="12" spans="1:5">
      <c r="A12" s="3" t="s">
        <v>779</v>
      </c>
    </row>
    <row r="13" spans="1:5">
      <c r="A13" s="4" t="s">
        <v>94</v>
      </c>
      <c r="B13" s="5" t="n">
        <v>14000</v>
      </c>
      <c r="D13" s="5" t="n">
        <v>60500</v>
      </c>
    </row>
    <row r="14" spans="1:5">
      <c r="A14" s="4" t="s">
        <v>804</v>
      </c>
    </row>
    <row r="15" spans="1:5">
      <c r="A15" s="3" t="s">
        <v>779</v>
      </c>
    </row>
    <row r="16" spans="1:5">
      <c r="A16" s="4" t="s">
        <v>94</v>
      </c>
      <c r="B16" s="5" t="n">
        <v>13714</v>
      </c>
      <c r="C16" s="5" t="n">
        <v>0</v>
      </c>
      <c r="D16" s="5" t="n">
        <v>59580</v>
      </c>
      <c r="E16" s="5" t="n">
        <v>0</v>
      </c>
    </row>
    <row r="17" spans="1:5">
      <c r="A17" s="4" t="s">
        <v>805</v>
      </c>
    </row>
    <row r="18" spans="1:5">
      <c r="A18" s="3" t="s">
        <v>779</v>
      </c>
    </row>
    <row r="19" spans="1:5">
      <c r="A19" s="4" t="s">
        <v>94</v>
      </c>
      <c r="B19" s="7" t="n">
        <v>315</v>
      </c>
      <c r="C19" s="7" t="n">
        <v>0</v>
      </c>
      <c r="D19" s="7" t="n">
        <v>874</v>
      </c>
      <c r="E19"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6</v>
      </c>
      <c r="B1" s="2" t="s">
        <v>75</v>
      </c>
      <c r="D1" s="2" t="s">
        <v>1</v>
      </c>
    </row>
    <row r="2" spans="1:5">
      <c r="B2" s="2" t="s">
        <v>2</v>
      </c>
      <c r="C2" s="2" t="s">
        <v>76</v>
      </c>
      <c r="D2" s="2" t="s">
        <v>2</v>
      </c>
      <c r="E2" s="2" t="s">
        <v>76</v>
      </c>
    </row>
    <row r="3" spans="1:5">
      <c r="A3" s="3" t="s">
        <v>807</v>
      </c>
    </row>
    <row r="4" spans="1:5">
      <c r="A4" s="4" t="s">
        <v>574</v>
      </c>
      <c r="D4" s="7" t="n">
        <v>2780</v>
      </c>
    </row>
    <row r="5" spans="1:5">
      <c r="A5" s="4" t="s">
        <v>808</v>
      </c>
      <c r="B5" s="7" t="n">
        <v>13766</v>
      </c>
      <c r="C5" s="7" t="n">
        <v>3124</v>
      </c>
      <c r="D5" s="5" t="n">
        <v>62251</v>
      </c>
      <c r="E5" s="7" t="n">
        <v>17285</v>
      </c>
    </row>
    <row r="6" spans="1:5">
      <c r="A6" s="4" t="s">
        <v>809</v>
      </c>
      <c r="D6" s="5" t="n">
        <v>-43838</v>
      </c>
    </row>
    <row r="7" spans="1:5">
      <c r="A7" s="4" t="s">
        <v>810</v>
      </c>
      <c r="D7" s="5" t="n">
        <v>-263</v>
      </c>
    </row>
    <row r="8" spans="1:5">
      <c r="A8" s="4" t="s">
        <v>469</v>
      </c>
      <c r="B8" s="5" t="n">
        <v>20138</v>
      </c>
      <c r="D8" s="5" t="n">
        <v>20138</v>
      </c>
    </row>
    <row r="9" spans="1:5">
      <c r="A9" s="4" t="s">
        <v>781</v>
      </c>
    </row>
    <row r="10" spans="1:5">
      <c r="A10" s="3" t="s">
        <v>807</v>
      </c>
    </row>
    <row r="11" spans="1:5">
      <c r="A11" s="4" t="s">
        <v>808</v>
      </c>
      <c r="D11" s="5" t="n">
        <v>46756</v>
      </c>
    </row>
    <row r="12" spans="1:5">
      <c r="A12" s="4" t="s">
        <v>782</v>
      </c>
    </row>
    <row r="13" spans="1:5">
      <c r="A13" s="3" t="s">
        <v>807</v>
      </c>
    </row>
    <row r="14" spans="1:5">
      <c r="A14" s="4" t="s">
        <v>808</v>
      </c>
      <c r="D14" s="5" t="n">
        <v>14703</v>
      </c>
    </row>
    <row r="15" spans="1:5">
      <c r="A15" s="4" t="s">
        <v>783</v>
      </c>
    </row>
    <row r="16" spans="1:5">
      <c r="A16" s="3" t="s">
        <v>807</v>
      </c>
    </row>
    <row r="17" spans="1:5">
      <c r="A17" s="4" t="s">
        <v>574</v>
      </c>
      <c r="D17" s="5" t="n">
        <v>2780</v>
      </c>
    </row>
    <row r="18" spans="1:5">
      <c r="A18" s="4" t="s">
        <v>809</v>
      </c>
      <c r="D18" s="5" t="n">
        <v>-3433</v>
      </c>
    </row>
    <row r="19" spans="1:5">
      <c r="A19" s="4" t="s">
        <v>469</v>
      </c>
      <c r="B19" s="5" t="n">
        <v>1144</v>
      </c>
      <c r="D19" s="5" t="n">
        <v>1144</v>
      </c>
    </row>
    <row r="20" spans="1:5">
      <c r="A20" s="4" t="s">
        <v>786</v>
      </c>
    </row>
    <row r="21" spans="1:5">
      <c r="A21" s="3" t="s">
        <v>807</v>
      </c>
    </row>
    <row r="22" spans="1:5">
      <c r="A22" s="4" t="s">
        <v>808</v>
      </c>
      <c r="D22" s="5" t="n">
        <v>2060</v>
      </c>
    </row>
    <row r="23" spans="1:5">
      <c r="A23" s="4" t="s">
        <v>787</v>
      </c>
    </row>
    <row r="24" spans="1:5">
      <c r="A24" s="3" t="s">
        <v>807</v>
      </c>
    </row>
    <row r="25" spans="1:5">
      <c r="A25" s="4" t="s">
        <v>808</v>
      </c>
      <c r="D25" s="5" t="n">
        <v>0</v>
      </c>
    </row>
    <row r="26" spans="1:5">
      <c r="A26" s="4" t="s">
        <v>788</v>
      </c>
    </row>
    <row r="27" spans="1:5">
      <c r="A27" s="3" t="s">
        <v>807</v>
      </c>
    </row>
    <row r="28" spans="1:5">
      <c r="A28" s="4" t="s">
        <v>574</v>
      </c>
      <c r="D28" s="5" t="n">
        <v>0</v>
      </c>
    </row>
    <row r="29" spans="1:5">
      <c r="A29" s="4" t="s">
        <v>808</v>
      </c>
      <c r="B29" s="5" t="n">
        <v>14000</v>
      </c>
      <c r="D29" s="5" t="n">
        <v>60500</v>
      </c>
    </row>
    <row r="30" spans="1:5">
      <c r="A30" s="4" t="s">
        <v>809</v>
      </c>
      <c r="D30" s="5" t="n">
        <v>-40405</v>
      </c>
    </row>
    <row r="31" spans="1:5">
      <c r="A31" s="4" t="s">
        <v>810</v>
      </c>
      <c r="D31" s="5" t="n">
        <v>0</v>
      </c>
    </row>
    <row r="32" spans="1:5">
      <c r="A32" s="4" t="s">
        <v>469</v>
      </c>
      <c r="B32" s="7" t="n">
        <v>18994</v>
      </c>
      <c r="D32" s="5" t="n">
        <v>18994</v>
      </c>
    </row>
    <row r="33" spans="1:5">
      <c r="A33" s="4" t="s">
        <v>792</v>
      </c>
    </row>
    <row r="34" spans="1:5">
      <c r="A34" s="3" t="s">
        <v>807</v>
      </c>
    </row>
    <row r="35" spans="1:5">
      <c r="A35" s="4" t="s">
        <v>808</v>
      </c>
      <c r="D35" s="5" t="n">
        <v>44696</v>
      </c>
    </row>
    <row r="36" spans="1:5">
      <c r="A36" s="4" t="s">
        <v>795</v>
      </c>
    </row>
    <row r="37" spans="1:5">
      <c r="A37" s="3" t="s">
        <v>807</v>
      </c>
    </row>
    <row r="38" spans="1:5">
      <c r="A38" s="4" t="s">
        <v>808</v>
      </c>
      <c r="D38" s="7" t="n">
        <v>147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Earnings Per Share</vt:lpstr>
      <vt:lpstr>Acquisitions</vt:lpstr>
      <vt:lpstr>Investments</vt:lpstr>
      <vt:lpstr>Fair Value Measurements</vt:lpstr>
      <vt:lpstr>Stock-Based Compensation</vt:lpstr>
      <vt:lpstr>Goodwill And Other Intangible A</vt:lpstr>
      <vt:lpstr>Segment Information</vt:lpstr>
      <vt:lpstr>Convertible Senior Notes</vt:lpstr>
      <vt:lpstr>Credit Facility</vt:lpstr>
      <vt:lpstr>Derivative Financial Instrument</vt:lpstr>
      <vt:lpstr>Comprehensive Income</vt:lpstr>
      <vt:lpstr>Income Taxes</vt:lpstr>
      <vt:lpstr>Treasury Stock</vt:lpstr>
      <vt:lpstr>Commitments And Contingencies</vt:lpstr>
      <vt:lpstr>Restructuring</vt:lpstr>
      <vt:lpstr>Recent Accounting Pronouncement</vt:lpstr>
      <vt:lpstr>Significant Accounting Polici25</vt:lpstr>
      <vt:lpstr>Earnings Per Share (Tables)</vt:lpstr>
      <vt:lpstr>Acquisitions (Tables)</vt:lpstr>
      <vt:lpstr>Investments (Tables)</vt:lpstr>
      <vt:lpstr>Fair Value Measurements (Tables</vt:lpstr>
      <vt:lpstr>Stock-Based Compensation (Table</vt:lpstr>
      <vt:lpstr>Goodwill And Other Intangible31</vt:lpstr>
      <vt:lpstr>Segment Information (Tables)</vt:lpstr>
      <vt:lpstr>Convertible Senior Notes (Table</vt:lpstr>
      <vt:lpstr>Derivative Financial Instrume34</vt:lpstr>
      <vt:lpstr>Comprehensive Income (Tables)</vt:lpstr>
      <vt:lpstr>Restructuring (Tables)</vt:lpstr>
      <vt:lpstr>Basis Of Presentation (Details)</vt:lpstr>
      <vt:lpstr>Significant Accounting Polici38</vt:lpstr>
      <vt:lpstr>Earnings Per Share (Details)</vt:lpstr>
      <vt:lpstr>Acquisitions (Narrative) (Detai</vt:lpstr>
      <vt:lpstr>Acquisitions - Allocation of Pu</vt:lpstr>
      <vt:lpstr>Acquisitions Acquisitions - Int</vt:lpstr>
      <vt:lpstr>Acquisitions - Pro Forma Inform</vt:lpstr>
      <vt:lpstr>Investments (Narrative) (Detail</vt:lpstr>
      <vt:lpstr>Investments (Schedule of Availa</vt:lpstr>
      <vt:lpstr>Fair Value Measurements (Assets</vt:lpstr>
      <vt:lpstr>Fair Value Measurements (Asse47</vt:lpstr>
      <vt:lpstr>Fair Value Measurements (Asse48</vt:lpstr>
      <vt:lpstr>Fair Value Measurements (Additi</vt:lpstr>
      <vt:lpstr>Stock-Based Compensation (Narra</vt:lpstr>
      <vt:lpstr>Stock-Based Compensation (Detai</vt:lpstr>
      <vt:lpstr>Stock-Based Compensation (Assum</vt:lpstr>
      <vt:lpstr>Goodwill And Other Intangible53</vt:lpstr>
      <vt:lpstr>Goodwill And Other Intangible54</vt:lpstr>
      <vt:lpstr>Goodwill And Other Intangible55</vt:lpstr>
      <vt:lpstr>Segment Information (Net Revenu</vt:lpstr>
      <vt:lpstr>Segment Information (Revenues B</vt:lpstr>
      <vt:lpstr>Segment Information (Revenues58</vt:lpstr>
      <vt:lpstr>Convertible Senior Notes (Narra</vt:lpstr>
      <vt:lpstr>Convertible Senior Notes (Detai</vt:lpstr>
      <vt:lpstr>Convertible Notes - Schedule of</vt:lpstr>
      <vt:lpstr>Credit Facility (Details)</vt:lpstr>
      <vt:lpstr>Derivative Financial Instrume63</vt:lpstr>
      <vt:lpstr>Derivative Financial Instrume64</vt:lpstr>
      <vt:lpstr>Derivative Financial Instrume65</vt:lpstr>
      <vt:lpstr>Derivative Financial Instrume66</vt:lpstr>
      <vt:lpstr>Comprehensive Income (Changes i</vt:lpstr>
      <vt:lpstr>Comprehensive Income (Reclassif</vt:lpstr>
      <vt:lpstr>Income Taxes (Details)</vt:lpstr>
      <vt:lpstr>Treasury Stock (Details)</vt:lpstr>
      <vt:lpstr>Restructuring (Narrative) (Deta</vt:lpstr>
      <vt:lpstr>Restructuring (Restructuring Ch</vt:lpstr>
      <vt:lpstr>Restructuring (Activity in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0:43:26Z</dcterms:created>
  <dcterms:modified xmlns:dcterms="http://purl.org/dc/terms/" xmlns:xsi="http://www.w3.org/2001/XMLSchema-instance" xsi:type="dcterms:W3CDTF">2015-11-04T10:43:26Z</dcterms:modified>
  <dc:title xmlns:dc="http://purl.org/dc/elements/1.1/">Untitled</dc:title>
  <dc:description xmlns:dc="http://purl.org/dc/elements/1.1/"/>
  <dc:subject xmlns:dc="http://purl.org/dc/elements/1.1/"/>
  <cp:keywords/>
  <cp:category/>
</cp:coreProperties>
</file>